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BACKGROUND AND SI" sheetId="11" state="visible" r:id="rId11"/>
    <sheet xmlns:r="http://schemas.openxmlformats.org/officeDocument/2006/relationships" name="REAL ESTATE PROPERTIES" sheetId="12" state="visible" r:id="rId12"/>
    <sheet xmlns:r="http://schemas.openxmlformats.org/officeDocument/2006/relationships" name="ACQUISITIONS, DISPOSITIONS AND " sheetId="13" state="visible" r:id="rId13"/>
    <sheet xmlns:r="http://schemas.openxmlformats.org/officeDocument/2006/relationships" name="RESTRICTED CASH"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REAL ESTATE PROPERTY HELD FOR 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COMMITMENT AND CONTINGENCIES" sheetId="23" state="visible" r:id="rId23"/>
    <sheet xmlns:r="http://schemas.openxmlformats.org/officeDocument/2006/relationships" name="DERIVATIVE FINANCIAL INSTRUMEN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I - REAL ESTATE PROP" sheetId="27" state="visible" r:id="rId27"/>
    <sheet xmlns:r="http://schemas.openxmlformats.org/officeDocument/2006/relationships" name="ORGANIZATION, BACKGROUND AND _2" sheetId="28" state="visible" r:id="rId28"/>
    <sheet xmlns:r="http://schemas.openxmlformats.org/officeDocument/2006/relationships" name="REAL ESTATE PROPERTIES (Tables)" sheetId="29" state="visible" r:id="rId29"/>
    <sheet xmlns:r="http://schemas.openxmlformats.org/officeDocument/2006/relationships" name="ACQUISITIONS, DISPOSITIONS AN_2" sheetId="30" state="visible" r:id="rId30"/>
    <sheet xmlns:r="http://schemas.openxmlformats.org/officeDocument/2006/relationships" name="LEASES (Tables)" sheetId="31" state="visible" r:id="rId31"/>
    <sheet xmlns:r="http://schemas.openxmlformats.org/officeDocument/2006/relationships" name="INVESTMENT IN UNCONSOLIDATED _2" sheetId="32" state="visible" r:id="rId32"/>
    <sheet xmlns:r="http://schemas.openxmlformats.org/officeDocument/2006/relationships" name="DEBT OBLIGATIONS (Tables)" sheetId="33" state="visible" r:id="rId33"/>
    <sheet xmlns:r="http://schemas.openxmlformats.org/officeDocument/2006/relationships" name="SHAREHOLDERS' EQUITY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QUARTERLY FINANCIAL DATA (Una_2" sheetId="37" state="visible" r:id="rId37"/>
    <sheet xmlns:r="http://schemas.openxmlformats.org/officeDocument/2006/relationships" name="ORGANIZATION, BACKGROUND AND _3" sheetId="38" state="visible" r:id="rId38"/>
    <sheet xmlns:r="http://schemas.openxmlformats.org/officeDocument/2006/relationships" name="REAL ESTATE PROPERTIES - Schedu" sheetId="39" state="visible" r:id="rId39"/>
    <sheet xmlns:r="http://schemas.openxmlformats.org/officeDocument/2006/relationships" name="REAL ESTATE PROPERTIES - Summar" sheetId="40" state="visible" r:id="rId40"/>
    <sheet xmlns:r="http://schemas.openxmlformats.org/officeDocument/2006/relationships" name="REAL ESTATE PROPERTIES - Summ_2" sheetId="41" state="visible" r:id="rId41"/>
    <sheet xmlns:r="http://schemas.openxmlformats.org/officeDocument/2006/relationships" name="REAL ESTATE PROPERTIES - Future" sheetId="42" state="visible" r:id="rId42"/>
    <sheet xmlns:r="http://schemas.openxmlformats.org/officeDocument/2006/relationships" name="ACQUISITIONS, DISPOSITIONS AN_3" sheetId="43" state="visible" r:id="rId43"/>
    <sheet xmlns:r="http://schemas.openxmlformats.org/officeDocument/2006/relationships" name="ACQUISITIONS, DISPOSITIONS AN_4" sheetId="44" state="visible" r:id="rId44"/>
    <sheet xmlns:r="http://schemas.openxmlformats.org/officeDocument/2006/relationships" name="ACQUISITIONS, DISPOSITIONS AN_5" sheetId="45" state="visible" r:id="rId45"/>
    <sheet xmlns:r="http://schemas.openxmlformats.org/officeDocument/2006/relationships" name="ACQUISITIONS, DISPOSITIONS AN_6" sheetId="46" state="visible" r:id="rId46"/>
    <sheet xmlns:r="http://schemas.openxmlformats.org/officeDocument/2006/relationships" name="ACQUISITIONS, DISPOSITIONS AN_7" sheetId="47" state="visible" r:id="rId47"/>
    <sheet xmlns:r="http://schemas.openxmlformats.org/officeDocument/2006/relationships" name="ACQUISITIONS, DISPOSITIONS AN_8" sheetId="48" state="visible" r:id="rId48"/>
    <sheet xmlns:r="http://schemas.openxmlformats.org/officeDocument/2006/relationships" name="LEASES - Lessor Accounting (Det" sheetId="49" state="visible" r:id="rId49"/>
    <sheet xmlns:r="http://schemas.openxmlformats.org/officeDocument/2006/relationships" name="LEASES - Lessee Accounting (Det" sheetId="50" state="visible" r:id="rId50"/>
    <sheet xmlns:r="http://schemas.openxmlformats.org/officeDocument/2006/relationships" name="LEASES - Schedule of Minimum Fu"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INVESTMENT IN UNCONSOLIDATED _6" sheetId="55" state="visible" r:id="rId55"/>
    <sheet xmlns:r="http://schemas.openxmlformats.org/officeDocument/2006/relationships" name="INVESTMENT IN UNCONSOLIDATED _7" sheetId="56" state="visible" r:id="rId56"/>
    <sheet xmlns:r="http://schemas.openxmlformats.org/officeDocument/2006/relationships" name="INVESTMENT IN UNCONSOLIDATED _8" sheetId="57" state="visible" r:id="rId57"/>
    <sheet xmlns:r="http://schemas.openxmlformats.org/officeDocument/2006/relationships" name="REAL ESTATE PROPERTY HELD FOR_2" sheetId="58" state="visible" r:id="rId58"/>
    <sheet xmlns:r="http://schemas.openxmlformats.org/officeDocument/2006/relationships" name="DEBT OBLIGATIONS - Debt Obligat" sheetId="59" state="visible" r:id="rId59"/>
    <sheet xmlns:r="http://schemas.openxmlformats.org/officeDocument/2006/relationships" name="DEBT OBLIGATIONS - Property Deb" sheetId="60" state="visible" r:id="rId60"/>
    <sheet xmlns:r="http://schemas.openxmlformats.org/officeDocument/2006/relationships" name="DEBT OBLIGATIONS - Mortgage Pay" sheetId="61" state="visible" r:id="rId61"/>
    <sheet xmlns:r="http://schemas.openxmlformats.org/officeDocument/2006/relationships" name="DEBT OBLIGATIONS - Maturities o" sheetId="62" state="visible" r:id="rId62"/>
    <sheet xmlns:r="http://schemas.openxmlformats.org/officeDocument/2006/relationships" name="DEBT OBLIGATIONS - Mortgage P_2" sheetId="63" state="visible" r:id="rId63"/>
    <sheet xmlns:r="http://schemas.openxmlformats.org/officeDocument/2006/relationships" name="DEBT OBLIGATIONS - Debt Paid Of" sheetId="64" state="visible" r:id="rId64"/>
    <sheet xmlns:r="http://schemas.openxmlformats.org/officeDocument/2006/relationships" name="DEBT OBLIGATIONS - Credit Facil" sheetId="65" state="visible" r:id="rId65"/>
    <sheet xmlns:r="http://schemas.openxmlformats.org/officeDocument/2006/relationships" name="DEBT OBLIGATIONS - Junior Subor" sheetId="66" state="visible" r:id="rId66"/>
    <sheet xmlns:r="http://schemas.openxmlformats.org/officeDocument/2006/relationships" name="INCOME TAXES (Details)" sheetId="67" state="visible" r:id="rId67"/>
    <sheet xmlns:r="http://schemas.openxmlformats.org/officeDocument/2006/relationships" name="SHAREHOLDERS' EQUITY - Narrativ" sheetId="68" state="visible" r:id="rId68"/>
    <sheet xmlns:r="http://schemas.openxmlformats.org/officeDocument/2006/relationships" name="SHAREHOLDERS' EQUITY - Summary " sheetId="69" state="visible" r:id="rId69"/>
    <sheet xmlns:r="http://schemas.openxmlformats.org/officeDocument/2006/relationships" name="SHAREHOLDERS' EQUITY - Summar_2" sheetId="70" state="visible" r:id="rId70"/>
    <sheet xmlns:r="http://schemas.openxmlformats.org/officeDocument/2006/relationships" name="SHAREHOLDERS' EQUITY - Schedule" sheetId="71" state="visible" r:id="rId71"/>
    <sheet xmlns:r="http://schemas.openxmlformats.org/officeDocument/2006/relationships" name="SHAREHOLDERS' EQUITY - Equity D" sheetId="72" state="visible" r:id="rId72"/>
    <sheet xmlns:r="http://schemas.openxmlformats.org/officeDocument/2006/relationships" name="SHAREHOLDERS' EQUITY - Share Bu" sheetId="73" state="visible" r:id="rId73"/>
    <sheet xmlns:r="http://schemas.openxmlformats.org/officeDocument/2006/relationships" name="RELATED PARTY TRANSACTIONS (Det"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COMMITMENT AND CONTINGENCIES (D" sheetId="78" state="visible" r:id="rId78"/>
    <sheet xmlns:r="http://schemas.openxmlformats.org/officeDocument/2006/relationships" name="DERIVATIVE FINANCIAL INSTRUME_3" sheetId="79" state="visible" r:id="rId79"/>
    <sheet xmlns:r="http://schemas.openxmlformats.org/officeDocument/2006/relationships" name="QUARTERLY FINANCIAL DATA (Una_3" sheetId="80" state="visible" r:id="rId80"/>
    <sheet xmlns:r="http://schemas.openxmlformats.org/officeDocument/2006/relationships" name="SCHEDULE III - REAL ESTATE PR_2" sheetId="81" state="visible" r:id="rId81"/>
    <sheet xmlns:r="http://schemas.openxmlformats.org/officeDocument/2006/relationships" name="SCHEDULE III - REAL ESTATE PR_3"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7172</t>
        </is>
      </c>
    </row>
    <row r="10">
      <c r="A10" s="4" t="inlineStr">
        <is>
          <t>Entity Registrant Name</t>
        </is>
      </c>
      <c r="B10" s="4" t="inlineStr">
        <is>
          <t>BRT APARTMENTS CORP.</t>
        </is>
      </c>
    </row>
    <row r="11">
      <c r="A11" s="4" t="inlineStr">
        <is>
          <t>Entity Incorporation, State or Country Code</t>
        </is>
      </c>
      <c r="B11" s="4" t="inlineStr">
        <is>
          <t>MD</t>
        </is>
      </c>
    </row>
    <row r="12">
      <c r="A12" s="4" t="inlineStr">
        <is>
          <t>Entity Tax Identification Number</t>
        </is>
      </c>
      <c r="B12" s="4" t="inlineStr">
        <is>
          <t>13-2755856</t>
        </is>
      </c>
    </row>
    <row r="13">
      <c r="A13" s="4" t="inlineStr">
        <is>
          <t>Entity Address, Address Line One</t>
        </is>
      </c>
      <c r="B13" s="4" t="inlineStr">
        <is>
          <t>60 Cutter Mill Road</t>
        </is>
      </c>
    </row>
    <row r="14">
      <c r="A14" s="4" t="inlineStr">
        <is>
          <t>Entity Address, City or Town</t>
        </is>
      </c>
      <c r="B14" s="4" t="inlineStr">
        <is>
          <t>Great Neck</t>
        </is>
      </c>
    </row>
    <row r="15">
      <c r="A15" s="4" t="inlineStr">
        <is>
          <t>Entity Address, State or Province</t>
        </is>
      </c>
      <c r="B15" s="4" t="inlineStr">
        <is>
          <t>NY</t>
        </is>
      </c>
    </row>
    <row r="16">
      <c r="A16" s="4" t="inlineStr">
        <is>
          <t>Entity Address, Postal Zip Code</t>
        </is>
      </c>
      <c r="B16" s="4" t="inlineStr">
        <is>
          <t>11021</t>
        </is>
      </c>
    </row>
    <row r="17">
      <c r="A17" s="4" t="inlineStr">
        <is>
          <t>City Area Code</t>
        </is>
      </c>
      <c r="B17" s="4" t="inlineStr">
        <is>
          <t>516</t>
        </is>
      </c>
    </row>
    <row r="18">
      <c r="A18" s="4" t="inlineStr">
        <is>
          <t>Local Phone Number</t>
        </is>
      </c>
      <c r="B18" s="4" t="inlineStr">
        <is>
          <t>466-3100</t>
        </is>
      </c>
    </row>
    <row r="19">
      <c r="A19" s="4" t="inlineStr">
        <is>
          <t>Title of 12(b) Security</t>
        </is>
      </c>
      <c r="B19" s="4" t="inlineStr">
        <is>
          <t>Shares of common stock, par value $.01 per share</t>
        </is>
      </c>
    </row>
    <row r="20">
      <c r="A20" s="4" t="inlineStr">
        <is>
          <t>Trading Symbol</t>
        </is>
      </c>
      <c r="B20" s="4" t="inlineStr">
        <is>
          <t>BR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189.6</v>
      </c>
    </row>
    <row r="32">
      <c r="A32" s="4" t="inlineStr">
        <is>
          <t>Entity Common Stock, Shares Outstanding (in shares)</t>
        </is>
      </c>
      <c r="C32" s="6" t="n">
        <v>18530324</v>
      </c>
    </row>
    <row r="33">
      <c r="A33" s="4" t="inlineStr">
        <is>
          <t>Documents Incorporated by Reference</t>
        </is>
      </c>
      <c r="B33" s="4" t="inlineStr">
        <is>
          <t>DOCUMENTS INCORPORATED BY REFERENCE Portions of the proxy statement for the 2022 annual meeting of stockholders of the Registrant to be filed pursuant to Regulation 14A not later than May 2, 2022,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148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29250</v>
      </c>
      <c r="C4" s="7" t="n">
        <v>-19732</v>
      </c>
    </row>
    <row r="5">
      <c r="A5" s="3" t="inlineStr">
        <is>
          <t>Adjustments to reconcile net income (loss) to net cash used in operating activities:</t>
        </is>
      </c>
    </row>
    <row r="6">
      <c r="A6" s="4" t="inlineStr">
        <is>
          <t>Depreciation and amortization</t>
        </is>
      </c>
      <c r="B6" s="6" t="n">
        <v>8025</v>
      </c>
      <c r="C6" s="6" t="n">
        <v>6742</v>
      </c>
    </row>
    <row r="7">
      <c r="A7" s="4" t="inlineStr">
        <is>
          <t>Amortization of deferred financing fees</t>
        </is>
      </c>
      <c r="B7" s="6" t="n">
        <v>295</v>
      </c>
      <c r="C7" s="6" t="n">
        <v>280</v>
      </c>
    </row>
    <row r="8">
      <c r="A8" s="4" t="inlineStr">
        <is>
          <t>Amortization of debt fair value adjustment</t>
        </is>
      </c>
      <c r="B8" s="6" t="n">
        <v>-60</v>
      </c>
      <c r="C8" s="6" t="n">
        <v>0</v>
      </c>
    </row>
    <row r="9">
      <c r="A9" s="4" t="inlineStr">
        <is>
          <t>Amortization of restricted stock and restricted stock units</t>
        </is>
      </c>
      <c r="B9" s="6" t="n">
        <v>2941</v>
      </c>
      <c r="C9" s="6" t="n">
        <v>1821</v>
      </c>
    </row>
    <row r="10">
      <c r="A10" s="4" t="inlineStr">
        <is>
          <t>Equity in loss of unconsolidated joint ventures</t>
        </is>
      </c>
      <c r="B10" s="6" t="n">
        <v>4208</v>
      </c>
      <c r="C10" s="6" t="n">
        <v>6024</v>
      </c>
    </row>
    <row r="11">
      <c r="A11" s="4" t="inlineStr">
        <is>
          <t>Equity in earnings on sale of real estate of unconsolidated ventures</t>
        </is>
      </c>
      <c r="B11" s="6" t="n">
        <v>-34982</v>
      </c>
      <c r="C11" s="6" t="n">
        <v>0</v>
      </c>
    </row>
    <row r="12">
      <c r="A12" s="4" t="inlineStr">
        <is>
          <t>Impairment charge</t>
        </is>
      </c>
      <c r="B12" s="6" t="n">
        <v>520</v>
      </c>
      <c r="C12" s="6" t="n">
        <v>3642</v>
      </c>
    </row>
    <row r="13">
      <c r="A13" s="4" t="inlineStr">
        <is>
          <t>Gain on sale of real estate</t>
        </is>
      </c>
      <c r="B13" s="6" t="n">
        <v>-7693</v>
      </c>
      <c r="C13" s="6" t="n">
        <v>0</v>
      </c>
    </row>
    <row r="14">
      <c r="A14" s="4" t="inlineStr">
        <is>
          <t>Gain on sale of partnership interest</t>
        </is>
      </c>
      <c r="B14" s="6" t="n">
        <v>-2632</v>
      </c>
      <c r="C14" s="6" t="n">
        <v>0</v>
      </c>
    </row>
    <row r="15">
      <c r="A15" s="4" t="inlineStr">
        <is>
          <t>Loss on extinguishment of debt</t>
        </is>
      </c>
      <c r="B15" s="6" t="n">
        <v>1575</v>
      </c>
      <c r="C15" s="6" t="n">
        <v>0</v>
      </c>
    </row>
    <row r="16">
      <c r="A16" s="3" t="inlineStr">
        <is>
          <t>Increases and decreases from changes in other assets and liabilities:</t>
        </is>
      </c>
    </row>
    <row r="17">
      <c r="A17" s="4" t="inlineStr">
        <is>
          <t>Decrease (increase) in other assets</t>
        </is>
      </c>
      <c r="B17" s="6" t="n">
        <v>2203</v>
      </c>
      <c r="C17" s="6" t="n">
        <v>-108</v>
      </c>
    </row>
    <row r="18">
      <c r="A18" s="4" t="inlineStr">
        <is>
          <t>Decrease in accounts payable and accrued liabilities</t>
        </is>
      </c>
      <c r="B18" s="6" t="n">
        <v>-4179</v>
      </c>
      <c r="C18" s="6" t="n">
        <v>-424</v>
      </c>
    </row>
    <row r="19">
      <c r="A19" s="4" t="inlineStr">
        <is>
          <t>Net cash used in operating activities</t>
        </is>
      </c>
      <c r="B19" s="6" t="n">
        <v>-529</v>
      </c>
      <c r="C19" s="6" t="n">
        <v>-1755</v>
      </c>
    </row>
    <row r="20">
      <c r="A20" s="3" t="inlineStr">
        <is>
          <t>Cash flows from investing activities:</t>
        </is>
      </c>
    </row>
    <row r="21">
      <c r="A21" s="4" t="inlineStr">
        <is>
          <t>Collections from real estate loans</t>
        </is>
      </c>
      <c r="B21" s="6" t="n">
        <v>0</v>
      </c>
      <c r="C21" s="6" t="n">
        <v>150</v>
      </c>
    </row>
    <row r="22">
      <c r="A22" s="4" t="inlineStr">
        <is>
          <t>Proceeds from the sale of mortgage loan</t>
        </is>
      </c>
      <c r="B22" s="6" t="n">
        <v>0</v>
      </c>
      <c r="C22" s="6" t="n">
        <v>4000</v>
      </c>
    </row>
    <row r="23">
      <c r="A23" s="4" t="inlineStr">
        <is>
          <t>Improvements to real estate owned</t>
        </is>
      </c>
      <c r="B23" s="6" t="n">
        <v>-1308</v>
      </c>
      <c r="C23" s="6" t="n">
        <v>-887</v>
      </c>
    </row>
    <row r="24">
      <c r="A24" s="4" t="inlineStr">
        <is>
          <t>Purchase and consolidation of joint venture properties</t>
        </is>
      </c>
      <c r="B24" s="6" t="n">
        <v>-111956</v>
      </c>
      <c r="C24" s="6" t="n">
        <v>0</v>
      </c>
    </row>
    <row r="25">
      <c r="A25" s="4" t="inlineStr">
        <is>
          <t>Proceeds from the sale of real estate owned</t>
        </is>
      </c>
      <c r="B25" s="6" t="n">
        <v>24632</v>
      </c>
      <c r="C25" s="6" t="n">
        <v>0</v>
      </c>
    </row>
    <row r="26">
      <c r="A26" s="4" t="inlineStr">
        <is>
          <t>Proceeds from the sale of joint venture interests</t>
        </is>
      </c>
      <c r="B26" s="6" t="n">
        <v>10540</v>
      </c>
      <c r="C26" s="6" t="n">
        <v>0</v>
      </c>
    </row>
    <row r="27">
      <c r="A27" s="4" t="inlineStr">
        <is>
          <t>Distributions from unconsolidated joint ventures</t>
        </is>
      </c>
      <c r="B27" s="6" t="n">
        <v>62025</v>
      </c>
      <c r="C27" s="6" t="n">
        <v>15273</v>
      </c>
    </row>
    <row r="28">
      <c r="A28" s="4" t="inlineStr">
        <is>
          <t>Contributions to unconsolidated joint ventures</t>
        </is>
      </c>
      <c r="B28" s="6" t="n">
        <v>-6031</v>
      </c>
      <c r="C28" s="6" t="n">
        <v>-13700</v>
      </c>
    </row>
    <row r="29">
      <c r="A29" s="4" t="inlineStr">
        <is>
          <t>Net cash provided by investing activities</t>
        </is>
      </c>
      <c r="B29" s="6" t="n">
        <v>-22098</v>
      </c>
      <c r="C29" s="6" t="n">
        <v>4836</v>
      </c>
    </row>
    <row r="30">
      <c r="A30" s="3" t="inlineStr">
        <is>
          <t>Cash flows from financing activities:</t>
        </is>
      </c>
    </row>
    <row r="31">
      <c r="A31" s="4" t="inlineStr">
        <is>
          <t>Proceeds from mortgages payable</t>
        </is>
      </c>
      <c r="B31" s="6" t="n">
        <v>89680</v>
      </c>
      <c r="C31" s="6" t="n">
        <v>0</v>
      </c>
    </row>
    <row r="32">
      <c r="A32" s="4" t="inlineStr">
        <is>
          <t>Mortgage payoffs</t>
        </is>
      </c>
      <c r="B32" s="6" t="n">
        <v>-47605</v>
      </c>
      <c r="C32" s="6" t="n">
        <v>0</v>
      </c>
    </row>
    <row r="33">
      <c r="A33" s="4" t="inlineStr">
        <is>
          <t>Mortgage principal payments</t>
        </is>
      </c>
      <c r="B33" s="6" t="n">
        <v>-2688</v>
      </c>
      <c r="C33" s="6" t="n">
        <v>-3041</v>
      </c>
    </row>
    <row r="34">
      <c r="A34" s="4" t="inlineStr">
        <is>
          <t>Proceeds from credit facility</t>
        </is>
      </c>
      <c r="B34" s="6" t="n">
        <v>0</v>
      </c>
      <c r="C34" s="6" t="n">
        <v>5000</v>
      </c>
    </row>
    <row r="35">
      <c r="A35" s="4" t="inlineStr">
        <is>
          <t>Repayment of credit facility</t>
        </is>
      </c>
      <c r="B35" s="6" t="n">
        <v>0</v>
      </c>
      <c r="C35" s="6" t="n">
        <v>-5000</v>
      </c>
    </row>
    <row r="36">
      <c r="A36" s="4" t="inlineStr">
        <is>
          <t>Increase in deferred financing costs</t>
        </is>
      </c>
      <c r="B36" s="6" t="n">
        <v>-319</v>
      </c>
      <c r="C36" s="6" t="n">
        <v>0</v>
      </c>
    </row>
    <row r="37">
      <c r="A37" s="4" t="inlineStr">
        <is>
          <t>Dividends paid</t>
        </is>
      </c>
      <c r="B37" s="6" t="n">
        <v>-15769</v>
      </c>
      <c r="C37" s="6" t="n">
        <v>-15116</v>
      </c>
    </row>
    <row r="38">
      <c r="A38" s="4" t="inlineStr">
        <is>
          <t>Distributions to non-controlling interests</t>
        </is>
      </c>
      <c r="B38" s="6" t="n">
        <v>-60</v>
      </c>
      <c r="C38" s="6" t="n">
        <v>-118</v>
      </c>
    </row>
    <row r="39">
      <c r="A39" s="4" t="inlineStr">
        <is>
          <t>Proceeds from the sale of common stock</t>
        </is>
      </c>
      <c r="B39" s="6" t="n">
        <v>9624</v>
      </c>
      <c r="C39" s="6" t="n">
        <v>12077</v>
      </c>
    </row>
    <row r="40">
      <c r="A40" s="4" t="inlineStr">
        <is>
          <t>Repurchase of shares of common stock</t>
        </is>
      </c>
      <c r="B40" s="6" t="n">
        <v>0</v>
      </c>
      <c r="C40" s="6" t="n">
        <v>-616</v>
      </c>
    </row>
    <row r="41">
      <c r="A41" s="4" t="inlineStr">
        <is>
          <t>Net cash used in financing activities</t>
        </is>
      </c>
      <c r="B41" s="6" t="n">
        <v>32863</v>
      </c>
      <c r="C41" s="6" t="n">
        <v>-6814</v>
      </c>
    </row>
    <row r="42">
      <c r="A42" s="4" t="inlineStr">
        <is>
          <t>Net increase (decrease) in cash, cash equivalents and restricted cash:</t>
        </is>
      </c>
      <c r="B42" s="6" t="n">
        <v>10236</v>
      </c>
      <c r="C42" s="6" t="n">
        <v>-3733</v>
      </c>
    </row>
    <row r="43">
      <c r="A43" s="4" t="inlineStr">
        <is>
          <t>Cash, cash equivalents and restricted cash at beginning of year</t>
        </is>
      </c>
      <c r="B43" s="6" t="n">
        <v>28685</v>
      </c>
      <c r="C43" s="6" t="n">
        <v>32418</v>
      </c>
    </row>
    <row r="44">
      <c r="A44" s="4" t="inlineStr">
        <is>
          <t>Cash, cash equivalents and restricted cash at end of year</t>
        </is>
      </c>
      <c r="B44" s="6" t="n">
        <v>38921</v>
      </c>
      <c r="C44" s="6" t="n">
        <v>28685</v>
      </c>
    </row>
    <row r="45">
      <c r="A45" s="3" t="inlineStr">
        <is>
          <t>Supplemental disclosures of cash flow information:</t>
        </is>
      </c>
    </row>
    <row r="46">
      <c r="A46" s="4" t="inlineStr">
        <is>
          <t>Cash paid during the year for interest expense</t>
        </is>
      </c>
      <c r="B46" s="6" t="n">
        <v>6523</v>
      </c>
      <c r="C46" s="6" t="n">
        <v>6886</v>
      </c>
    </row>
    <row r="47">
      <c r="A47" s="4" t="inlineStr">
        <is>
          <t>Cash paid during the year for income and excise taxes</t>
        </is>
      </c>
      <c r="B47" s="6" t="n">
        <v>173</v>
      </c>
      <c r="C47" s="6" t="n">
        <v>291</v>
      </c>
    </row>
    <row r="48">
      <c r="A48" s="3" t="inlineStr">
        <is>
          <t>Consolidation on buyout of partnership interest:</t>
        </is>
      </c>
    </row>
    <row r="49">
      <c r="A49" s="4" t="inlineStr">
        <is>
          <t>Increase in real estate assets</t>
        </is>
      </c>
      <c r="B49" s="6" t="n">
        <v>160583</v>
      </c>
      <c r="C49" s="4" t="inlineStr">
        <is>
          <t xml:space="preserve"> </t>
        </is>
      </c>
    </row>
    <row r="50">
      <c r="A50" s="4" t="inlineStr">
        <is>
          <t>Increase in other assets</t>
        </is>
      </c>
      <c r="B50" s="6" t="n">
        <v>5671</v>
      </c>
      <c r="C50" s="4" t="inlineStr">
        <is>
          <t xml:space="preserve"> </t>
        </is>
      </c>
    </row>
    <row r="51">
      <c r="A51" s="4" t="inlineStr">
        <is>
          <t>Increase in mortgage payable</t>
        </is>
      </c>
      <c r="B51" s="6" t="n">
        <v>-29067</v>
      </c>
      <c r="C51" s="4" t="inlineStr">
        <is>
          <t xml:space="preserve"> </t>
        </is>
      </c>
    </row>
    <row r="52">
      <c r="A52" s="4" t="inlineStr">
        <is>
          <t>Increase in deferred loan costs</t>
        </is>
      </c>
      <c r="B52" s="6" t="n">
        <v>748</v>
      </c>
      <c r="C52" s="4" t="inlineStr">
        <is>
          <t xml:space="preserve"> </t>
        </is>
      </c>
    </row>
    <row r="53">
      <c r="A53" s="4" t="inlineStr">
        <is>
          <t>Increase in accounts payable and accrued liabilities</t>
        </is>
      </c>
      <c r="B53" s="6" t="n">
        <v>-2621</v>
      </c>
      <c r="C53" s="4" t="inlineStr">
        <is>
          <t xml:space="preserve"> </t>
        </is>
      </c>
    </row>
    <row r="54">
      <c r="A54" s="4" t="inlineStr">
        <is>
          <t>Decrease in investment in unconsolidated joint ventures</t>
        </is>
      </c>
      <c r="B54" s="6" t="n">
        <v>-23358</v>
      </c>
      <c r="C54" s="4" t="inlineStr">
        <is>
          <t xml:space="preserve"> </t>
        </is>
      </c>
    </row>
    <row r="55">
      <c r="A55" s="4" t="inlineStr">
        <is>
          <t>Purchase and consolidation of investment in joint venture</t>
        </is>
      </c>
      <c r="B55" s="7" t="n">
        <v>111956</v>
      </c>
      <c r="C5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ACKGROUND AND SIGNIFICANT ACCOUNTING POLICIES</t>
        </is>
      </c>
      <c r="B4" s="4" t="inlineStr">
        <is>
          <t xml:space="preserve">ORGANIZATION, BACKGROUND AND SIGNIFICANT ACCOUNTING POLICIES Organization and Background BRT Apartments Corp. (“BRT” or the “Company”) owns, operates and, to a lesser extent, develops multi-family properties. These multi-family properties may be wholly owned by us or by unconsolidated joint ventures in which the Company contributes a significant portion of the equity. At December 31, 2021, BRT: (i) wholly-owns ten multi-family properties located in seven states with an aggregate of 2,576 units and a carrying value of $291,538,000; and (ii) has ownership interests, through unconsolidated entities, in 23 multi-family properties located in eight states with an aggregate of 6,697 units, and the carrying value of its net equity investment is $112,347,000. In total, the Company has multi-family properties in 11 states, most of which are located in the Southeast United States and Texas. The Company also owns and operates various other real estate assets. At December 31, 2021, the carrying value of the other real estate assets was $6,400,000. BRT conducts its operations to qualify as a real estate investment trust, or REIT, for Federal income tax purposes. Substantially all of the Company's assets are comprised of multi-family real estate assets generally leased to tenants on a one-year basis. Therefore, the Company aggregates real estate assets for reporting purposes and operates in one reportable segment. Principles of Consolidation 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Asset Impairments The Company reviews each real estate asset owned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For investment in real estate ventures, if indicators of impairment are present, the Company determines if the fair value of the investment is less than its carrying value. Fair value is determined using a discounted cash flow model of the expected future cash flows through the useful life of the asset. The fair values related to the impaired investments in real estate ventures are considered to be a level 3 valuation within the fair value hierarchy. NOTE 1—ORGANIZATION, BACKGROUND AND SIGNIFICANT ACCOUNTING POLICIES (Continued) Equity Based Compensation 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 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 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current estimates. The Company excludes any shares underlying the RSU's from such calculation if their effect would have been anti-dilutive.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for specific joint venture properties as may be required by contractual arrangements. NOTE 1—ORGANIZATION, BACKGROUND AND SIGNIFICANT ACCOUNTING POLICIES (Continued)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New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1</t>
        </is>
      </c>
    </row>
    <row r="3">
      <c r="A3" s="3" t="inlineStr">
        <is>
          <t>Real Estate [Abstract]</t>
        </is>
      </c>
    </row>
    <row r="4">
      <c r="A4" s="4" t="inlineStr">
        <is>
          <t>REAL ESTATE PROPERTIES</t>
        </is>
      </c>
      <c r="B4" s="4" t="inlineStr">
        <is>
          <t>REAL ESTATE PROPERTIES Real estate properties, excluding a property held for sale in 2021 (see Note 7), consist of the following (dollars in thousands): December 31, 2021 2020 Land $ 38,822 $ 25,585 Building 281,841 154,854 Building improvements 9,354 10,590 Real estate properties 330,017 191,029 Accumulated depreciation (36,467) (30,837) Total real estate properties, net $ 293,550 $ 160,192 A summary of activity in real estate properties, net for the year ended December 31, 2021 follows (dollars in thousands): December 31, 2020 Balance Property Acquisitions Improvements Depreciation Asset Sale Held for Sale December 31, 2021 Balance Multi-family $ 153,604 $ 160,583 $ 1,308 $ (7,116) $ (16,841) $ — $ 291,538 Land - Daytona, FL 4,379 — — — — (4,379) — Retail shopping center - Yonkers, NY/Other 2,209 — — (111) (86) — 2,012 Total real estate properties $ 160,192 $ 160,583 $ 1,308 $ (7,227) $ (16,927) $ (4,379) $ 293,550 NOTE 2—REAL ESTATE PROPERTIES (Continued) The following summarizes, by state, information for the year ended December 31, 2021 regarding consolidated properties (dollars in thousands): Location Number of Properties Number of Units 2021 Rental and Other Revenue from Real Estate Properties % of 2021 Rental and Other Revenue from Real Estate Properties Georgia 2 448 $ 6,723 21 % Florida 1 276 4,594 14 % South Carolina 2 474 4,402 14 % Virginia 1 220 4,273 13 % Texas (a) 1 192 3,895 12 % Tennessee 2 702 3,413 11 % Ohio 1 264 3,232 10 % Other (b) — — 1,509 5 % ____________________________ 10 2,576 $ 32,041 100 % (a) Includes the revenues of Kendall Manor which was sold in May 2021. (b) Represents non-multi-family revenues Future minimum rentals to be received pursuant to non-cancellable operating leases with terms in excess of one year, from a commercial property owned by the Company at December 31, 2021, are as follows (dollars in thousands): Year Ending December 31, Amount 2022 $ 1,185 2023 1,252 2024 953 2025 648 2026 648 Thereafter 865 Total $ 5,551 Leases at the Company's multi-family properties are generally for a term of one year or less and are not reflected in this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IMPAIRMENT CHARGES</t>
        </is>
      </c>
      <c r="B1" s="2" t="inlineStr">
        <is>
          <t>12 Months Ended</t>
        </is>
      </c>
    </row>
    <row r="2">
      <c r="B2" s="2" t="inlineStr">
        <is>
          <t>Dec. 31, 2021</t>
        </is>
      </c>
    </row>
    <row r="3">
      <c r="A3" s="3" t="inlineStr">
        <is>
          <t>Business Combination and Asset Acquisition [Abstract]</t>
        </is>
      </c>
    </row>
    <row r="4">
      <c r="A4" s="4" t="inlineStr">
        <is>
          <t>ACQUISITIONS, DISPOSITIONS AND IMPAIRMENT CHARGES</t>
        </is>
      </c>
      <c r="B4" s="4" t="inlineStr">
        <is>
          <t>ACQUISITIONS, DISPOSITIONS AND IMPAIRMENT CHARGES Acquisitions of Interests in Joint Ventures In 2021, the Company purchased all of its partners' interests in three joint ventures. The Company determined that in each acquisition the gross assets acquired are concentrated in a single identifiable asset. Therefore, the transaction does not meet the definition of a business and is accounted for as an asset acquisition. The Company assessed the fair value of the tangible assets of the property as of the acquisitions dates using an income approach utilizing market capitalization rate of 4.75% which is a Level 3 unobservable input in the fair value hierarchy. The following table summarizes these purchases (dollars in thousands): NOTE 3—ACQUISITIONS, DISPOSITIONS AND IMPAIRMENT CHARGES Location Purchase No. of Interest Purchased Purchase Mortgage Bells Bluff, Nashville, TN 8/18/2021 402 42.0 % $ 27,860 $ 52,000 Crestmont at Thornblade, Greenville, SC 10/1/2021 266 10.0 % 1,600 26,425 Crossings of Bellevue, Nashville, TN 12/1/2021 300 20.0 % 16,128 37,680 968 $ 45,588 $ 116,105 The following table summarizes the purchase price allocation of the book values of those properties that are now wholly owned and is based on the proportionate share of the estimated fair value of the property on the acquisition date (dollars in thousands): Bells Bluff Crestmont at Thornblade Crossings of Bellevue Total Land $ 6,172 $ 4,033 $ 9,679 $ 19,884 Building and Improvements 77,532 34,052 29,115 140,699 Total Land and building $ 83,704 $ 38,085 $ 38,794 $ 160,583 Acquisition related lease intangibles 1,597 818 730 3,145 Total Assets $ 85,301 $ 38,903 $ 39,524 $ 163,728 Acquisition related mortgage intangible — $ 2,641 — $ 2,641 The unamortized balance of acquisition related lease intangibles, which is included in Other assets in the consolidated balance sheet, was $2,347,000 at December 31, 2021, and will be amortized within a one year period. The unamortized balance of acquisition related mortgage intangible, which is included in mortgages payable in the consolidated balance sheet, was $2,582,000 at December 31, 2021 and will be amortized as follows (dollars in thousands): Year Ending December 31, Amount 2022 $ 365 2023 376 2024 386 2025 390 2026 395 Thereafter 670 Total $ 2,582 NOTE 3—ACQUISITIONS, DISPOSITIONS AND IMPAIRMENT CHARGES (Continued) Property Dispositions 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The Company did not dispose of any real estate properties during the year ended December 31, 2020.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In cases where the Company does not expect to recover its carrying value on properties held for use, the Company reduces its carrying value to fair value, and for properties held for sale, the Company reduces its carrying value to the fair value less costs to sell. In the year ended December 31, 2021, the Company took an impairment charge of $520,000 related to its investment in OPOP Tower and OPOP Loft properties, St Louis, MO, as the carrying value exceeded the fair vale by that amount. The fair value is based upon the sale price at which the Company contracted to sell this joint venture interest. This investment was sold in 2021 and no further impairments were recorded. In the year ended ended December 31, 2020, indicators of impairment were present on a 8.7 acre vacant land parcel located in South Daytona Beach, Florida. The Company had entered into a contract to sell this property at a sales price less than its carrying value and accordingly, the Company took an impairment charge related to this asset of $3,642,000, representing the excess of the carrying value over the fair value. This property was sold on February 2, 2022 and no further impairment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Investments [Abstract]</t>
        </is>
      </c>
    </row>
    <row r="4">
      <c r="A4" s="4" t="inlineStr">
        <is>
          <t>RESTRICTED CASH</t>
        </is>
      </c>
      <c r="B4" s="4" t="inlineStr">
        <is>
          <t>RESTRICTED CASH  Restricted cash represents funds for specific purposes and therefore are not generally available for general corporate purposes.  As reflected on the consolidated balance sheets, restricted cash represents funds held by or on behalf of the Company specifically allocated for capital improvements at multi-family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or Accounting The Company owns one commercial rental property which is leased to two tenants under operating leases with current expirations ranging from 2024 to 2028, with options to extend or terminate the leases. Revenues from such leases are reported NOTE 5 - LEASES (Continu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were entered into with the Company’s two commercial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s provided to the tenants, where the revised cash flows are substantially the same or less than the original lease agreement. During the year ended December 31, 2020, the Company issued total abatements of $75,000 for the two tenants. Lessee Accounting The Company is a lessee under a ground lease in Yonkers, NY which is classified as an operating lease. The ground lease expires September 30, 2024 and provides for one 21-year renewal option. As of December 31, 2021 , the remaining lease term, including the renewal option, is 23.8 years. The Company is also a lessee under a corporate office lease in Great Neck, New York, which is classified as an operating lease. The lease expires on December 31, 2031 and provides a 5-year renewal option. As of December 31, 2021, the remaining lease term, including renewal options deemed exercised, is 15.0 years. As of December 31, 2021 , the Company's right-of-use ("ROU") assets and lease liabilities were $2,568,000 and $2,629,000, respectively and as of December 31, 2020, the Company's ROU assets and lease liabilities were $2,652,000 and $2,674,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As of December 31, 2021, the minimum future lease payments related to the operating ground and office leases are as follows (dollars in thousands): Year Ending December 31, Amount 2022 $ 232 2023 236 2024 243 2025 252 2026 257 Thereafter 3,502 Total undiscounted cash flows $ 4,722 Present value discount (2,093) Lease liability $ 2,629 </t>
        </is>
      </c>
    </row>
    <row r="5">
      <c r="A5" s="4" t="inlineStr">
        <is>
          <t>LEASES</t>
        </is>
      </c>
      <c r="B5" s="4" t="inlineStr">
        <is>
          <t xml:space="preserve">LEASES Lessor Accounting The Company owns one commercial rental property which is leased to two tenants under operating leases with current expirations ranging from 2024 to 2028, with options to extend or terminate the leases. Revenues from such leases are reported NOTE 5 - LEASES (Continu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were entered into with the Company’s two commercial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s provided to the tenants, where the revised cash flows are substantially the same or less than the original lease agreement. During the year ended December 31, 2020, the Company issued total abatements of $75,000 for the two tenants. Lessee Accounting The Company is a lessee under a ground lease in Yonkers, NY which is classified as an operating lease. The ground lease expires September 30, 2024 and provides for one 21-year renewal option. As of December 31, 2021 , the remaining lease term, including the renewal option, is 23.8 years. The Company is also a lessee under a corporate office lease in Great Neck, New York, which is classified as an operating lease. The lease expires on December 31, 2031 and provides a 5-year renewal option. As of December 31, 2021, the remaining lease term, including renewal options deemed exercised, is 15.0 years. As of December 31, 2021 , the Company's right-of-use ("ROU") assets and lease liabilities were $2,568,000 and $2,629,000, respectively and as of December 31, 2020, the Company's ROU assets and lease liabilities were $2,652,000 and $2,674,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As of December 31, 2021, the minimum future lease payments related to the operating ground and office leases are as follows (dollars in thousands): Year Ending December 31, Amount 2022 $ 232 2023 236 2024 243 2025 252 2026 257 Thereafter 3,502 Total undiscounted cash flows $ 4,722 Present value discount (2,093) Lease liability $ 2,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1</t>
        </is>
      </c>
    </row>
    <row r="3">
      <c r="A3" s="3" t="inlineStr">
        <is>
          <t>Equity Method Investments and Joint Ventures [Abstract]</t>
        </is>
      </c>
    </row>
    <row r="4">
      <c r="A4" s="4" t="inlineStr">
        <is>
          <t>INVESTMENT IN UNCONSOLIDATED VENTURES</t>
        </is>
      </c>
      <c r="B4" s="4" t="inlineStr">
        <is>
          <t xml:space="preserve">INVESTMENT IN UNCONSOLIDATED VENTURES At December 31, 2021, the Company owns interests in unconsolidated joint ventures that own 23 multi-family properties (the "Unconsolidated Properties"). The condensed balance sheet below presents information regarding such properties (dollars in thousands): December 31, 2021 2020 ASSETS Real estate properties, net of accumulated depreciation of $133,615 and $145,600 $ 734,247 $ 1,075,178 Cash and cash equivalents 13,741 16,939 Other Assets 25,535 29,392 Total Assets $ 773,523 $ 1,121,509 LIABILITIES AND EQUITY Liabilities: Mortgages payable, net of deferred costs of $3,423 and $5,537 $ 584,479 $ 829,646 Accounts payable and accrued liabilities 17,064 20,237 Total Liabilities 601,543 849,883 Commitments and contingencies Equity: Total unconsolidated joint venture equity 171,980 271,626 Total Liabilities and Equity $ 773,523 $ 1,121,509 Company equity interest in all joint venture equity $ 112,347 $ 169,474 NOTE 6—INVESTMENT IN UNCONSOLIDATED VENTURES (Continued) The condensed income statement below presents information regarding the Unconsolidated Properties (dollars in thousands): Year Ended December 31, 2021 2020 Revenues: Rental and other revenue $ 121,906 $ 127,058 Total revenues 121,906 127,058 Expenses: Real estate operating expenses 56,507 60,326 Interest expense 30,964 34,918 Depreciation 35,636 41,657 Total expenses 123,107 136,901 Total revenues less total expenses (1,201) (9,843) Other equity earnings 54 117 Impairment of assets (2,813) — Insurance recoveries 2,813 — Gain on insurance recoveries 2,179 765 Gain on sale of real estate properties 83,984 — Loss on extinguishment of debt (9,401) — Net income (loss) from joint ventures $ 75,615 $ (8,961) BRT equity in loss and equity in earnings from sale of unconsolidated joint venture properties $ 30,774 $ (6,024) Acquisitions In 2021, the Company did not make any acquisitions through unconsolidated joint ventures. The table below provides information regarding the Company's property acquisition through an unconsolidated joint venture during the year ended December 31, 2020 (dollars in thousands): Location Purchase No. of Purchase Acquisition Initial BRT Ownership Percentage Capitalized Property Abbotts Run, Wilmington, NC 2/20/2020 264 $ 38,000 $ 23,160 $ 13,700 80 % $ 459 On March 10, 2022 we acquired for $3,500,000 a 17.45% interest in a planned 240-unit development property located in Johns Island, SC. NOTE 6—INVESTMENT IN UNCONSOLIDATED VENTURES (Continued) Dispositions The table below provides information regarding the disposition of real estate properties by an unconsolidated joint venture in the year ended December 31, 2021 (dollars in thousands): Location Sale Date No. of Units Sales Price BRT's Share of Gain on Sale Partner's Share of Gain on Sale BRT Share of Loss of Extinguishment of Debt Avenue Apts,Ocoee, FL 7/20/2021 522 $ 107,661 $ 19,518 $ 20,150 $ 4,474 Parc at 980, Lawrenceville, GA 7/28/2021 586 118,250 15,464 28,852 107 1,108 $ 225,911 $ 34,982 $ 49,002 $ 4,581 There were no sales of properties by unconsolidated joint ventures in the year ended December 31, 2020. On February 8, 2022, the unconsolidated joint venture in which we have a 65% equity interest sold The Veranda at Shavano, a 288-unit multi-family property in San Antonio, Texas, for a sales price of $53,800,000. We estimate that the gain on the sale of this property will be approximately $23,700,000 and that our share of the gain, which will be recognized in the first quarter of 2022, will be approximately $12,700,000. This property was secured by $25,100,000 of mortgage debt with 1.4 years years of remaining term to maturity and bearing an interest rate of 3.61% which was repaid in connection with the sale. The table below provides information regarding the sale of venture interests to our joint venture partners in the year ended December 31, 2021: Location Sale Date No. of Units Sales Price BRT's Share of Gain on Sale Anatole, Daytona Beach, FL 4/20/2021 208 $ 7,540 $ 2,244 OPOP Tower and Lofts, St. Louis, MO 11/4/2021 181 3,000 388 389 $ 10,540 $ 2,632 There were no sales of interest in joint ventures in the year ended December 31, 2020. Joint Venture Buyouts In 2021, the Company purchased its venture partners' remaining interests in three joint ventures that own three properties and increased its ownership interest in a fourth joint venture that owns two properties. The operations and accounts of the three joint ventures which, as a result of such purchases, are wholly-owned by the Company are consolidated into the operations and accounts of the Company as of their respective acquisition dates. The table below provides information regarding these four acquisitions (dollars in thousands): Location Buyout Date No. of Units Percentage of Interest Purchased Purchase Price New Ownership Percentage Mortgage Balance at Acquisition Civic Center I/II, Southaven, MS 5/4/2021 776 14.7 % $ 6,031 74.7 % N/A Bells Bluff, West Nashville, TN 8/18/2021 402 41.9 % 27,860 100 % $ 52,000 Crestmont at Thornblade, Greenville, SC 10/1/2021 266 10.0 % 1,600 100 % 26,425 Crossings of Bellevue, Nashville, TN 12/1/2021 300 20.0 % 16,128 100 % 37,680 1,744 $ 51,619 $ 116,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HELD FOR SALE</t>
        </is>
      </c>
      <c r="B1" s="2" t="inlineStr">
        <is>
          <t>12 Months Ended</t>
        </is>
      </c>
    </row>
    <row r="2">
      <c r="B2" s="2" t="inlineStr">
        <is>
          <t>Dec. 31, 2021</t>
        </is>
      </c>
    </row>
    <row r="3">
      <c r="A3" s="3" t="inlineStr">
        <is>
          <t>SEC Schedule, 12-29, Real Estate Companies, Investment in Mortgage Loans on Real Estate [Abstract]</t>
        </is>
      </c>
    </row>
    <row r="4">
      <c r="A4" s="4" t="inlineStr">
        <is>
          <t>REAL ESTATE PROPERTY HELD FOR SALE</t>
        </is>
      </c>
      <c r="B4" s="4" t="inlineStr">
        <is>
          <t>REAL ESTATE PROPERTY HELD FOR SALEIn September 2020, the Company entered into a contract to sell a vacant parcel of land located in South Daytona Beach, FL for $4,700,000 with a net book value of $4,379,000.  The buyer's right to terminate the contract expired on November 1, 2021.  At December 31, 2021, the Company reclassified the net book value of the land as Real estate property held-for-sale in the accompanying balance sheet.  The property was sold on February 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DEBT OBLIGATIONS Debt obligations consist of the following (dollars in thousands): December 31, 2021 2020 Mortgages payable $ 200,857 $ 130,997 Junior subordinated notes 37,400 37,400 Deferred loan costs (1,277) (880) Total debt obligations $ 236,980 $ 167,517 A summary of activity in property debt for the year ended December 31, 2021 is as follows (dollars in thousands): Balance at December 31, 2020 $ 130,434 Acquisitions 116,105 Fair value adjustment upon consolidation 2,582 Debt payoff in conjunction with property sales (14,260) Debt Payoff (31,879) Principal Amortization (2,688) Changes in Deferred Fees (417) Balance at December 31, 2021 $ 199,877 At December 31, 2021, $200,857,000 of mortgage debt with a weighted average interest rate of 3.78% and a weighted average term to maturity of 10.1 years is outstanding on eight of the Company's multi-family properties. Scheduled principal repayments for the next five years and thereafter are as follows (dollars in thousands): Year Ending December 31, Scheduled Principal Payments 2022 $ 31,355 2023 1,679 2024 2,095 2025 17,467 2026 1,904 Thereafter 146,357 $ 200,857 NOTE 8—DEBT OBLIGATIONS (Continued) The Company incurred the following mortgage debt in connection with the purchase of its venture partners' interests in the year ended December 31, 2021 (dollars in thousands): Location Acquisition Date Mortgage balance at acquisition Interest Rate Maturity Date Bells Bluff - West Nashville, TN 8/18/2021 $ 52,000 3.48 % August 2041 Crestmont at Thornblade - Greenville, SC 10/1/2021 26,425 (a) 4.69 % November 2028 Crossings - Nashville, TN 12/1/2021 37,680 3.11 % December 2031 $ 116,105 ________________________________ (a) Debt assumed in connection with the purchase of the joint venture partner's remaining interest in the venture does not include purchase price allocation of $2,642 related to this debt. The Company paid off the following debt in the year ended December 31, 2021 (dollars in thousands): Mortgage Payoff Interest Rate Maturity Date Prepayment Charges Avalon - supplemental $ 2,903 4.92 % 3/1/2022 $ 29 Avondale Station 7,140 3.74 % 12/1/2022 376 Avondale Station - supp1emental 6,866 5.53 % 12/1/2022 277 Woodland Trails 14,025 4.36 % 2/1/2022 140 RIPCO 945 5.25 % 4/1/2022 — Total debt paid $ 31,879 $822 In connection with the pay off of the RIPCO debt, the Company terminated the interest rate swap associated with this debt. The Company did not incur any debt in the year ended December 31, 2020. Credit Facility The Company entered into an amended and restated credit facility dated November 18, 2021 with an affiliate of Valley National Bank ("VNB"). The facility allows the Company to borrow, subject to compliance with borrowing base requirements and other conditions, up to $35,000,000 to facilitate the acquisition of multi-family properties, repay mortgage debt secured by multi family properties and for operating expense ( i.e., working capital (including dividend payments)); provided that no more than $15,000,000 may be used for operating expenses. The facility is secured by the cash available in certain cash accounts maintained by the Company at VNB and the Company's pledge of its interests in the entities that own the unencumbered properties used in calculating the borrowing base. The facility matures November 2024 and bears an adjustable interest rate of 25 basis points over the prime rate, with a floor of 3.50%. The interest rate in effect as of December 31, 2021 is 3.50%. There is an unused facility fee of 0.25% per annum on the total amount committed by VNB and unused by the Company. At December 31, 2021, the Company is in compliance in all material respects with its obligations under the facility. At December 31, 2021 and 2020, there was no outstanding balance on the facility and $35,000,000 and $15,000,000, respectively, was available to be borrowed. Interest expense for the years ended December 31, 2021 and 2020, which includes amortization of deferred financing costs and unused fees, was $101,000 and $96,000, respectively. Deferred costs of $270,000 and $12,000 are recorded in other assets on the consolidated balance sheets at December 31, 2021 and 2020, respectively. NOTE 8—DEBT OBLIGATIONS (Continued) Junior Subordinated Notes At December 31, 2021 and 2020, the outstanding principal balance of the Company's junior subordinated notes was $37,400,000 before deferred financing costs of $297,000 and $317,000, respectively. The interest rate on the outstanding balance resets quarterly and is based on three month LIBOR + 2.00%. The rate in effect at December 31, 2021 and 2020 was 2.13% and 2.21% respectively. The notes mature April 30, 2036. The notes require interest only payments through the maturity date, at which time repayment of all outstanding principal and unpaid interest is due. Interest expense for the years ended December 31, 2021 and 2020, which includes amortization of deferred costs, was $845,000 and $1,119,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As of December 31, 2021, tax returns for the calendar years 2018 through 2020 remain subject to examination by the Internal Revenue Service and various state and local tax jurisdictions. During the years ended December 31, 2021 and 2020, the Company recorded $206,000 and $248,000, respectively, of state franchise tax expense, net of refunds, relating to the 2021 and 2020 calendar years. Earnings and profits, which determine the taxability of dividends to stockholders, differs from net income reported for financial statement purposes due to various items, including timing differences related to loan loss provisions, impairment charges, depreciation methods and carrying values. At December 31, 2021, it is estimated the Company had a net operating loss carryforward of $26,500,000. These net operating losses may be available in future years to reduce taxable income when and if it is generated. These loss carryforwards no longer expire and are available to offset 100% of taxable income. Net operating losses generated in 2018 and thereafter will be available to offset 80% of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TOCKHOLDERS' EQUITY Common Stock Dividend Distribution During the years ended December 31, 2021 and 2020, the Company declared an aggregate of $0.90 and $0.88 per share in cash dividends, respectively. Stock Based Compensation In 2020, the Company's board of directors adopted and the stockholders' approved the 2020 Incentive Plan (the "2020 Plan"). 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Each of the Company's 2018 Incentive Plan (the "2018 Plan") and the Amended and Restated 2016 Incentive Plan (the "2016 Plan") authorized the Company to grant up to 600,000 shares of common stock pursuant to the same type of awards available under the 2020 Plan. No further awards may be granted pursuant to the 2018 Plan or the 2016 Plan, which are referred to collectively as the "Prior Plans." NOTE 10—STOCKHOLDERS' EQUITY (Continued) Restricted Stock Units In March 2021, pursuant to the 2020 Plan, the Company issued restricted stock units (the "RSUs") to acquire up to 210,375 shares of common stock. The RSUs entitle the recipients, subject to continued service through March 31, 2024 (the "Performance Period"), to receive in the aggregate (i) up to 93,500 shares (the "TSR Award") of common stock based on achieving, during the Performance Period, specified levels in compounded annual growth rate ("CAGR") in total stockholder return (“TSR”), and (ii) up to 93,500 shares of common stock based on achieving, during the Performance Period, specified levels in CAGR in adjusted funds from operations (the "AFFO Award"), in each case as determined pursuant to the performance agreement. In addition, up to 23,375 shares (the "Adjustment Award") may be added to or subtracted from the TSR Award, based on attaining or failing to attain, as the case may be, during the Performance Period, of CAGR in TSR relative to the CAGR in TSR for the REITs that comprise, with specified exceptions, the FTSE NAREIT Equity Apartment Index. The recipients also receive dividend equivalent rights entitling them to receive cash dividends with respect to the shares of common stock underlying their RSUs as if the underlying shares were outstanding during the Performance Period, if, when, and to the extent, the related RSUs vest. The shares underlying the RSU's are not participating securities but are contingently issuable shares. For the TSR Awards, a third party appraiser prepared a Monte Carlo simulation pricing model to assist management in determining fair value. In preparing its simulation, the appraiser assumed an estimated life of three years, a dividend rate of 4.93%, a risk free interest rate ranging from 0.02% to 0.34% and an expected price volatility ranging from 47.19% to 59.01%. For the AFFO Awards, fair value is based on the market value on the date of grant. Expense is not recognized on RSUs which the Company does not expect to vest because the performance conditions are not expected to be satisfied. Performance assumptions are re-evaluated quarterly. The total amount recorded at the grant date as deferred compensation with respect to the RSUs was $1,995,000. In June 2016, the Company issued RSUs to acquire up to 450,000 shares shares of common stock, pursuant to the 2016 Plan. In 2021, it was determined that the market conditions with respect to 250,000 shares underlying RSU's issued under the 2016 Plan had been satisfied; such shares with an aggregate market value of $4,200,000 as of the measurement date, were issued and an aggregate of $775,000 of RSU dividend equivalents were paid. It was also determined that the performance conditions with respect to 200,000 shares underlying RSU's under the 2016 Plan had not been satisfied and accordingly, the 200,000 RSU's did not vest. The Company recorded $620,000 and $140,000 of compensation expense related to the amortization of unearned compensation with respect to the RSUs in the year ended December 31, 2021 and 2020 respectively. At December 31, 2021 and 2020, $2,248,000 and $37,000 had been deferred as unearned compensation and is to be charged to expense over the balance of the applicable performance period. Restricted Stock In January 2021 and June 2021, the Company granted 156,774 shares and 160,000 shares, respectively, of restricted stock pursuant to the 2020 Plan. As of December 31, 2021, an aggregate of 922,619 shares of unvested restricted stock are outstanding pursuant to the Plan and the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During the years ended December 31, 2021 and 2020, the Company recorded $2,321,000 and $1,681,000, respectively, of compensation expense related to the amortization of unearned compensation with respect to the restricted stock awards. At December 31, 2021 and 2020, $7,332,000 and $4,411,000, respectively, has been deferred as unearned compensation and will be charged to expense over the remaining vesting periods of these restricted stock awards. The weighted average vesting period of these restricted shares is 2.8 years. Subsequent to December 31, 2021, the Company granted 158,973 shares of restricted stock pursuant to the 2020 Plan. Changes in the number of restricted shares outstanding under the Company's equity incentive plans are shown below: NOTE 10—STOCKHOLDERS' EQUITY (Continued) Year Ended December 31, 2021 2020 Outstanding at beginning of the year 744,145 725,296 Issued 316,774 158,299 Cancelled (950) — Vested (137,350) (139,450) Outstanding at the end of the year 922,619 744,145 The following table reflects the compensation expense recorded for all incentive plans (dollars in thousands): Year Ended December 31, 2021 2020 Restricted stock grants $ 2,321 $ 1,681 Restricted stock units 620 140 Total compensation $ 2,941 $ 1,821 Earnings Per Share The following table sets forth the computation of basic and diluted earnings per share (dollars in thousands): Year Ended December 31, 2021 2020 Numerator for basic and diluted earnings per share: Net income (loss) $ 29,250 $ (19,732) Deduct (earnings) attributable to non-controlling interests (136) (130) Deduct (earnings) loss allocated to unvested restricted stock (1,412) 1,520 Net income (loss) available for common stockholders: basic and diluted $ 27,702 $ (18,342) Denominator for basic earnings per share: Weighted average number of common shares outstanding 17,017,690 17,115,697 Effect of dilutive securities: RSUs (1) 66,952 — Denominator for diluted earnings per share: Weighted average number of shares 17,084,642 17,115,697 Earnings (loss) per common share, basic $ 1.63 $ (1.16) Earnings (loss) per common share, diluted $ 1.62 $ (1.16) _______________________________________ (1) For the year ended December 31, 2020, excludes the shares underlying RSUs as their effect would have been anti-dilutive. NOTE 10—STOCKHOLDERS' EQUITY (Continued) Equity Distribution Agreements The following table reflects the sale of shares pursuant to the equity distribution agreements entered into on November 26, 2019, as amended, with three sales agents in an at-the-market offering (dollars in thousands): Number of Shares Sold Average Price Gross Proceeds Commissions and Fees Net Proceeds Dollar Value of Shares Sold Aggregate amount available under agreement $ 30,000 2019 111,963 $ 18.06 $ 2,022 $ 31 $ 1,991 (2,022) 2020 694,298 $ 17.71 12,293 185 $ 12,108 (12,293) 2021 529,126 $18.47 9,772 147 $ 9,625 (9,772) 1,335,387 $ 24,087 $ 363 $ 23,724 Remaining amount available under agreement: $ 5,913 Subsequent to year end, the Company sold an additional 200,000 shares and received net proceeds of $2,173,000. Stock Buyback Effective as of October 1, 2019, the Board of Directors authorized the Company to purchase up to $5,000,000 of shares of common stock through September 30, 2021. During the year ended December 31, 2020, the Company repurchased 39,093 shares of common stock , at an average market price of $15.76 for an aggregate cost of $616,000. No other shares were repurchased under this authorization. On September 13, 2021, the Board of Directors approved a stock purchase plan authorizing the Company, effective as of October 1, 2021, to repurchase up to $5,000,000 of shares of common stock through December 31, 2023. During the year ended December 31, 2021, the Company did not repurchase any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retained certain of its executive officers and Fredric H. Gould, a director, to provide, among other things, the following services: participating in the Company's multi-family property analysis and approval process ( which includes service on an investment committee), providing investment advice, long term planning and consulting with executives and employees with respect to other business matters, as required. The aggregate fees paid in 2021 and 2020 for these services were $1,398,000 and $1,398,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to these properties. For the years ended December 31, 2021 and 2020, fees for these services were $31,000 and $32,000, respectively. Pursuant to a shared services agreement between the Company and several affiliated entities, including Gould Investors L.P., the owner and operator of a diversified portfolio of real estate and other assets and One Liberty Properties, Inc., a NYSE listed equity REIT, the (i)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years ended December 31, 2021 and 2020 allocated general and administrative expenses reimbursed by the Company to Gould Investors pursuant to the shared services agreement aggregated $641,000 and $761,000, respectively. Fredric H. Gould is executive officer and sole stockholder of Georgetown Partners, LLC, the managing general partner of Gould Investors L.P.("Gould Investors"). Mr. Gould is also the vice chairman of the board of directors of One Liberty NOTE 11—RELATED PARTY TRANSACTIONS (Continued) Properties and certain of the Company's officers and directors are also officers or directors of One Liberty Properties and Georgetown Partners. As of December 31, 2021 and 2020, $118,000 and $124,000, res pectively, remains unpaid and is included in accounts payable and accrued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Junior subordinated notes: At December 31, 2021 and 2020, the estimated fair value of the Company's junior subordinated notes is less than their carrying value by approximately $8,296,000 and $8,670,000, respectively, based on market interest rates of 4.21% and 4.22%, respectively. Mortgages payable: At December 31, 2021, the estimated fair value of the Company's mortgages payable is less than their carrying value by approximately $511,000, assuming market interest rates between 3.12% and 3.87%. At December 31, 2020, the estimated fair value was greater than the carrying value by $3,831,000, assuming market interest rates between 2.87% and 3.28%.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At December 31, 2021, the Company had no financial assets or liabilities measured at fair value. Set forth below is information regarding the Company's financial liabilities measured at fair value as of December 31, 2020 (dollars in thousands): Carrying and Fair Value Fair Value Measurements Using Fair Value Hierarchy Level 1 Level 2 Level 3 Financial Liabilities: Interest rate swap $ 23 — $ 23 — NOTE 12—FAIR VALUE OF FINANCIAL INSTRUMENTS (Continued)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December 31, 2020, this derivative is included in Accounts payable and accrued liabilities on the consolidated balance sheet. Although the Company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December 31, 2020,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 valuation is classified in Level 2 of the fair value hierarchy. Long-lived assets The Company measures its real estate investments at fair value on a nonrecurring basis. During the year ended December 31, 2021, the fair value of the real estate investment was determined using the following input levels (dollars in thousands): Carrying and Fair Value Fair Value Measurements Using Fair Value Hierarchy Level 1 Level 2 Level 3 Non-Financial Assets: Investment in unconsolidated joint venture $ 3,000 $ — $ 3,000 $ — During the year ended December 31, 2020, the fair value of the real estate investment was determined using the following input levels (dollars in thousands): Carrying and Fair Value Fair Value Measurements Using Fair Value Hierarchy Level 1 Level 2 Level 3 Non-Financial Assets: Long-lived assets $ 4,379 $ — $ — $ 4,379 The Company reviews its investments in real estate when events or circumstances change indicating the carry value of the investment may not be recoverable. In the evaluation of an investment for impairment, many factors are considered, including estimated current and expected cash flows from the asset during the projected hold period, costs necessary to extend the life of the asset, expected capitalization rates, and projected stabilized net operating income and the ability to hold or dispose of the asset in the ordinary course of business. Quantitative information about Level 2 measurements is as follows: Fair Value Valuation Technique Significant Unobservable Inputs Non-Financial Assets: Long-Lived assets: OPOP Tower and Lofts, St. Louis, MO $ 3,000 Sales Contract Sales Contract NOTE 12—FAIR VALUE OF FINANCIAL INSTRUMENTS (Continued) Quantitative information about Level 3 measurements is as follows: Fair Value Valuation Technique Significant Unobservable Inputs Non-Financial Assets: Long-Lived assets: Vacant land - South Daytona Beach, FL $ 4,379 Discounted cash flow Non-binding sales contract /Discount rate 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COMMITMENT AND CONTINGENCIES The Company maintains a non-contributory defined contribution pension plan covering eligible employees and officers. Contributions by the Company are made through a money purchase plan, based upon a percent of qualified employees' total salary as defined therein. Pension expense approximated $423,000 and $386,000 during the years ended December 31, 2021 and 2020, respectively. At December 31, 2021 and 2020, $23,000 and $186,000, respectively, remains unpaid and is included in accounts payable and accrued liabilities on the consolidated balance sheets. At December 31, 2021, the Company is the carve-out guarantor with respect to mortgage debt in principal amount of $189,290,000 at seven multi-family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December 31, 2021, the Company did not have any outstanding interest rate derivatives that was designated as a cash flow hedge of interest rate risk (dollars in thousands): Non-designated Derivatives Derivatives not designated as hedges are not speculative and are used to manage the Company's exposure to interest rate movements and other identified risks but do not meet the hedge accounting requirements. Changes in the fair value of derivatives not designated in hedging relationships are recorded directly in earnings. At December 31, 2020, the Company did not have any outstanding derivatives that were not designated as hedges in qualifying hedging relationships. The table below presents the fair value of the Company's derivative financial instruments as well as its classification on the consolidated balance sheets as of the dates indicated (dollars in thousands): Derivatives as of: December 31, 2021 December 31, 2020 Balance Sheet Location Fair Value Balance Sheet Location Fair Value Other Assets $ — Other assets $ — Accounts payable and accrued liabilities $ — Accounts payable and accrued liabilities $ 23 NOTE 14—DERIVATIVE FINANCIAL INSTRUMENTS (Continued) The following table presents the effect of the Company's derivative financial instrument on the consolidated statements of comprehensive income (loss) for the years ended December 31, 2021 and 2020 and (dollars in thousands): Year Ended December 31, 2021 2020 Amount of loss recognized on derivative in Other Comprehensive Income $ (1) $ (27) Amount of (loss) gain reclassified from Accumulated Other Comprehensive (loss) income into Interest Expense $ (12) $ (15) Total amount of Interest expense presented in the Consolidated Statement of Operations $ 6,757 $ 7,100 During the year ended December 31, 2021, the Company accelerated the reclassification of losses of $12,000 from other comprehensive income to earnings as a result of the hedged forecasted transaction becoming probable not to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2021 1st Quarter 2nd Quarter 3rd Quarter 4th Quarter Total Revenues: Rental and other revenue $ 7,095 $ 6,958 $ 7,709 $ 10,279 $ 32,041 Other income 4 3 5 4 16 Total revenues 7,099 6,961 7,714 10,283 32,057 Expenses: Real estate operating expenses 3,117 3,166 3,404 4,515 14,202 Interest expense 1,660 1,609 1,535 1,953 6,757 General and administrative 3,114 3,154 3,114 3,239 12,621 Impairment charge — 520 — — 520 Depreciation 1,537 1,416 1,787 3,285 8,025 Total expenses 9,428 9,865 9,840 12,992 42,125 Total revenues less total expenses (2,329) (2,904) (2,126) (2,709) (10,068) Equity in loss of unconsolidated joint ventures (1,345) (492) (4,196) 1,825 (4,208) Equity in earnings from sale of unconsolidated joint venture properties — — 34,982 — 34,982 Gain on sale of real estate — 7,279 414 — 7,693 Gain on sale of partnership interest 2,244 — 388 2,632 Loss on extinguishment of debt — — (902) (673) (1,575) Loss from continuing operations (3,674) 6,127 28,172 (1,169) 29,456 Provision for taxes 57 67 31 51 206 (Loss) income from continuing operations, net of taxes (3,731) 6,060 28,141 (1,220) 29,250 (Income) attributable to non-controlling interests (34) (33) (35) (34) (136) Net (loss) income attributable to common stockholders $ (3,765) $ 6,027 $ 28,106 $ (1,254) 29,114 Basic and diluted and per share amounts attributable to common stockholders Basic (loss) income per share $ (0.22) $ 0.34 $ 1.55 $ (0.08) $ 1.63 Diluted (loss) income per share $ (0.22) $ 0.34 $ 1.54 $ (0.08) $ 1.62 NOTE 15—QUARTERLY FINANCIAL DATA (Unaudited) (Continued) 2020 1st Quarter 2nd Quarter 3rd Quarter 4th Quarter Total Revenues: Rental and other revenue $ 6,745 $ 6,657 $ 7,020 $ 7,029 $ 27,451 Other income 179 159 293 20 651 Total revenues 6,924 6,816 7,313 7,049 28,102 Expenses: Real estate operating expenses 3,058 3,004 3,289 3,026 12,377 Interest expense 1,860 1,809 1,731 1,700 7,100 General and administrative 3,367 2,957 2,730 2,647 11,701 Impairment charge — — 3,642 — 3,642 Depreciation 1,561 1,809 1,777 1,595 6,742 Total expenses 9,846 9,579 13,169 8,968 41,562 Total revenues less total expenses (2,922) (2,763) (5,856) (1,919) (13,460) Equity in (loss) of unconsolidated joint ventures (1,815) (1,387) (1,529) (1,293) (6,024) Equity in earnings from sale of unconsolidated joint venture properties — — — — — Gain on sale of real estate — — — — — Loss on extinguishment of debt — — — — — Income (loss) from continuing operations (4,737) (4,150) (7,385) (3,212) (19,484) Provision for taxes 62 65 65 56 248 (Loss) income from continuing operations, net of taxes (4,799) (4,215) (7,450) (3,268) (19,732) Net (income) attributable to non-controlling interests (32) (31) (34) (33) (130) Net (loss) income attributable to common stockholders $ (4,831) $ (4,246) $ (7,484) $ (3,301) (19,862) Basic and diluted per share amounts attributable to common stockholders Basic loss per share $ (0.29) $ (0.25) $ (0.44) $ (0.19) $ (1.16) Diluted loss per share $ (0.29) $ (0.25) $ (0.44) $ (0.19) $ (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events have been evaluated and any significant events, relative to our consolidated financial statements as of December 31, 2021 that warrant additional disclosure have been included in the notes to the consolidated financial statements.  The Company is presented with the risks presented by the novel  coronavirus or COVID-19, which has spread and may continue to spread, to markets in which it operates. The ultimate extent of the impact of the pandemic on the Company’s business, financial condition, liquidity, results of operations and prospects will depend on future developments, which are highly uncertain and cannot be predicted with confidence, including the duration, the severity of, and the actions taken to control, the pandemic, and  the short-term and long-term economic impact there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PROPERTIES AND ACCUMULATED DEPRECIATION</t>
        </is>
      </c>
      <c r="B4" s="4" t="inlineStr">
        <is>
          <t xml:space="preserve">SCHEDULE III—REAL ESTATE PROPERTIES AND ACCUMULATED DEPRECIATION DECEMBER 31, 2021 (Dollars in thousands) Initial Cost to Company Costs Capitalized Subsequent to Gross Amount At Which Carried at December 31, 2021 Depreciation Life Description Encumbrances Land Buildings and Improvements Land Improvements Carrying Land Buildings and Total (a) Accumulated Date of Date Commercial Yonkers, NY. $ — — $ 4,000 — $ 320 — — $ 4,320 $ 4,320 $ 2,309 (b) Aug-2000 39 years South Daytona, FL. — $ 10,437 — $ 49 — — $ 4,379 — 4,379 — N/A Feb-2008 N/A Multi-Family Residential North Charleston, SC 15,211 2,435 18,970 — 1,443 — 2,435 20,413 22,848 6,726 2010 Oct-2012 30 years Decatur, GA — 1,698 8,676 — 2,272 — 1,698 10,948 12,646 3,746 1954 Nov-2012 30 years Columbus, OH 8,985 1,372 12,678 — 724 — 1,372 13,402 14,774 3,998 1999 Nov-2013 30 years Pensacola, FL 14,558 2,758 25,192 — 1506 — 2,758 26,698 29,456 6,654 2008 Dec-2014 30 years San Marcos, TX 16,560 2,303 17,605 — 114 — 2,303 17,719 20,022 1,748 2014 Oct-2019 30 years LaGrange, GA — 832 21,969 — 710 — 832 22,679 23,511 5,035 2009 Nov-15 30 years Fredericksburg, VA 26,856 7,540 33,196 — 835 — 7,540 34,031 41,571 4,822 2005 Jul-18 30 years Nashville, TN 52,000 6,172 77,532 — 190 — 6,172 77,722 83,894 1,009 2017 Sept -21 30 years Greenville, SC 29,007 4,033 34,052 — 50 — 4,033 34,102 38,135 326 1998 Oct-21 30 years Nashville, TN 37,680 9,679 29,114 — 47 — 9,679 29,161 38,840 94 1985 Dec-21 30 years Total $ 200,857 $ 49,259 $ 282,984 $ 49 $ 8,211 $ — $ 43,201 $ 291,195 $ 334,396 $ 36,467 Notes to the schedule: (a) Total real estate properties $ 334,396 Less: Accumulated depreciation (36,467) Net real estate properties $ 297,929 (b) Information not readily obtainable. A reconciliation of real estate properties is as follows: 2021 2020 Balance at beginning of year $ 160,192 $ 169,689 Additions: Acquisitions 160,583 — Capital improvements 1,308 887 161,891 887 Deductions: Sales 16,927 — Depreciation 7,227 6,742 Impairment Charge — 3,642 24,154 10,384 Balance at end of year $ 297,929 $ 160,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t>
        </is>
      </c>
    </row>
    <row r="5">
      <c r="A5" s="4" t="inlineStr">
        <is>
          <t>Income Tax Status</t>
        </is>
      </c>
      <c r="B5" s="4" t="inlineStr">
        <is>
          <t>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t>
        </is>
      </c>
    </row>
    <row r="6">
      <c r="A6" s="4" t="inlineStr">
        <is>
          <t>Revenue Recognition</t>
        </is>
      </c>
      <c r="B6" s="4" t="inlineStr">
        <is>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is>
      </c>
    </row>
    <row r="7">
      <c r="A7" s="4" t="inlineStr">
        <is>
          <t>Real Estate Properties</t>
        </is>
      </c>
      <c r="B7" s="4" t="inlineStr">
        <is>
          <t>Real Estate Properties Real estate properties are stated at cost, net of accumulated depreciation, and include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is>
      </c>
    </row>
    <row r="8">
      <c r="A8" s="4" t="inlineStr">
        <is>
          <t>Asset Impairments</t>
        </is>
      </c>
      <c r="B8" s="4" t="inlineStr">
        <is>
          <t xml:space="preserve">Asset Impairments The Company reviews each real estate asset owned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t>
        </is>
      </c>
    </row>
    <row r="9">
      <c r="A9" s="4" t="inlineStr">
        <is>
          <t>Equity Based Compensation</t>
        </is>
      </c>
      <c r="B9" s="4" t="inlineStr">
        <is>
          <t>Equity Based Compensation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t>
        </is>
      </c>
    </row>
    <row r="10">
      <c r="A10" s="4" t="inlineStr">
        <is>
          <t>Derivatives and Hedging Activities</t>
        </is>
      </c>
      <c r="B10" s="4" t="inlineStr">
        <is>
          <t>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t>
        </is>
      </c>
    </row>
    <row r="11">
      <c r="A11" s="4" t="inlineStr">
        <is>
          <t>Per Share Data</t>
        </is>
      </c>
      <c r="B11" s="4" t="inlineStr">
        <is>
          <t>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t>
        </is>
      </c>
    </row>
    <row r="12">
      <c r="A12" s="4" t="inlineStr">
        <is>
          <t>Cash Equivalents</t>
        </is>
      </c>
      <c r="B12" s="4" t="inlineStr">
        <is>
          <t>Cash Equivalents Cash equivalents consist of highly liquid investments; primarily, direct United States treasury obligations with maturities of three months or less when purchased.</t>
        </is>
      </c>
    </row>
    <row r="13">
      <c r="A13" s="4" t="inlineStr">
        <is>
          <t>Restricted Cash</t>
        </is>
      </c>
      <c r="B13" s="4" t="inlineStr">
        <is>
          <t>Restricted Cash Restricted cash consists of cash held for construction costs and property improvements for specific joint venture properties as may be required by contractual arrangements.</t>
        </is>
      </c>
    </row>
    <row r="14">
      <c r="A14" s="4" t="inlineStr">
        <is>
          <t>Deferred Costs</t>
        </is>
      </c>
      <c r="B14" s="4" t="inlineStr">
        <is>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is>
      </c>
    </row>
    <row r="15">
      <c r="A15" s="4" t="inlineStr">
        <is>
          <t>Use of Estimates</t>
        </is>
      </c>
      <c r="B15" s="4" t="inlineStr">
        <is>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16">
      <c r="A16" s="4" t="inlineStr">
        <is>
          <t>New Pronouncements</t>
        </is>
      </c>
      <c r="B16" s="4" t="inlineStr">
        <is>
          <t>New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1</t>
        </is>
      </c>
    </row>
    <row r="3">
      <c r="A3" s="3" t="inlineStr">
        <is>
          <t>Real Estate [Abstract]</t>
        </is>
      </c>
    </row>
    <row r="4">
      <c r="A4" s="4" t="inlineStr">
        <is>
          <t>Schedule of Real Estate Properties</t>
        </is>
      </c>
      <c r="B4" s="4" t="inlineStr">
        <is>
          <t xml:space="preserve">Real estate properties, excluding a property held for sale in 2021 (see Note 7), consist of the following (dollars in thousands): December 31, 2021 2020 Land $ 38,822 $ 25,585 Building 281,841 154,854 Building improvements 9,354 10,590 Real estate properties 330,017 191,029 Accumulated depreciation (36,467) (30,837) Total real estate properties, net $ 293,550 $ 160,192 A summary of activity in real estate properties, net for the year ended December 31, 2021 follows (dollars in thousands): December 31, 2020 Balance Property Acquisitions Improvements Depreciation Asset Sale Held for Sale December 31, 2021 Balance Multi-family $ 153,604 $ 160,583 $ 1,308 $ (7,116) $ (16,841) $ — $ 291,538 Land - Daytona, FL 4,379 — — — — (4,379) — Retail shopping center - Yonkers, NY/Other 2,209 — — (111) (86) — 2,012 Total real estate properties $ 160,192 $ 160,583 $ 1,308 $ (7,227) $ (16,927) $ (4,379) $ 293,550 </t>
        </is>
      </c>
    </row>
    <row r="5">
      <c r="A5" s="4" t="inlineStr">
        <is>
          <t>Schedule of Revenue from External Customers and Long-Lived Assets, by Geographical Areas</t>
        </is>
      </c>
      <c r="B5" s="4" t="inlineStr">
        <is>
          <t>The following summarizes, by state, information for the year ended December 31, 2021 regarding consolidated properties (dollars in thousands): Location Number of Properties Number of Units 2021 Rental and Other Revenue from Real Estate Properties % of 2021 Rental and Other Revenue from Real Estate Properties Georgia 2 448 $ 6,723 21 % Florida 1 276 4,594 14 % South Carolina 2 474 4,402 14 % Virginia 1 220 4,273 13 % Texas (a) 1 192 3,895 12 % Tennessee 2 702 3,413 11 % Ohio 1 264 3,232 10 % Other (b) — — 1,509 5 % ____________________________ 10 2,576 $ 32,041 100 % (a) Includes the revenues of Kendall Manor which was sold in May 2021. (b) Represents non-multi-family revenues</t>
        </is>
      </c>
    </row>
    <row r="6">
      <c r="A6" s="4" t="inlineStr">
        <is>
          <t>Schedule of Operating Leases, Future Minimum Payments, Receivable</t>
        </is>
      </c>
      <c r="B6" s="4" t="inlineStr">
        <is>
          <t xml:space="preserve">Future minimum rentals to be received pursuant to non-cancellable operating leases with terms in excess of one year, from a commercial property owned by the Company at December 31, 2021, are as follows (dollars in thousands): Year Ending December 31, Amount 2022 $ 1,185 2023 1,252 2024 953 2025 648 2026 648 Thereafter 865 Total $ 5,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properties, net of accumulated depreciation of $36,467 and $30,837</t>
        </is>
      </c>
      <c r="B3" s="7" t="n">
        <v>293550</v>
      </c>
      <c r="C3" s="7" t="n">
        <v>160192</v>
      </c>
    </row>
    <row r="4">
      <c r="A4" s="4" t="inlineStr">
        <is>
          <t>Investment in unconsolidated joint ventures</t>
        </is>
      </c>
      <c r="B4" s="6" t="n">
        <v>112347</v>
      </c>
      <c r="C4" s="6" t="n">
        <v>169474</v>
      </c>
    </row>
    <row r="5">
      <c r="A5" s="4" t="inlineStr">
        <is>
          <t>Cash and cash equivalents</t>
        </is>
      </c>
      <c r="B5" s="6" t="n">
        <v>32339</v>
      </c>
      <c r="C5" s="6" t="n">
        <v>19885</v>
      </c>
    </row>
    <row r="6">
      <c r="A6" s="4" t="inlineStr">
        <is>
          <t>Restricted cash</t>
        </is>
      </c>
      <c r="B6" s="6" t="n">
        <v>6582</v>
      </c>
      <c r="C6" s="6" t="n">
        <v>8800</v>
      </c>
    </row>
    <row r="7">
      <c r="A7" s="4" t="inlineStr">
        <is>
          <t>Other assets</t>
        </is>
      </c>
      <c r="B7" s="6" t="n">
        <v>10341</v>
      </c>
      <c r="C7" s="6" t="n">
        <v>7390</v>
      </c>
    </row>
    <row r="8">
      <c r="A8" s="4" t="inlineStr">
        <is>
          <t>Real estate property held for sale</t>
        </is>
      </c>
      <c r="B8" s="6" t="n">
        <v>4379</v>
      </c>
      <c r="C8" s="6" t="n">
        <v>0</v>
      </c>
    </row>
    <row r="9">
      <c r="A9" s="4" t="inlineStr">
        <is>
          <t>Total Assets</t>
        </is>
      </c>
      <c r="B9" s="6" t="n">
        <v>459538</v>
      </c>
      <c r="C9" s="6" t="n">
        <v>365741</v>
      </c>
    </row>
    <row r="10">
      <c r="A10" s="3" t="inlineStr">
        <is>
          <t>Liabilities:</t>
        </is>
      </c>
    </row>
    <row r="11">
      <c r="A11" s="4" t="inlineStr">
        <is>
          <t>Mortgages payable, net of deferred costs of $980 and $563</t>
        </is>
      </c>
      <c r="B11" s="6" t="n">
        <v>199877</v>
      </c>
      <c r="C11" s="6" t="n">
        <v>130434</v>
      </c>
    </row>
    <row r="12">
      <c r="A12" s="4" t="inlineStr">
        <is>
          <t>Junior subordinated notes, net of deferred costs of $297 and $317</t>
        </is>
      </c>
      <c r="B12" s="6" t="n">
        <v>37103</v>
      </c>
      <c r="C12" s="6" t="n">
        <v>37083</v>
      </c>
    </row>
    <row r="13">
      <c r="A13" s="4" t="inlineStr">
        <is>
          <t>Accounts payable and accrued liabilities</t>
        </is>
      </c>
      <c r="B13" s="6" t="n">
        <v>19607</v>
      </c>
      <c r="C13" s="6" t="n">
        <v>20536</v>
      </c>
    </row>
    <row r="14">
      <c r="A14" s="4" t="inlineStr">
        <is>
          <t>Total Liabilities</t>
        </is>
      </c>
      <c r="B14" s="6" t="n">
        <v>256587</v>
      </c>
      <c r="C14" s="6" t="n">
        <v>188053</v>
      </c>
    </row>
    <row r="15">
      <c r="A15" s="4" t="inlineStr">
        <is>
          <t>Commitments and contingencies</t>
        </is>
      </c>
      <c r="B15" s="4" t="inlineStr">
        <is>
          <t xml:space="preserve"> </t>
        </is>
      </c>
      <c r="C15" s="4" t="inlineStr">
        <is>
          <t xml:space="preserve"> </t>
        </is>
      </c>
    </row>
    <row r="16">
      <c r="A16" s="3" t="inlineStr">
        <is>
          <t>BRT Apartments Corp. stockholders' equity:</t>
        </is>
      </c>
    </row>
    <row r="17">
      <c r="A17" s="4" t="inlineStr">
        <is>
          <t>Preferred shares $0.01 par value 2,000 shares authorized, none outstanding</t>
        </is>
      </c>
      <c r="B17" s="6" t="n">
        <v>0</v>
      </c>
      <c r="C17" s="6" t="n">
        <v>0</v>
      </c>
    </row>
    <row r="18">
      <c r="A18" s="4" t="inlineStr">
        <is>
          <t>Common stock, $0.01 par value, 300,000 shares authorized, xxx and 16,432 shares issued at December 31, 2021 and 2020</t>
        </is>
      </c>
      <c r="B18" s="6" t="n">
        <v>173</v>
      </c>
      <c r="C18" s="6" t="n">
        <v>164</v>
      </c>
    </row>
    <row r="19">
      <c r="A19" s="4" t="inlineStr">
        <is>
          <t>Additional paid-in capital</t>
        </is>
      </c>
      <c r="B19" s="6" t="n">
        <v>258161</v>
      </c>
      <c r="C19" s="6" t="n">
        <v>245605</v>
      </c>
    </row>
    <row r="20">
      <c r="A20" s="4" t="inlineStr">
        <is>
          <t>Accumulated other comprehensive income</t>
        </is>
      </c>
      <c r="B20" s="6" t="n">
        <v>0</v>
      </c>
      <c r="C20" s="6" t="n">
        <v>-19</v>
      </c>
    </row>
    <row r="21">
      <c r="A21" s="4" t="inlineStr">
        <is>
          <t>Accumulated deficit</t>
        </is>
      </c>
      <c r="B21" s="6" t="n">
        <v>-55378</v>
      </c>
      <c r="C21" s="6" t="n">
        <v>-67978</v>
      </c>
    </row>
    <row r="22">
      <c r="A22" s="4" t="inlineStr">
        <is>
          <t>Total BRT Apartments Corp. stockholders' equity</t>
        </is>
      </c>
      <c r="B22" s="6" t="n">
        <v>202956</v>
      </c>
      <c r="C22" s="6" t="n">
        <v>177772</v>
      </c>
    </row>
    <row r="23">
      <c r="A23" s="4" t="inlineStr">
        <is>
          <t>Non-controlling interests</t>
        </is>
      </c>
      <c r="B23" s="6" t="n">
        <v>-5</v>
      </c>
      <c r="C23" s="6" t="n">
        <v>-84</v>
      </c>
    </row>
    <row r="24">
      <c r="A24" s="4" t="inlineStr">
        <is>
          <t>Total Equity</t>
        </is>
      </c>
      <c r="B24" s="6" t="n">
        <v>202951</v>
      </c>
      <c r="C24" s="6" t="n">
        <v>177688</v>
      </c>
    </row>
    <row r="25">
      <c r="A25" s="4" t="inlineStr">
        <is>
          <t>Total Liabilities and Equity</t>
        </is>
      </c>
      <c r="B25" s="7" t="n">
        <v>459538</v>
      </c>
      <c r="C25" s="7" t="n">
        <v>365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IMPAIRMENT CHARGES (Tables)</t>
        </is>
      </c>
      <c r="B1" s="2" t="inlineStr">
        <is>
          <t>12 Months Ended</t>
        </is>
      </c>
    </row>
    <row r="2">
      <c r="B2" s="2" t="inlineStr">
        <is>
          <t>Dec. 31, 2021</t>
        </is>
      </c>
    </row>
    <row r="3">
      <c r="A3" s="3" t="inlineStr">
        <is>
          <t>Business Combination and Asset Acquisition [Abstract]</t>
        </is>
      </c>
    </row>
    <row r="4">
      <c r="A4" s="4" t="inlineStr">
        <is>
          <t>Schedule of Real Estate Acquisitions</t>
        </is>
      </c>
      <c r="B4" s="4" t="inlineStr">
        <is>
          <t xml:space="preserve">The following table summarizes these purchases (dollars in thousands): NOTE 3—ACQUISITIONS, DISPOSITIONS AND IMPAIRMENT CHARGES Location Purchase No. of Interest Purchased Purchase Mortgage Bells Bluff, Nashville, TN 8/18/2021 402 42.0 % $ 27,860 $ 52,000 Crestmont at Thornblade, Greenville, SC 10/1/2021 266 10.0 % 1,600 26,425 Crossings of Bellevue, Nashville, TN 12/1/2021 300 20.0 % 16,128 37,680 968 $ 45,588 $ 116,105 The table below provides information regarding the Company's property acquisition through an unconsolidated joint venture during the year ended December 31, 2020 (dollars in thousands): Location Purchase No. of Purchase Acquisition Initial BRT Ownership Percentage Capitalized Property Abbotts Run, Wilmington, NC 2/20/2020 264 $ 38,000 $ 23,160 $ 13,700 80 % $ 459 On March 10, 2022 we acquired for $3,500,000 a 17.45% interest in a planned 240-unit development property located in Johns Island, SC. Location Buyout Date No. of Units Percentage of Interest Purchased Purchase Price New Ownership Percentage Mortgage Balance at Acquisition Civic Center I/II, Southaven, MS 5/4/2021 776 14.7 % $ 6,031 74.7 % N/A Bells Bluff, West Nashville, TN 8/18/2021 402 41.9 % 27,860 100 % $ 52,000 Crestmont at Thornblade, Greenville, SC 10/1/2021 266 10.0 % 1,600 100 % 26,425 Crossings of Bellevue, Nashville, TN 12/1/2021 300 20.0 % 16,128 100 % 37,680 1,744 $ 51,619 $ 116,105 </t>
        </is>
      </c>
    </row>
    <row r="5">
      <c r="A5" s="4" t="inlineStr">
        <is>
          <t>Schedule of Asset Acquisition Allocation of Book Value</t>
        </is>
      </c>
      <c r="B5" s="4" t="inlineStr">
        <is>
          <t xml:space="preserve">The following table summarizes the purchase price allocation of the book values of those properties that are now wholly owned and is based on the proportionate share of the estimated fair value of the property on the acquisition date (dollars in thousands): Bells Bluff Crestmont at Thornblade Crossings of Bellevue Total Land $ 6,172 $ 4,033 $ 9,679 $ 19,884 Building and Improvements 77,532 34,052 29,115 140,699 Total Land and building $ 83,704 $ 38,085 $ 38,794 $ 160,583 Acquisition related lease intangibles 1,597 818 730 3,145 Total Assets $ 85,301 $ 38,903 $ 39,524 $ 163,728 Acquisition related mortgage intangible — $ 2,641 — $ 2,641 </t>
        </is>
      </c>
    </row>
    <row r="6">
      <c r="A6" s="4" t="inlineStr">
        <is>
          <t>Schedule Of Amortization Of Mortgage Related Intangibles</t>
        </is>
      </c>
      <c r="B6" s="4" t="inlineStr">
        <is>
          <t xml:space="preserve">The unamortized balance of acquisition related mortgage intangible, which is included in mortgages payable in the consolidated balance sheet, was $2,582,000 at December 31, 2021 and will be amortized as follows (dollars in thousands): Year Ending December 31, Amount 2022 $ 365 2023 376 2024 386 2025 390 2026 395 Thereafter 670 Total $ 2,582 </t>
        </is>
      </c>
    </row>
    <row r="7">
      <c r="A7" s="4" t="inlineStr">
        <is>
          <t>Schedule of Real Estate Disposals</t>
        </is>
      </c>
      <c r="B7" s="4" t="inlineStr">
        <is>
          <t xml:space="preserve">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The table below provides information regarding the disposition of real estate properties by an unconsolidated joint venture in the year ended December 31, 2021 (dollars in thousands): Location Sale Date No. of Units Sales Price BRT's Share of Gain on Sale Partner's Share of Gain on Sale BRT Share of Loss of Extinguishment of Debt Avenue Apts,Ocoee, FL 7/20/2021 522 $ 107,661 $ 19,518 $ 20,150 $ 4,474 Parc at 980, Lawrenceville, GA 7/28/2021 586 118,250 15,464 28,852 107 1,108 $ 225,911 $ 34,982 $ 49,002 $ 4,581 The table below provides information regarding the sale of venture interests to our joint venture partners in the year ended December 31, 2021: Location Sale Date No. of Units Sales Price BRT's Share of Gain on Sale Anatole, Daytona Beach, FL 4/20/2021 208 $ 7,540 $ 2,244 OPOP Tower and Lofts, St. Louis, MO 11/4/2021 181 3,000 388 389 $ 10,540 $ 2,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inimum Future Lease Payments</t>
        </is>
      </c>
      <c r="B4" s="4" t="inlineStr">
        <is>
          <t xml:space="preserve">As of December 31, 2021, the minimum future lease payments related to the operating ground and office leases are as follows (dollars in thousands): Year Ending December 31, Amount 2022 $ 232 2023 236 2024 243 2025 252 2026 257 Thereafter 3,502 Total undiscounted cash flows $ 4,722 Present value discount (2,093) Lease liability $ 2,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condensed balance sheet below presents information regarding such properties (dollars in thousands): December 31, 2021 2020 ASSETS Real estate properties, net of accumulated depreciation of $133,615 and $145,600 $ 734,247 $ 1,075,178 Cash and cash equivalents 13,741 16,939 Other Assets 25,535 29,392 Total Assets $ 773,523 $ 1,121,509 LIABILITIES AND EQUITY Liabilities: Mortgages payable, net of deferred costs of $3,423 and $5,537 $ 584,479 $ 829,646 Accounts payable and accrued liabilities 17,064 20,237 Total Liabilities 601,543 849,883 Commitments and contingencies Equity: Total unconsolidated joint venture equity 171,980 271,626 Total Liabilities and Equity $ 773,523 $ 1,121,509 Company equity interest in all joint venture equity $ 112,347 $ 169,474 NOTE 6—INVESTMENT IN UNCONSOLIDATED VENTURES (Continued) The condensed income statement below presents information regarding the Unconsolidated Properties (dollars in thousands): Year Ended December 31, 2021 2020 Revenues: Rental and other revenue $ 121,906 $ 127,058 Total revenues 121,906 127,058 Expenses: Real estate operating expenses 56,507 60,326 Interest expense 30,964 34,918 Depreciation 35,636 41,657 Total expenses 123,107 136,901 Total revenues less total expenses (1,201) (9,843) Other equity earnings 54 117 Impairment of assets (2,813) — Insurance recoveries 2,813 — Gain on insurance recoveries 2,179 765 Gain on sale of real estate properties 83,984 — Loss on extinguishment of debt (9,401) — Net income (loss) from joint ventures $ 75,615 $ (8,961) BRT equity in loss and equity in earnings from sale of unconsolidated joint venture properties $ 30,774 $ (6,024)</t>
        </is>
      </c>
    </row>
    <row r="5">
      <c r="A5" s="4" t="inlineStr">
        <is>
          <t>Schedule of Real Estate Acquisitions</t>
        </is>
      </c>
      <c r="B5" s="4" t="inlineStr">
        <is>
          <t xml:space="preserve">The following table summarizes these purchases (dollars in thousands): NOTE 3—ACQUISITIONS, DISPOSITIONS AND IMPAIRMENT CHARGES Location Purchase No. of Interest Purchased Purchase Mortgage Bells Bluff, Nashville, TN 8/18/2021 402 42.0 % $ 27,860 $ 52,000 Crestmont at Thornblade, Greenville, SC 10/1/2021 266 10.0 % 1,600 26,425 Crossings of Bellevue, Nashville, TN 12/1/2021 300 20.0 % 16,128 37,680 968 $ 45,588 $ 116,105 The table below provides information regarding the Company's property acquisition through an unconsolidated joint venture during the year ended December 31, 2020 (dollars in thousands): Location Purchase No. of Purchase Acquisition Initial BRT Ownership Percentage Capitalized Property Abbotts Run, Wilmington, NC 2/20/2020 264 $ 38,000 $ 23,160 $ 13,700 80 % $ 459 On March 10, 2022 we acquired for $3,500,000 a 17.45% interest in a planned 240-unit development property located in Johns Island, SC. Location Buyout Date No. of Units Percentage of Interest Purchased Purchase Price New Ownership Percentage Mortgage Balance at Acquisition Civic Center I/II, Southaven, MS 5/4/2021 776 14.7 % $ 6,031 74.7 % N/A Bells Bluff, West Nashville, TN 8/18/2021 402 41.9 % 27,860 100 % $ 52,000 Crestmont at Thornblade, Greenville, SC 10/1/2021 266 10.0 % 1,600 100 % 26,425 Crossings of Bellevue, Nashville, TN 12/1/2021 300 20.0 % 16,128 100 % 37,680 1,744 $ 51,619 $ 116,105 </t>
        </is>
      </c>
    </row>
    <row r="6">
      <c r="A6" s="4" t="inlineStr">
        <is>
          <t>Schedule of Real Estate Disposals</t>
        </is>
      </c>
      <c r="B6" s="4" t="inlineStr">
        <is>
          <t xml:space="preserve">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The table below provides information regarding the disposition of real estate properties by an unconsolidated joint venture in the year ended December 31, 2021 (dollars in thousands): Location Sale Date No. of Units Sales Price BRT's Share of Gain on Sale Partner's Share of Gain on Sale BRT Share of Loss of Extinguishment of Debt Avenue Apts,Ocoee, FL 7/20/2021 522 $ 107,661 $ 19,518 $ 20,150 $ 4,474 Parc at 980, Lawrenceville, GA 7/28/2021 586 118,250 15,464 28,852 107 1,108 $ 225,911 $ 34,982 $ 49,002 $ 4,581 The table below provides information regarding the sale of venture interests to our joint venture partners in the year ended December 31, 2021: Location Sale Date No. of Units Sales Price BRT's Share of Gain on Sale Anatole, Daytona Beach, FL 4/20/2021 208 $ 7,540 $ 2,244 OPOP Tower and Lofts, St. Louis, MO 11/4/2021 181 3,000 388 389 $ 10,540 $ 2,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 xml:space="preserve">Debt obligations consist of the following (dollars in thousands): December 31, 2021 2020 Mortgages payable $ 200,857 $ 130,997 Junior subordinated notes 37,400 37,400 Deferred loan costs (1,277) (880) Total debt obligations $ 236,980 $ 167,517 </t>
        </is>
      </c>
    </row>
    <row r="5">
      <c r="A5" s="4" t="inlineStr">
        <is>
          <t>Summary of Activity in Property Debt</t>
        </is>
      </c>
      <c r="B5" s="4" t="inlineStr">
        <is>
          <t xml:space="preserve">A summary of activity in property debt for the year ended December 31, 2021 is as follows (dollars in thousands): Balance at December 31, 2020 $ 130,434 Acquisitions 116,105 Fair value adjustment upon consolidation 2,582 Debt payoff in conjunction with property sales (14,260) Debt Payoff (31,879) Principal Amortization (2,688) Changes in Deferred Fees (417) Balance at December 31, 2021 $ 199,877 </t>
        </is>
      </c>
    </row>
    <row r="6">
      <c r="A6" s="4" t="inlineStr">
        <is>
          <t>Schedule of Maturities of Long-term Debt</t>
        </is>
      </c>
      <c r="B6" s="4" t="inlineStr">
        <is>
          <t xml:space="preserve">Scheduled principal repayments for the next five years and thereafter are as follows (dollars in thousands): Year Ending December 31, Scheduled Principal Payments 2022 $ 31,355 2023 1,679 2024 2,095 2025 17,467 2026 1,904 Thereafter 146,357 $ 200,857 </t>
        </is>
      </c>
    </row>
    <row r="7">
      <c r="A7" s="4" t="inlineStr">
        <is>
          <t>Schedule of Outstanding Debt</t>
        </is>
      </c>
      <c r="B7" s="4" t="inlineStr">
        <is>
          <t>The Company incurred the following mortgage debt in connection with the purchase of its venture partners' interests in the year ended December 31, 2021 (dollars in thousands): Location Acquisition Date Mortgage balance at acquisition Interest Rate Maturity Date Bells Bluff - West Nashville, TN 8/18/2021 $ 52,000 3.48 % August 2041 Crestmont at Thornblade - Greenville, SC 10/1/2021 26,425 (a) 4.69 % November 2028 Crossings - Nashville, TN 12/1/2021 37,680 3.11 % December 2031 $ 116,105 ________________________________ (a) Debt assumed in connection with the purchase of the joint venture partner's remaining interest in the venture does not include purchase price allocation of $2,642 related to this debt.</t>
        </is>
      </c>
    </row>
    <row r="8">
      <c r="A8" s="4" t="inlineStr">
        <is>
          <t>Schedule of Repayment of Debt</t>
        </is>
      </c>
      <c r="B8" s="4" t="inlineStr">
        <is>
          <t>The Company paid off the following debt in the year ended December 31, 2021 (dollars in thousands): Mortgage Payoff Interest Rate Maturity Date Prepayment Charges Avalon - supplemental $ 2,903 4.92 % 3/1/2022 $ 29 Avondale Station 7,140 3.74 % 12/1/2022 376 Avondale Station - supp1emental 6,866 5.53 % 12/1/2022 277 Woodland Trails 14,025 4.36 % 2/1/2022 140 RIPCO 945 5.25 % 4/1/2022 — Total debt paid $ 31,879 $8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hanges in Number of Shares Outstanding Under Equity Incentive Plans</t>
        </is>
      </c>
      <c r="B4" s="4" t="inlineStr">
        <is>
          <t xml:space="preserve">Changes in the number of restricted shares outstanding under the Company's equity incentive plans are shown below: NOTE 10—STOCKHOLDERS' EQUITY (Continued) Year Ended December 31, 2021 2020 Outstanding at beginning of the year 744,145 725,296 Issued 316,774 158,299 Cancelled (950) — Vested (137,350) (139,450) Outstanding at the end of the year 922,619 744,145 </t>
        </is>
      </c>
    </row>
    <row r="5">
      <c r="A5" s="4" t="inlineStr">
        <is>
          <t>Schedule of Compensation Expense Recorded for All Incentive Plans</t>
        </is>
      </c>
      <c r="B5" s="4" t="inlineStr">
        <is>
          <t xml:space="preserve">The following table reflects the compensation expense recorded for all incentive plans (dollars in thousands): Year Ended December 31, 2021 2020 Restricted stock grants $ 2,321 $ 1,681 Restricted stock units 620 140 Total compensation $ 2,941 $ 1,821 </t>
        </is>
      </c>
    </row>
    <row r="6">
      <c r="A6" s="4" t="inlineStr">
        <is>
          <t>Schedule of Computation of Basic and Diluted Earnings Per Share</t>
        </is>
      </c>
      <c r="B6" s="4" t="inlineStr">
        <is>
          <t>The following table sets forth the computation of basic and diluted earnings per share (dollars in thousands): Year Ended December 31, 2021 2020 Numerator for basic and diluted earnings per share: Net income (loss) $ 29,250 $ (19,732) Deduct (earnings) attributable to non-controlling interests (136) (130) Deduct (earnings) loss allocated to unvested restricted stock (1,412) 1,520 Net income (loss) available for common stockholders: basic and diluted $ 27,702 $ (18,342) Denominator for basic earnings per share: Weighted average number of common shares outstanding 17,017,690 17,115,697 Effect of dilutive securities: RSUs (1) 66,952 — Denominator for diluted earnings per share: Weighted average number of shares 17,084,642 17,115,697 Earnings (loss) per common share, basic $ 1.63 $ (1.16) Earnings (loss) per common share, diluted $ 1.62 $ (1.16) _______________________________________ (1) For the year ended December 31, 2020, excludes the shares underlying RSUs as their effect would have been anti-dilutive.</t>
        </is>
      </c>
    </row>
    <row r="7">
      <c r="A7" s="4" t="inlineStr">
        <is>
          <t>Schedule of Equity Distribution Agreements</t>
        </is>
      </c>
      <c r="B7" s="4" t="inlineStr">
        <is>
          <t xml:space="preserve">The following table reflects the sale of shares pursuant to the equity distribution agreements entered into on November 26, 2019, as amended, with three sales agents in an at-the-market offering (dollars in thousands): Number of Shares Sold Average Price Gross Proceeds Commissions and Fees Net Proceeds Dollar Value of Shares Sold Aggregate amount available under agreement $ 30,000 2019 111,963 $ 18.06 $ 2,022 $ 31 $ 1,991 (2,022) 2020 694,298 $ 17.71 12,293 185 $ 12,108 (12,293) 2021 529,126 $18.47 9,772 147 $ 9,625 (9,772) 1,335,387 $ 24,087 $ 363 $ 23,724 Remaining amount available under agreement: $ 5,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Set forth below is information regarding the Company's financial liabilities measured at fair value as of December 31, 2020 (dollars in thousands): Carrying and Fair Value Fair Value Measurements Using Fair Value Hierarchy Level 1 Level 2 Level 3 Financial Liabilities: Interest rate swap $ 23 — $ 23 — Carrying and Fair Value Fair Value Measurements Using Fair Value Hierarchy Level 1 Level 2 Level 3 Non-Financial Assets: Investment in unconsolidated joint venture $ 3,000 $ — $ 3,000 $ — During the year ended December 31, 2020, the fair value of the real estate investment was determined using the following input levels (dollars in thousands): Carrying and Fair Value Fair Value Measurements Using Fair Value Hierarchy Level 1 Level 2 Level 3 Non-Financial Assets: Long-lived assets $ 4,379 $ — $ — $ 4,379 </t>
        </is>
      </c>
    </row>
    <row r="5">
      <c r="A5" s="4" t="inlineStr">
        <is>
          <t>Fair Value Measurement Inputs and Valuation Techniques</t>
        </is>
      </c>
      <c r="B5" s="4" t="inlineStr">
        <is>
          <t>Quantitative information about Level 2 measurements is as follows: Fair Value Valuation Technique Significant Unobservable Inputs Non-Financial Assets: Long-Lived assets: OPOP Tower and Lofts, St. Louis, MO $ 3,000 Sales Contract Sales Contract NOTE 12—FAIR VALUE OF FINANCIAL INSTRUMENTS (Continued) Quantitative information about Level 3 measurements is as follows: Fair Value Valuation Technique Significant Unobservable Inputs Non-Financial Assets: Long-Lived assets: Vacant land - South Daytona Beach, FL $ 4,379 Discounted cash flow Non-binding sales contract /Discount rate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Financial Instruments and Classification on Consolidated Balance Sheets</t>
        </is>
      </c>
      <c r="B4" s="4" t="inlineStr">
        <is>
          <t xml:space="preserve">The table below presents the fair value of the Company's derivative financial instruments as well as its classification on the consolidated balance sheets as of the dates indicated (dollars in thousands): Derivatives as of: December 31, 2021 December 31, 2020 Balance Sheet Location Fair Value Balance Sheet Location Fair Value Other Assets $ — Other assets $ — Accounts payable and accrued liabilities $ — Accounts payable and accrued liabilities $ 23 </t>
        </is>
      </c>
    </row>
    <row r="5">
      <c r="A5" s="4" t="inlineStr">
        <is>
          <t>Schedule of Effect of Derivative Financial Instrument on Consolidated Statements of Comprehensive Income</t>
        </is>
      </c>
      <c r="B5" s="4" t="inlineStr">
        <is>
          <t xml:space="preserve">The following table presents the effect of the Company's derivative financial instrument on the consolidated statements of comprehensive income (loss) for the years ended December 31, 2021 and 2020 and (dollars in thousands): Year Ended December 31, 2021 2020 Amount of loss recognized on derivative in Other Comprehensive Income $ (1) $ (27) Amount of (loss) gain reclassified from Accumulated Other Comprehensive (loss) income into Interest Expense $ (12) $ (15) Total amount of Interest expense presented in the Consolidated Statement of Operations $ 6,757 $ 7,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2021 1st Quarter 2nd Quarter 3rd Quarter 4th Quarter Total Revenues: Rental and other revenue $ 7,095 $ 6,958 $ 7,709 $ 10,279 $ 32,041 Other income 4 3 5 4 16 Total revenues 7,099 6,961 7,714 10,283 32,057 Expenses: Real estate operating expenses 3,117 3,166 3,404 4,515 14,202 Interest expense 1,660 1,609 1,535 1,953 6,757 General and administrative 3,114 3,154 3,114 3,239 12,621 Impairment charge — 520 — — 520 Depreciation 1,537 1,416 1,787 3,285 8,025 Total expenses 9,428 9,865 9,840 12,992 42,125 Total revenues less total expenses (2,329) (2,904) (2,126) (2,709) (10,068) Equity in loss of unconsolidated joint ventures (1,345) (492) (4,196) 1,825 (4,208) Equity in earnings from sale of unconsolidated joint venture properties — — 34,982 — 34,982 Gain on sale of real estate — 7,279 414 — 7,693 Gain on sale of partnership interest 2,244 — 388 2,632 Loss on extinguishment of debt — — (902) (673) (1,575) Loss from continuing operations (3,674) 6,127 28,172 (1,169) 29,456 Provision for taxes 57 67 31 51 206 (Loss) income from continuing operations, net of taxes (3,731) 6,060 28,141 (1,220) 29,250 (Income) attributable to non-controlling interests (34) (33) (35) (34) (136) Net (loss) income attributable to common stockholders $ (3,765) $ 6,027 $ 28,106 $ (1,254) 29,114 Basic and diluted and per share amounts attributable to common stockholders Basic (loss) income per share $ (0.22) $ 0.34 $ 1.55 $ (0.08) $ 1.63 Diluted (loss) income per share $ (0.22) $ 0.34 $ 1.54 $ (0.08) $ 1.62 NOTE 15—QUARTERLY FINANCIAL DATA (Unaudited) (Continued) 2020 1st Quarter 2nd Quarter 3rd Quarter 4th Quarter Total Revenues: Rental and other revenue $ 6,745 $ 6,657 $ 7,020 $ 7,029 $ 27,451 Other income 179 159 293 20 651 Total revenues 6,924 6,816 7,313 7,049 28,102 Expenses: Real estate operating expenses 3,058 3,004 3,289 3,026 12,377 Interest expense 1,860 1,809 1,731 1,700 7,100 General and administrative 3,367 2,957 2,730 2,647 11,701 Impairment charge — — 3,642 — 3,642 Depreciation 1,561 1,809 1,777 1,595 6,742 Total expenses 9,846 9,579 13,169 8,968 41,562 Total revenues less total expenses (2,922) (2,763) (5,856) (1,919) (13,460) Equity in (loss) of unconsolidated joint ventures (1,815) (1,387) (1,529) (1,293) (6,024) Equity in earnings from sale of unconsolidated joint venture properties — — — — — Gain on sale of real estate — — — — — Loss on extinguishment of debt — — — — — Income (loss) from continuing operations (4,737) (4,150) (7,385) (3,212) (19,484) Provision for taxes 62 65 65 56 248 (Loss) income from continuing operations, net of taxes (4,799) (4,215) (7,450) (3,268) (19,732) Net (income) attributable to non-controlling interests (32) (31) (34) (33) (130) Net (loss) income attributable to common stockholders $ (4,831) $ (4,246) $ (7,484) $ (3,301) (19,862) Basic and diluted per share amounts attributable to common stockholders Basic loss per share $ (0.29) $ (0.25) $ (0.44) $ (0.19) $ (1.16) Diluted loss per share $ (0.29) $ (0.25) $ (0.44) $ (0.19) $ (1.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74" customWidth="1" min="2" max="2"/>
    <col width="21" customWidth="1" min="3" max="3"/>
  </cols>
  <sheetData>
    <row r="1">
      <c r="A1" s="1" t="inlineStr">
        <is>
          <t>ORGANIZATION, BACKGROUND AND SIGNIFICANT ACCOUNTING POLICIES (Details) $ in Thousands</t>
        </is>
      </c>
      <c r="B1" s="2" t="inlineStr">
        <is>
          <t>12 Months Ended</t>
        </is>
      </c>
    </row>
    <row r="2">
      <c r="B2" s="2" t="inlineStr">
        <is>
          <t>Dec. 31, 2021USD ($)statesegmentmulti-familyPropertyproperty_unitproperty</t>
        </is>
      </c>
      <c r="C2" s="2" t="inlineStr">
        <is>
          <t>Dec. 31, 2020USD ($)</t>
        </is>
      </c>
    </row>
    <row r="3">
      <c r="A3" s="3" t="inlineStr">
        <is>
          <t>Real Estate Properties</t>
        </is>
      </c>
    </row>
    <row r="4">
      <c r="A4" s="4" t="inlineStr">
        <is>
          <t>Number of properties | property</t>
        </is>
      </c>
      <c r="B4" s="6" t="n">
        <v>8</v>
      </c>
    </row>
    <row r="5">
      <c r="A5" s="4" t="inlineStr">
        <is>
          <t>Number of states in which entity operates | state</t>
        </is>
      </c>
      <c r="B5" s="6" t="n">
        <v>7</v>
      </c>
    </row>
    <row r="6">
      <c r="A6" s="4" t="inlineStr">
        <is>
          <t>Number of Units | property_unit</t>
        </is>
      </c>
      <c r="B6" s="6" t="n">
        <v>2576</v>
      </c>
    </row>
    <row r="7">
      <c r="A7" s="4" t="inlineStr">
        <is>
          <t>Real estate properties, net</t>
        </is>
      </c>
      <c r="B7" s="7" t="n">
        <v>293550</v>
      </c>
      <c r="C7" s="7" t="n">
        <v>160192</v>
      </c>
    </row>
    <row r="8">
      <c r="A8" s="4" t="inlineStr">
        <is>
          <t>Net equity investments</t>
        </is>
      </c>
      <c r="B8" s="6" t="n">
        <v>112347</v>
      </c>
      <c r="C8" s="6" t="n">
        <v>169474</v>
      </c>
    </row>
    <row r="9">
      <c r="A9" s="4" t="inlineStr">
        <is>
          <t>Real estate investments, other</t>
        </is>
      </c>
      <c r="B9" s="7" t="n">
        <v>6400</v>
      </c>
    </row>
    <row r="10">
      <c r="A10" s="4" t="inlineStr">
        <is>
          <t>Number of reportable segments | segment</t>
        </is>
      </c>
      <c r="B10" s="6" t="n">
        <v>1</v>
      </c>
    </row>
    <row r="11">
      <c r="A11" s="4" t="inlineStr">
        <is>
          <t>Multi-family</t>
        </is>
      </c>
    </row>
    <row r="12">
      <c r="A12" s="3" t="inlineStr">
        <is>
          <t>Real Estate Properties</t>
        </is>
      </c>
    </row>
    <row r="13">
      <c r="A13" s="4" t="inlineStr">
        <is>
          <t>Operating leases, term of contract</t>
        </is>
      </c>
      <c r="B13" s="4" t="inlineStr">
        <is>
          <t>1 year</t>
        </is>
      </c>
    </row>
    <row r="14">
      <c r="A14" s="4" t="inlineStr">
        <is>
          <t>Multi-family | Building</t>
        </is>
      </c>
    </row>
    <row r="15">
      <c r="A15" s="3" t="inlineStr">
        <is>
          <t>Real Estate Properties</t>
        </is>
      </c>
    </row>
    <row r="16">
      <c r="A16" s="4" t="inlineStr">
        <is>
          <t>Real estate property, estimated useful life</t>
        </is>
      </c>
      <c r="B16" s="4" t="inlineStr">
        <is>
          <t>30 years</t>
        </is>
      </c>
    </row>
    <row r="17">
      <c r="A17" s="4" t="inlineStr">
        <is>
          <t>Southeast United States And Texas</t>
        </is>
      </c>
    </row>
    <row r="18">
      <c r="A18" s="3" t="inlineStr">
        <is>
          <t>Real Estate Properties</t>
        </is>
      </c>
    </row>
    <row r="19">
      <c r="A19" s="4" t="inlineStr">
        <is>
          <t>Number of states in which entity operates | state</t>
        </is>
      </c>
      <c r="B19" s="6" t="n">
        <v>11</v>
      </c>
    </row>
    <row r="20">
      <c r="A20" s="4" t="inlineStr">
        <is>
          <t>Unconsolidated joint ventures</t>
        </is>
      </c>
    </row>
    <row r="21">
      <c r="A21" s="3" t="inlineStr">
        <is>
          <t>Real Estate Properties</t>
        </is>
      </c>
    </row>
    <row r="22">
      <c r="A22" s="4" t="inlineStr">
        <is>
          <t>Number of Units | property_unit</t>
        </is>
      </c>
      <c r="B22" s="6" t="n">
        <v>6697</v>
      </c>
    </row>
    <row r="23">
      <c r="A23" s="4" t="inlineStr">
        <is>
          <t>Unconsolidated joint ventures</t>
        </is>
      </c>
    </row>
    <row r="24">
      <c r="A24" s="3" t="inlineStr">
        <is>
          <t>Real Estate Properties</t>
        </is>
      </c>
    </row>
    <row r="25">
      <c r="A25" s="4" t="inlineStr">
        <is>
          <t>Number of properties | property</t>
        </is>
      </c>
      <c r="B25" s="6" t="n">
        <v>23</v>
      </c>
    </row>
    <row r="26">
      <c r="A26" s="4" t="inlineStr">
        <is>
          <t>Number of states in which entity operates | state</t>
        </is>
      </c>
      <c r="B26" s="6" t="n">
        <v>8</v>
      </c>
    </row>
    <row r="27">
      <c r="A27" s="4" t="inlineStr">
        <is>
          <t>Real estate properties, net</t>
        </is>
      </c>
      <c r="B27" s="7" t="n">
        <v>734247</v>
      </c>
      <c r="C27" s="7" t="n">
        <v>1075178</v>
      </c>
    </row>
    <row r="28">
      <c r="A28" s="4" t="inlineStr">
        <is>
          <t>Number of investments | multi-familyProperty</t>
        </is>
      </c>
      <c r="B28" s="6" t="n">
        <v>23</v>
      </c>
    </row>
    <row r="29">
      <c r="A29" s="4" t="inlineStr">
        <is>
          <t>Net equity investments</t>
        </is>
      </c>
      <c r="B29" s="7" t="n">
        <v>112347</v>
      </c>
    </row>
    <row r="30">
      <c r="A30" s="4" t="inlineStr">
        <is>
          <t>Multi-family</t>
        </is>
      </c>
    </row>
    <row r="31">
      <c r="A31" s="3" t="inlineStr">
        <is>
          <t>Real Estate Properties</t>
        </is>
      </c>
    </row>
    <row r="32">
      <c r="A32" s="4" t="inlineStr">
        <is>
          <t>Number of properties | multi-familyProperty</t>
        </is>
      </c>
      <c r="B32" s="6" t="n">
        <v>10</v>
      </c>
    </row>
    <row r="33">
      <c r="A33" s="4" t="inlineStr">
        <is>
          <t>Real estate properties, net</t>
        </is>
      </c>
      <c r="B33" s="7" t="n">
        <v>2915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Dec. 31, 2021</t>
        </is>
      </c>
      <c r="C1" s="2" t="inlineStr">
        <is>
          <t>Dec. 31, 2020</t>
        </is>
      </c>
    </row>
    <row r="2">
      <c r="A2" s="3" t="inlineStr">
        <is>
          <t>Real Estate [Abstract]</t>
        </is>
      </c>
    </row>
    <row r="3">
      <c r="A3" s="4" t="inlineStr">
        <is>
          <t>Land</t>
        </is>
      </c>
      <c r="B3" s="7" t="n">
        <v>38822</v>
      </c>
      <c r="C3" s="7" t="n">
        <v>25585</v>
      </c>
    </row>
    <row r="4">
      <c r="A4" s="4" t="inlineStr">
        <is>
          <t>Building</t>
        </is>
      </c>
      <c r="B4" s="6" t="n">
        <v>281841</v>
      </c>
      <c r="C4" s="6" t="n">
        <v>154854</v>
      </c>
    </row>
    <row r="5">
      <c r="A5" s="4" t="inlineStr">
        <is>
          <t>Building improvements</t>
        </is>
      </c>
      <c r="B5" s="6" t="n">
        <v>9354</v>
      </c>
      <c r="C5" s="6" t="n">
        <v>10590</v>
      </c>
    </row>
    <row r="6">
      <c r="A6" s="4" t="inlineStr">
        <is>
          <t>Real estate properties</t>
        </is>
      </c>
      <c r="B6" s="6" t="n">
        <v>330017</v>
      </c>
      <c r="C6" s="6" t="n">
        <v>191029</v>
      </c>
    </row>
    <row r="7">
      <c r="A7" s="4" t="inlineStr">
        <is>
          <t>Accumulated depreciation</t>
        </is>
      </c>
      <c r="B7" s="6" t="n">
        <v>-36467</v>
      </c>
      <c r="C7" s="6" t="n">
        <v>-30837</v>
      </c>
    </row>
    <row r="8">
      <c r="A8" s="4" t="inlineStr">
        <is>
          <t>Total real estate properties, net</t>
        </is>
      </c>
      <c r="B8" s="7" t="n">
        <v>293550</v>
      </c>
      <c r="C8" s="7" t="n">
        <v>160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Debt Instrument [Line Items]</t>
        </is>
      </c>
    </row>
    <row r="3">
      <c r="A3" s="4" t="inlineStr">
        <is>
          <t>Real estate properties, net of accumulated depreciation</t>
        </is>
      </c>
      <c r="B3" s="7" t="n">
        <v>36467</v>
      </c>
      <c r="C3" s="7" t="n">
        <v>30837</v>
      </c>
    </row>
    <row r="4">
      <c r="A4" s="4" t="inlineStr">
        <is>
          <t>Deferred mortgage costs</t>
        </is>
      </c>
      <c r="B4" s="7" t="n">
        <v>1277</v>
      </c>
      <c r="C4" s="7" t="n">
        <v>880</v>
      </c>
    </row>
    <row r="5">
      <c r="A5" s="4" t="inlineStr">
        <is>
          <t>Preferred shares, par value (in dollars per share)</t>
        </is>
      </c>
      <c r="B5" s="8" t="n">
        <v>0.01</v>
      </c>
      <c r="C5" s="8" t="n">
        <v>0.01</v>
      </c>
    </row>
    <row r="6">
      <c r="A6" s="4" t="inlineStr">
        <is>
          <t>Preferred shares, authorized (in shares)</t>
        </is>
      </c>
      <c r="B6" s="6" t="n">
        <v>2000000</v>
      </c>
      <c r="C6" s="6" t="n">
        <v>2000000</v>
      </c>
    </row>
    <row r="7">
      <c r="A7" s="4" t="inlineStr">
        <is>
          <t>Preferred shares,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issued (in shares)</t>
        </is>
      </c>
      <c r="B10" s="6" t="n">
        <v>17349000</v>
      </c>
      <c r="C10" s="6" t="n">
        <v>16432000</v>
      </c>
    </row>
    <row r="11">
      <c r="A11" s="4" t="inlineStr">
        <is>
          <t>Mortgages</t>
        </is>
      </c>
    </row>
    <row r="12">
      <c r="A12" s="3" t="inlineStr">
        <is>
          <t>Debt Instrument [Line Items]</t>
        </is>
      </c>
    </row>
    <row r="13">
      <c r="A13" s="4" t="inlineStr">
        <is>
          <t>Deferred mortgage costs</t>
        </is>
      </c>
      <c r="B13" s="7" t="n">
        <v>980</v>
      </c>
      <c r="C13" s="7" t="n">
        <v>563</v>
      </c>
    </row>
    <row r="14">
      <c r="A14" s="4" t="inlineStr">
        <is>
          <t>Junior subordinated notes</t>
        </is>
      </c>
    </row>
    <row r="15">
      <c r="A15" s="3" t="inlineStr">
        <is>
          <t>Debt Instrument [Line Items]</t>
        </is>
      </c>
    </row>
    <row r="16">
      <c r="A16" s="4" t="inlineStr">
        <is>
          <t>Deferred mortgage costs</t>
        </is>
      </c>
      <c r="B16" s="7" t="n">
        <v>297</v>
      </c>
      <c r="C16" s="7" t="n">
        <v>3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AL ESTATE PROPERTIES - Summary of Activit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Real Estate Properties</t>
        </is>
      </c>
    </row>
    <row r="4">
      <c r="A4" s="4" t="inlineStr">
        <is>
          <t>Balance at the beginning of the period</t>
        </is>
      </c>
      <c r="E4" s="7" t="n">
        <v>160192</v>
      </c>
      <c r="J4" s="7" t="n">
        <v>160192</v>
      </c>
    </row>
    <row r="5">
      <c r="A5" s="4" t="inlineStr">
        <is>
          <t>Depreciation and amortization</t>
        </is>
      </c>
      <c r="B5" s="7" t="n">
        <v>-3285</v>
      </c>
      <c r="C5" s="7" t="n">
        <v>-1787</v>
      </c>
      <c r="D5" s="7" t="n">
        <v>-1416</v>
      </c>
      <c r="E5" s="6" t="n">
        <v>-1537</v>
      </c>
      <c r="F5" s="7" t="n">
        <v>-1595</v>
      </c>
      <c r="G5" s="7" t="n">
        <v>-1777</v>
      </c>
      <c r="H5" s="7" t="n">
        <v>-1809</v>
      </c>
      <c r="I5" s="7" t="n">
        <v>-1561</v>
      </c>
      <c r="J5" s="6" t="n">
        <v>-8025</v>
      </c>
      <c r="K5" s="7" t="n">
        <v>-6742</v>
      </c>
    </row>
    <row r="6">
      <c r="A6" s="4" t="inlineStr">
        <is>
          <t>Balance at the end of the period</t>
        </is>
      </c>
      <c r="B6" s="6" t="n">
        <v>293550</v>
      </c>
      <c r="F6" s="6" t="n">
        <v>160192</v>
      </c>
      <c r="J6" s="6" t="n">
        <v>293550</v>
      </c>
      <c r="K6" s="6" t="n">
        <v>160192</v>
      </c>
    </row>
    <row r="7">
      <c r="A7" s="4" t="inlineStr">
        <is>
          <t>Multi-family</t>
        </is>
      </c>
    </row>
    <row r="8">
      <c r="A8" s="3" t="inlineStr">
        <is>
          <t>Real Estate Properties</t>
        </is>
      </c>
    </row>
    <row r="9">
      <c r="A9" s="4" t="inlineStr">
        <is>
          <t>Balance at the beginning of the period</t>
        </is>
      </c>
      <c r="E9" s="6" t="n">
        <v>153604</v>
      </c>
      <c r="J9" s="6" t="n">
        <v>153604</v>
      </c>
    </row>
    <row r="10">
      <c r="A10" s="4" t="inlineStr">
        <is>
          <t>Property Acquisitions</t>
        </is>
      </c>
      <c r="J10" s="6" t="n">
        <v>160583</v>
      </c>
    </row>
    <row r="11">
      <c r="A11" s="4" t="inlineStr">
        <is>
          <t>Improvements</t>
        </is>
      </c>
      <c r="J11" s="6" t="n">
        <v>1308</v>
      </c>
    </row>
    <row r="12">
      <c r="A12" s="4" t="inlineStr">
        <is>
          <t>Depreciation and amortization</t>
        </is>
      </c>
      <c r="J12" s="6" t="n">
        <v>-7116</v>
      </c>
    </row>
    <row r="13">
      <c r="A13" s="4" t="inlineStr">
        <is>
          <t>Asset Sale</t>
        </is>
      </c>
      <c r="J13" s="6" t="n">
        <v>-16841</v>
      </c>
    </row>
    <row r="14">
      <c r="A14" s="4" t="inlineStr">
        <is>
          <t>Held for Sale</t>
        </is>
      </c>
      <c r="J14" s="6" t="n">
        <v>0</v>
      </c>
    </row>
    <row r="15">
      <c r="A15" s="4" t="inlineStr">
        <is>
          <t>Balance at the end of the period</t>
        </is>
      </c>
      <c r="B15" s="6" t="n">
        <v>291538</v>
      </c>
      <c r="F15" s="6" t="n">
        <v>153604</v>
      </c>
      <c r="J15" s="6" t="n">
        <v>291538</v>
      </c>
      <c r="K15" s="6" t="n">
        <v>153604</v>
      </c>
    </row>
    <row r="16">
      <c r="A16" s="4" t="inlineStr">
        <is>
          <t>Land - Daytona, FL | Daytona, FL</t>
        </is>
      </c>
    </row>
    <row r="17">
      <c r="A17" s="3" t="inlineStr">
        <is>
          <t>Real Estate Properties</t>
        </is>
      </c>
    </row>
    <row r="18">
      <c r="A18" s="4" t="inlineStr">
        <is>
          <t>Balance at the beginning of the period</t>
        </is>
      </c>
      <c r="E18" s="6" t="n">
        <v>4379</v>
      </c>
      <c r="J18" s="6" t="n">
        <v>4379</v>
      </c>
    </row>
    <row r="19">
      <c r="A19" s="4" t="inlineStr">
        <is>
          <t>Property Acquisitions</t>
        </is>
      </c>
      <c r="J19" s="6" t="n">
        <v>0</v>
      </c>
    </row>
    <row r="20">
      <c r="A20" s="4" t="inlineStr">
        <is>
          <t>Improvements</t>
        </is>
      </c>
      <c r="J20" s="6" t="n">
        <v>0</v>
      </c>
    </row>
    <row r="21">
      <c r="A21" s="4" t="inlineStr">
        <is>
          <t>Depreciation and amortization</t>
        </is>
      </c>
      <c r="J21" s="6" t="n">
        <v>0</v>
      </c>
    </row>
    <row r="22">
      <c r="A22" s="4" t="inlineStr">
        <is>
          <t>Asset Sale</t>
        </is>
      </c>
      <c r="J22" s="6" t="n">
        <v>0</v>
      </c>
    </row>
    <row r="23">
      <c r="A23" s="4" t="inlineStr">
        <is>
          <t>Held for Sale</t>
        </is>
      </c>
      <c r="J23" s="6" t="n">
        <v>-4379</v>
      </c>
    </row>
    <row r="24">
      <c r="A24" s="4" t="inlineStr">
        <is>
          <t>Balance at the end of the period</t>
        </is>
      </c>
      <c r="B24" s="6" t="n">
        <v>0</v>
      </c>
      <c r="F24" s="6" t="n">
        <v>4379</v>
      </c>
      <c r="J24" s="6" t="n">
        <v>0</v>
      </c>
      <c r="K24" s="6" t="n">
        <v>4379</v>
      </c>
    </row>
    <row r="25">
      <c r="A25" s="4" t="inlineStr">
        <is>
          <t>Retail shopping center - Yonkers, NY/Other | Yonkers, NY and other | Newark Joint Venture</t>
        </is>
      </c>
    </row>
    <row r="26">
      <c r="A26" s="3" t="inlineStr">
        <is>
          <t>Real Estate Properties</t>
        </is>
      </c>
    </row>
    <row r="27">
      <c r="A27" s="4" t="inlineStr">
        <is>
          <t>Balance at the beginning of the period</t>
        </is>
      </c>
      <c r="E27" s="6" t="n">
        <v>2209</v>
      </c>
      <c r="J27" s="6" t="n">
        <v>2209</v>
      </c>
    </row>
    <row r="28">
      <c r="A28" s="4" t="inlineStr">
        <is>
          <t>Property Acquisitions</t>
        </is>
      </c>
      <c r="J28" s="6" t="n">
        <v>0</v>
      </c>
    </row>
    <row r="29">
      <c r="A29" s="4" t="inlineStr">
        <is>
          <t>Improvements</t>
        </is>
      </c>
      <c r="J29" s="6" t="n">
        <v>0</v>
      </c>
    </row>
    <row r="30">
      <c r="A30" s="4" t="inlineStr">
        <is>
          <t>Depreciation and amortization</t>
        </is>
      </c>
      <c r="J30" s="6" t="n">
        <v>-111</v>
      </c>
    </row>
    <row r="31">
      <c r="A31" s="4" t="inlineStr">
        <is>
          <t>Asset Sale</t>
        </is>
      </c>
      <c r="J31" s="6" t="n">
        <v>-86</v>
      </c>
    </row>
    <row r="32">
      <c r="A32" s="4" t="inlineStr">
        <is>
          <t>Held for Sale</t>
        </is>
      </c>
      <c r="J32" s="6" t="n">
        <v>0</v>
      </c>
    </row>
    <row r="33">
      <c r="A33" s="4" t="inlineStr">
        <is>
          <t>Balance at the end of the period</t>
        </is>
      </c>
      <c r="B33" s="6" t="n">
        <v>2012</v>
      </c>
      <c r="F33" s="6" t="n">
        <v>2209</v>
      </c>
      <c r="J33" s="6" t="n">
        <v>2012</v>
      </c>
      <c r="K33" s="6" t="n">
        <v>2209</v>
      </c>
    </row>
    <row r="34">
      <c r="A34" s="4" t="inlineStr">
        <is>
          <t>Total Real Estate</t>
        </is>
      </c>
    </row>
    <row r="35">
      <c r="A35" s="3" t="inlineStr">
        <is>
          <t>Real Estate Properties</t>
        </is>
      </c>
    </row>
    <row r="36">
      <c r="A36" s="4" t="inlineStr">
        <is>
          <t>Balance at the beginning of the period</t>
        </is>
      </c>
      <c r="E36" s="7" t="n">
        <v>160192</v>
      </c>
      <c r="J36" s="6" t="n">
        <v>160192</v>
      </c>
    </row>
    <row r="37">
      <c r="A37" s="4" t="inlineStr">
        <is>
          <t>Property Acquisitions</t>
        </is>
      </c>
      <c r="J37" s="6" t="n">
        <v>160583</v>
      </c>
    </row>
    <row r="38">
      <c r="A38" s="4" t="inlineStr">
        <is>
          <t>Improvements</t>
        </is>
      </c>
      <c r="J38" s="6" t="n">
        <v>1308</v>
      </c>
    </row>
    <row r="39">
      <c r="A39" s="4" t="inlineStr">
        <is>
          <t>Depreciation and amortization</t>
        </is>
      </c>
      <c r="J39" s="6" t="n">
        <v>-7227</v>
      </c>
    </row>
    <row r="40">
      <c r="A40" s="4" t="inlineStr">
        <is>
          <t>Asset Sale</t>
        </is>
      </c>
      <c r="J40" s="6" t="n">
        <v>-16927</v>
      </c>
    </row>
    <row r="41">
      <c r="A41" s="4" t="inlineStr">
        <is>
          <t>Held for Sale</t>
        </is>
      </c>
      <c r="J41" s="6" t="n">
        <v>-4379</v>
      </c>
    </row>
    <row r="42">
      <c r="A42" s="4" t="inlineStr">
        <is>
          <t>Balance at the end of the period</t>
        </is>
      </c>
      <c r="B42" s="7" t="n">
        <v>293550</v>
      </c>
      <c r="F42" s="7" t="n">
        <v>160192</v>
      </c>
      <c r="J42" s="7" t="n">
        <v>293550</v>
      </c>
      <c r="K42" s="7" t="n">
        <v>160192</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 width="21" customWidth="1" min="9" max="9"/>
    <col width="42" customWidth="1" min="10" max="10"/>
    <col width="21" customWidth="1" min="11" max="11"/>
  </cols>
  <sheetData>
    <row r="1">
      <c r="A1" s="1" t="inlineStr">
        <is>
          <t>REAL ESTATE PROPERTIES - Summary of Multi-family Properties (Details) $ in Thousands</t>
        </is>
      </c>
      <c r="B1" s="2" t="inlineStr">
        <is>
          <t>3 Months Ended</t>
        </is>
      </c>
      <c r="J1" s="2" t="inlineStr">
        <is>
          <t>12 Months Ended</t>
        </is>
      </c>
    </row>
    <row r="2">
      <c r="B2" s="2" t="inlineStr">
        <is>
          <t>Dec. 31, 2021USD ($)propertyproperty_unit</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propertyproperty_unit</t>
        </is>
      </c>
      <c r="K2" s="2" t="inlineStr">
        <is>
          <t>Dec. 31, 2020USD ($)</t>
        </is>
      </c>
    </row>
    <row r="3">
      <c r="A3" s="3" t="inlineStr">
        <is>
          <t>Revenues from External Customers and Long-Lived Assets [Line Items]</t>
        </is>
      </c>
    </row>
    <row r="4">
      <c r="A4" s="4" t="inlineStr">
        <is>
          <t>Number of Properties | property</t>
        </is>
      </c>
      <c r="B4" s="6" t="n">
        <v>8</v>
      </c>
      <c r="J4" s="6" t="n">
        <v>8</v>
      </c>
    </row>
    <row r="5">
      <c r="A5" s="4" t="inlineStr">
        <is>
          <t>Number of Units | property_unit</t>
        </is>
      </c>
      <c r="B5" s="6" t="n">
        <v>2576</v>
      </c>
      <c r="J5" s="6" t="n">
        <v>2576</v>
      </c>
    </row>
    <row r="6">
      <c r="A6" s="4" t="inlineStr">
        <is>
          <t>2021 Rental and Other Revenue from Real Estate Properties | $</t>
        </is>
      </c>
      <c r="B6" s="7" t="n">
        <v>10283</v>
      </c>
      <c r="C6" s="7" t="n">
        <v>7714</v>
      </c>
      <c r="D6" s="7" t="n">
        <v>6961</v>
      </c>
      <c r="E6" s="7" t="n">
        <v>7099</v>
      </c>
      <c r="F6" s="7" t="n">
        <v>7049</v>
      </c>
      <c r="G6" s="7" t="n">
        <v>7313</v>
      </c>
      <c r="H6" s="7" t="n">
        <v>6816</v>
      </c>
      <c r="I6" s="7" t="n">
        <v>6924</v>
      </c>
      <c r="J6" s="7" t="n">
        <v>32057</v>
      </c>
      <c r="K6" s="7" t="n">
        <v>28102</v>
      </c>
    </row>
    <row r="7">
      <c r="A7" s="4" t="inlineStr">
        <is>
          <t>Geographic concentration | Multi-family | Revenue</t>
        </is>
      </c>
    </row>
    <row r="8">
      <c r="A8" s="3" t="inlineStr">
        <is>
          <t>Revenues from External Customers and Long-Lived Assets [Line Items]</t>
        </is>
      </c>
    </row>
    <row r="9">
      <c r="A9" s="4" t="inlineStr">
        <is>
          <t>Number of Properties | property</t>
        </is>
      </c>
      <c r="B9" s="6" t="n">
        <v>10</v>
      </c>
      <c r="J9" s="6" t="n">
        <v>10</v>
      </c>
    </row>
    <row r="10">
      <c r="A10" s="4" t="inlineStr">
        <is>
          <t>Number of Units | property_unit</t>
        </is>
      </c>
      <c r="B10" s="6" t="n">
        <v>2576</v>
      </c>
      <c r="J10" s="6" t="n">
        <v>2576</v>
      </c>
    </row>
    <row r="11">
      <c r="A11" s="4" t="inlineStr">
        <is>
          <t>2021 Rental and Other Revenue from Real Estate Properties | $</t>
        </is>
      </c>
      <c r="J11" s="7" t="n">
        <v>32041</v>
      </c>
    </row>
    <row r="12">
      <c r="A12" s="4" t="inlineStr">
        <is>
          <t>% of 2021 Rental and Other Revenue from Real Estate Properties</t>
        </is>
      </c>
      <c r="J12" s="4" t="inlineStr">
        <is>
          <t>100.00%</t>
        </is>
      </c>
    </row>
    <row r="13">
      <c r="A13" s="4" t="inlineStr">
        <is>
          <t>Georgia | Geographic concentration | Multi-family | Revenue</t>
        </is>
      </c>
    </row>
    <row r="14">
      <c r="A14" s="3" t="inlineStr">
        <is>
          <t>Revenues from External Customers and Long-Lived Assets [Line Items]</t>
        </is>
      </c>
    </row>
    <row r="15">
      <c r="A15" s="4" t="inlineStr">
        <is>
          <t>Number of Properties | property</t>
        </is>
      </c>
      <c r="B15" s="6" t="n">
        <v>2</v>
      </c>
      <c r="J15" s="6" t="n">
        <v>2</v>
      </c>
    </row>
    <row r="16">
      <c r="A16" s="4" t="inlineStr">
        <is>
          <t>Number of Units | property_unit</t>
        </is>
      </c>
      <c r="B16" s="6" t="n">
        <v>448</v>
      </c>
      <c r="J16" s="6" t="n">
        <v>448</v>
      </c>
    </row>
    <row r="17">
      <c r="A17" s="4" t="inlineStr">
        <is>
          <t>2021 Rental and Other Revenue from Real Estate Properties | $</t>
        </is>
      </c>
      <c r="J17" s="7" t="n">
        <v>6723</v>
      </c>
    </row>
    <row r="18">
      <c r="A18" s="4" t="inlineStr">
        <is>
          <t>% of 2021 Rental and Other Revenue from Real Estate Properties</t>
        </is>
      </c>
      <c r="J18" s="4" t="inlineStr">
        <is>
          <t>21.00%</t>
        </is>
      </c>
    </row>
    <row r="19">
      <c r="A19" s="4" t="inlineStr">
        <is>
          <t>Florida | Geographic concentration | Multi-family | Revenue</t>
        </is>
      </c>
    </row>
    <row r="20">
      <c r="A20" s="3" t="inlineStr">
        <is>
          <t>Revenues from External Customers and Long-Lived Assets [Line Items]</t>
        </is>
      </c>
    </row>
    <row r="21">
      <c r="A21" s="4" t="inlineStr">
        <is>
          <t>Number of Properties | property</t>
        </is>
      </c>
      <c r="B21" s="6" t="n">
        <v>1</v>
      </c>
      <c r="J21" s="6" t="n">
        <v>1</v>
      </c>
    </row>
    <row r="22">
      <c r="A22" s="4" t="inlineStr">
        <is>
          <t>Number of Units | property_unit</t>
        </is>
      </c>
      <c r="B22" s="6" t="n">
        <v>276</v>
      </c>
      <c r="J22" s="6" t="n">
        <v>276</v>
      </c>
    </row>
    <row r="23">
      <c r="A23" s="4" t="inlineStr">
        <is>
          <t>2021 Rental and Other Revenue from Real Estate Properties | $</t>
        </is>
      </c>
      <c r="J23" s="7" t="n">
        <v>4594</v>
      </c>
    </row>
    <row r="24">
      <c r="A24" s="4" t="inlineStr">
        <is>
          <t>% of 2021 Rental and Other Revenue from Real Estate Properties</t>
        </is>
      </c>
      <c r="J24" s="4" t="inlineStr">
        <is>
          <t>14.00%</t>
        </is>
      </c>
    </row>
    <row r="25">
      <c r="A25" s="4" t="inlineStr">
        <is>
          <t>South Carolina | Geographic concentration | Multi-family | Revenue</t>
        </is>
      </c>
    </row>
    <row r="26">
      <c r="A26" s="3" t="inlineStr">
        <is>
          <t>Revenues from External Customers and Long-Lived Assets [Line Items]</t>
        </is>
      </c>
    </row>
    <row r="27">
      <c r="A27" s="4" t="inlineStr">
        <is>
          <t>Number of Properties | property</t>
        </is>
      </c>
      <c r="B27" s="6" t="n">
        <v>2</v>
      </c>
      <c r="J27" s="6" t="n">
        <v>2</v>
      </c>
    </row>
    <row r="28">
      <c r="A28" s="4" t="inlineStr">
        <is>
          <t>Number of Units | property_unit</t>
        </is>
      </c>
      <c r="B28" s="6" t="n">
        <v>474</v>
      </c>
      <c r="J28" s="6" t="n">
        <v>474</v>
      </c>
    </row>
    <row r="29">
      <c r="A29" s="4" t="inlineStr">
        <is>
          <t>2021 Rental and Other Revenue from Real Estate Properties | $</t>
        </is>
      </c>
      <c r="J29" s="7" t="n">
        <v>4402</v>
      </c>
    </row>
    <row r="30">
      <c r="A30" s="4" t="inlineStr">
        <is>
          <t>% of 2021 Rental and Other Revenue from Real Estate Properties</t>
        </is>
      </c>
      <c r="J30" s="4" t="inlineStr">
        <is>
          <t>14.00%</t>
        </is>
      </c>
    </row>
    <row r="31">
      <c r="A31" s="4" t="inlineStr">
        <is>
          <t>Virginia | Geographic concentration | Multi-family | Revenue</t>
        </is>
      </c>
    </row>
    <row r="32">
      <c r="A32" s="3" t="inlineStr">
        <is>
          <t>Revenues from External Customers and Long-Lived Assets [Line Items]</t>
        </is>
      </c>
    </row>
    <row r="33">
      <c r="A33" s="4" t="inlineStr">
        <is>
          <t>Number of Properties | property</t>
        </is>
      </c>
      <c r="B33" s="6" t="n">
        <v>1</v>
      </c>
      <c r="J33" s="6" t="n">
        <v>1</v>
      </c>
    </row>
    <row r="34">
      <c r="A34" s="4" t="inlineStr">
        <is>
          <t>Number of Units | property_unit</t>
        </is>
      </c>
      <c r="B34" s="6" t="n">
        <v>220</v>
      </c>
      <c r="J34" s="6" t="n">
        <v>220</v>
      </c>
    </row>
    <row r="35">
      <c r="A35" s="4" t="inlineStr">
        <is>
          <t>2021 Rental and Other Revenue from Real Estate Properties | $</t>
        </is>
      </c>
      <c r="J35" s="7" t="n">
        <v>4273</v>
      </c>
    </row>
    <row r="36">
      <c r="A36" s="4" t="inlineStr">
        <is>
          <t>% of 2021 Rental and Other Revenue from Real Estate Properties</t>
        </is>
      </c>
      <c r="J36" s="4" t="inlineStr">
        <is>
          <t>13.00%</t>
        </is>
      </c>
    </row>
    <row r="37">
      <c r="A37" s="4" t="inlineStr">
        <is>
          <t>Texas | Geographic concentration | Multi-family | Revenue</t>
        </is>
      </c>
    </row>
    <row r="38">
      <c r="A38" s="3" t="inlineStr">
        <is>
          <t>Revenues from External Customers and Long-Lived Assets [Line Items]</t>
        </is>
      </c>
    </row>
    <row r="39">
      <c r="A39" s="4" t="inlineStr">
        <is>
          <t>Number of Properties | property</t>
        </is>
      </c>
      <c r="B39" s="6" t="n">
        <v>1</v>
      </c>
      <c r="J39" s="6" t="n">
        <v>1</v>
      </c>
    </row>
    <row r="40">
      <c r="A40" s="4" t="inlineStr">
        <is>
          <t>Number of Units | property_unit</t>
        </is>
      </c>
      <c r="B40" s="6" t="n">
        <v>192</v>
      </c>
      <c r="J40" s="6" t="n">
        <v>192</v>
      </c>
    </row>
    <row r="41">
      <c r="A41" s="4" t="inlineStr">
        <is>
          <t>2021 Rental and Other Revenue from Real Estate Properties | $</t>
        </is>
      </c>
      <c r="J41" s="7" t="n">
        <v>3895</v>
      </c>
    </row>
    <row r="42">
      <c r="A42" s="4" t="inlineStr">
        <is>
          <t>% of 2021 Rental and Other Revenue from Real Estate Properties</t>
        </is>
      </c>
      <c r="J42" s="4" t="inlineStr">
        <is>
          <t>12.00%</t>
        </is>
      </c>
    </row>
    <row r="43">
      <c r="A43" s="4" t="inlineStr">
        <is>
          <t>Tennessee | Geographic concentration | Multi-family | Revenue</t>
        </is>
      </c>
    </row>
    <row r="44">
      <c r="A44" s="3" t="inlineStr">
        <is>
          <t>Revenues from External Customers and Long-Lived Assets [Line Items]</t>
        </is>
      </c>
    </row>
    <row r="45">
      <c r="A45" s="4" t="inlineStr">
        <is>
          <t>Number of Properties | property</t>
        </is>
      </c>
      <c r="B45" s="6" t="n">
        <v>2</v>
      </c>
      <c r="J45" s="6" t="n">
        <v>2</v>
      </c>
    </row>
    <row r="46">
      <c r="A46" s="4" t="inlineStr">
        <is>
          <t>Number of Units | property_unit</t>
        </is>
      </c>
      <c r="B46" s="6" t="n">
        <v>702</v>
      </c>
      <c r="J46" s="6" t="n">
        <v>702</v>
      </c>
    </row>
    <row r="47">
      <c r="A47" s="4" t="inlineStr">
        <is>
          <t>2021 Rental and Other Revenue from Real Estate Properties | $</t>
        </is>
      </c>
      <c r="J47" s="7" t="n">
        <v>3413</v>
      </c>
    </row>
    <row r="48">
      <c r="A48" s="4" t="inlineStr">
        <is>
          <t>% of 2021 Rental and Other Revenue from Real Estate Properties</t>
        </is>
      </c>
      <c r="J48" s="4" t="inlineStr">
        <is>
          <t>11.00%</t>
        </is>
      </c>
    </row>
    <row r="49">
      <c r="A49" s="4" t="inlineStr">
        <is>
          <t>Ohio | Geographic concentration | Multi-family | Revenue</t>
        </is>
      </c>
    </row>
    <row r="50">
      <c r="A50" s="3" t="inlineStr">
        <is>
          <t>Revenues from External Customers and Long-Lived Assets [Line Items]</t>
        </is>
      </c>
    </row>
    <row r="51">
      <c r="A51" s="4" t="inlineStr">
        <is>
          <t>Number of Properties | property</t>
        </is>
      </c>
      <c r="B51" s="6" t="n">
        <v>1</v>
      </c>
      <c r="J51" s="6" t="n">
        <v>1</v>
      </c>
    </row>
    <row r="52">
      <c r="A52" s="4" t="inlineStr">
        <is>
          <t>Number of Units | property_unit</t>
        </is>
      </c>
      <c r="B52" s="6" t="n">
        <v>264</v>
      </c>
      <c r="J52" s="6" t="n">
        <v>264</v>
      </c>
    </row>
    <row r="53">
      <c r="A53" s="4" t="inlineStr">
        <is>
          <t>2021 Rental and Other Revenue from Real Estate Properties | $</t>
        </is>
      </c>
      <c r="J53" s="7" t="n">
        <v>3232</v>
      </c>
    </row>
    <row r="54">
      <c r="A54" s="4" t="inlineStr">
        <is>
          <t>% of 2021 Rental and Other Revenue from Real Estate Properties</t>
        </is>
      </c>
      <c r="J54" s="4" t="inlineStr">
        <is>
          <t>10.00%</t>
        </is>
      </c>
    </row>
    <row r="55">
      <c r="A55" s="4" t="inlineStr">
        <is>
          <t>Other | Geographic concentration | Multi-family | Revenue</t>
        </is>
      </c>
    </row>
    <row r="56">
      <c r="A56" s="3" t="inlineStr">
        <is>
          <t>Revenues from External Customers and Long-Lived Assets [Line Items]</t>
        </is>
      </c>
    </row>
    <row r="57">
      <c r="A57" s="4" t="inlineStr">
        <is>
          <t>Number of Properties | property</t>
        </is>
      </c>
      <c r="B57" s="6" t="n">
        <v>0</v>
      </c>
      <c r="J57" s="6" t="n">
        <v>0</v>
      </c>
    </row>
    <row r="58">
      <c r="A58" s="4" t="inlineStr">
        <is>
          <t>Number of Units | property_unit</t>
        </is>
      </c>
      <c r="B58" s="6" t="n">
        <v>0</v>
      </c>
      <c r="J58" s="6" t="n">
        <v>0</v>
      </c>
    </row>
    <row r="59">
      <c r="A59" s="4" t="inlineStr">
        <is>
          <t>2021 Rental and Other Revenue from Real Estate Properties | $</t>
        </is>
      </c>
      <c r="J59" s="7" t="n">
        <v>1509</v>
      </c>
    </row>
    <row r="60">
      <c r="A60" s="4" t="inlineStr">
        <is>
          <t>% of 2021 Rental and Other Revenue from Real Estate Properties</t>
        </is>
      </c>
      <c r="J60" s="4" t="inlineStr">
        <is>
          <t>5.00%</t>
        </is>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Future Minimum Rentals to be Received (Details) $ in Thousands</t>
        </is>
      </c>
      <c r="B1" s="2" t="inlineStr">
        <is>
          <t>Dec. 31, 2021USD ($)</t>
        </is>
      </c>
    </row>
    <row r="2">
      <c r="A2" s="4" t="inlineStr">
        <is>
          <t>Commercial</t>
        </is>
      </c>
    </row>
    <row r="3">
      <c r="A3" s="3" t="inlineStr">
        <is>
          <t>Future minimum rentals to be received pursuant to non-cancellable operating leases</t>
        </is>
      </c>
    </row>
    <row r="4">
      <c r="A4" s="4" t="inlineStr">
        <is>
          <t>2022</t>
        </is>
      </c>
      <c r="B4" s="7" t="n">
        <v>1185</v>
      </c>
    </row>
    <row r="5">
      <c r="A5" s="4" t="inlineStr">
        <is>
          <t>2023</t>
        </is>
      </c>
      <c r="B5" s="6" t="n">
        <v>1252</v>
      </c>
    </row>
    <row r="6">
      <c r="A6" s="4" t="inlineStr">
        <is>
          <t>2024</t>
        </is>
      </c>
      <c r="B6" s="6" t="n">
        <v>953</v>
      </c>
    </row>
    <row r="7">
      <c r="A7" s="4" t="inlineStr">
        <is>
          <t>2025</t>
        </is>
      </c>
      <c r="B7" s="6" t="n">
        <v>648</v>
      </c>
    </row>
    <row r="8">
      <c r="A8" s="4" t="inlineStr">
        <is>
          <t>2026</t>
        </is>
      </c>
      <c r="B8" s="6" t="n">
        <v>648</v>
      </c>
    </row>
    <row r="9">
      <c r="A9" s="4" t="inlineStr">
        <is>
          <t>Thereafter</t>
        </is>
      </c>
      <c r="B9" s="6" t="n">
        <v>865</v>
      </c>
    </row>
    <row r="10">
      <c r="A10" s="4" t="inlineStr">
        <is>
          <t>Total</t>
        </is>
      </c>
      <c r="B10" s="7" t="n">
        <v>5551</v>
      </c>
    </row>
    <row r="11">
      <c r="A11" s="4" t="inlineStr">
        <is>
          <t>Multi-family</t>
        </is>
      </c>
    </row>
    <row r="12">
      <c r="A12" s="3" t="inlineStr">
        <is>
          <t>Future minimum rentals to be received pursuant to non-cancellable operating leases</t>
        </is>
      </c>
    </row>
    <row r="13">
      <c r="A13" s="4" t="inlineStr">
        <is>
          <t>Operating leases, term of contract</t>
        </is>
      </c>
      <c r="B13" s="4" t="inlineStr">
        <is>
          <t>1 year</t>
        </is>
      </c>
    </row>
    <row r="14">
      <c r="A14" s="4" t="inlineStr">
        <is>
          <t>Maximum | Multi-family</t>
        </is>
      </c>
    </row>
    <row r="15">
      <c r="A15" s="3" t="inlineStr">
        <is>
          <t>Future minimum rentals to be received pursuant to non-cancellable operating leases</t>
        </is>
      </c>
    </row>
    <row r="16">
      <c r="A16" s="4" t="inlineStr">
        <is>
          <t>Operating leases, term of contract</t>
        </is>
      </c>
      <c r="B16"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ACQUISITIONS, DISPOSITIONS AND IMPAIRMENT CHARGES - Schedule of Joint Venture Acquisitions (Details) $ in Thousands</t>
        </is>
      </c>
      <c r="B1" s="2" t="inlineStr">
        <is>
          <t>Dec. 31, 2021USD ($)property_unit</t>
        </is>
      </c>
      <c r="C1" s="2" t="inlineStr">
        <is>
          <t>Dec. 01, 2021USD ($)property_unit</t>
        </is>
      </c>
      <c r="D1" s="2" t="inlineStr">
        <is>
          <t>Oct. 01, 2021USD ($)property_unit</t>
        </is>
      </c>
      <c r="E1" s="2" t="inlineStr">
        <is>
          <t>Aug. 18, 2021USD ($)property_unit</t>
        </is>
      </c>
    </row>
    <row r="2">
      <c r="A2" s="3" t="inlineStr">
        <is>
          <t>Acquisitions</t>
        </is>
      </c>
    </row>
    <row r="3">
      <c r="A3" s="4" t="inlineStr">
        <is>
          <t>No. of Units | property_unit</t>
        </is>
      </c>
      <c r="B3" s="6" t="n">
        <v>2576</v>
      </c>
    </row>
    <row r="4">
      <c r="A4" s="4" t="inlineStr">
        <is>
          <t>Level 3 | Measurement Input Market Capitalization Rate | Valuation, Income Approach</t>
        </is>
      </c>
    </row>
    <row r="5">
      <c r="A5" s="3" t="inlineStr">
        <is>
          <t>Acquisitions</t>
        </is>
      </c>
    </row>
    <row r="6">
      <c r="A6" s="4" t="inlineStr">
        <is>
          <t>Tangible assets measurement input</t>
        </is>
      </c>
      <c r="B6" s="9" t="n">
        <v>0.0475</v>
      </c>
    </row>
    <row r="7">
      <c r="A7" s="4" t="inlineStr">
        <is>
          <t>Primary beneficiary | Multi-family | Unconsolidated joint ventures</t>
        </is>
      </c>
    </row>
    <row r="8">
      <c r="A8" s="3" t="inlineStr">
        <is>
          <t>Acquisitions</t>
        </is>
      </c>
    </row>
    <row r="9">
      <c r="A9" s="4" t="inlineStr">
        <is>
          <t>No. of Units | property_unit</t>
        </is>
      </c>
      <c r="B9" s="6" t="n">
        <v>1744</v>
      </c>
    </row>
    <row r="10">
      <c r="A10" s="4" t="inlineStr">
        <is>
          <t>Purchase Price</t>
        </is>
      </c>
      <c r="B10" s="7" t="n">
        <v>51619</v>
      </c>
    </row>
    <row r="11">
      <c r="A11" s="4" t="inlineStr">
        <is>
          <t>Mortgage Debt Assumed/Acquired</t>
        </is>
      </c>
      <c r="B11" s="7" t="n">
        <v>116105</v>
      </c>
    </row>
    <row r="12">
      <c r="A12" s="4" t="inlineStr">
        <is>
          <t>Primary beneficiary | Multi-family | Purchase of properties | Unconsolidated joint ventures</t>
        </is>
      </c>
    </row>
    <row r="13">
      <c r="A13" s="3" t="inlineStr">
        <is>
          <t>Acquisitions</t>
        </is>
      </c>
    </row>
    <row r="14">
      <c r="A14" s="4" t="inlineStr">
        <is>
          <t>No. of Units | property_unit</t>
        </is>
      </c>
      <c r="B14" s="6" t="n">
        <v>968</v>
      </c>
    </row>
    <row r="15">
      <c r="A15" s="4" t="inlineStr">
        <is>
          <t>Purchase Price</t>
        </is>
      </c>
      <c r="B15" s="7" t="n">
        <v>45588</v>
      </c>
    </row>
    <row r="16">
      <c r="A16" s="4" t="inlineStr">
        <is>
          <t>Mortgage Debt Assumed/Acquired</t>
        </is>
      </c>
      <c r="B16" s="7" t="n">
        <v>116105</v>
      </c>
    </row>
    <row r="17">
      <c r="A17" s="4" t="inlineStr">
        <is>
          <t>Primary beneficiary | Multi-family | Bells Bluff, Nashville, TN | Unconsolidated joint ventures</t>
        </is>
      </c>
    </row>
    <row r="18">
      <c r="A18" s="3" t="inlineStr">
        <is>
          <t>Acquisitions</t>
        </is>
      </c>
    </row>
    <row r="19">
      <c r="A19" s="4" t="inlineStr">
        <is>
          <t>No. of Units | property_unit</t>
        </is>
      </c>
      <c r="E19" s="6" t="n">
        <v>402</v>
      </c>
    </row>
    <row r="20">
      <c r="A20" s="4" t="inlineStr">
        <is>
          <t>Interest Purchased</t>
        </is>
      </c>
      <c r="E20" s="4" t="inlineStr">
        <is>
          <t>41.90%</t>
        </is>
      </c>
    </row>
    <row r="21">
      <c r="A21" s="4" t="inlineStr">
        <is>
          <t>Purchase Price</t>
        </is>
      </c>
      <c r="E21" s="7" t="n">
        <v>27860</v>
      </c>
    </row>
    <row r="22">
      <c r="A22" s="4" t="inlineStr">
        <is>
          <t>Mortgage Debt Assumed/Acquired</t>
        </is>
      </c>
      <c r="E22" s="7" t="n">
        <v>52000</v>
      </c>
    </row>
    <row r="23">
      <c r="A23" s="4" t="inlineStr">
        <is>
          <t>Primary beneficiary | Multi-family | Bells Bluff, Nashville, TN | Purchase of properties | Unconsolidated joint ventures</t>
        </is>
      </c>
    </row>
    <row r="24">
      <c r="A24" s="3" t="inlineStr">
        <is>
          <t>Acquisitions</t>
        </is>
      </c>
    </row>
    <row r="25">
      <c r="A25" s="4" t="inlineStr">
        <is>
          <t>No. of Units | property_unit</t>
        </is>
      </c>
      <c r="E25" s="6" t="n">
        <v>402</v>
      </c>
    </row>
    <row r="26">
      <c r="A26" s="4" t="inlineStr">
        <is>
          <t>Interest Purchased</t>
        </is>
      </c>
      <c r="E26" s="4" t="inlineStr">
        <is>
          <t>42.00%</t>
        </is>
      </c>
    </row>
    <row r="27">
      <c r="A27" s="4" t="inlineStr">
        <is>
          <t>Purchase Price</t>
        </is>
      </c>
      <c r="E27" s="7" t="n">
        <v>27860</v>
      </c>
    </row>
    <row r="28">
      <c r="A28" s="4" t="inlineStr">
        <is>
          <t>Mortgage Debt Assumed/Acquired</t>
        </is>
      </c>
      <c r="E28" s="7" t="n">
        <v>52000</v>
      </c>
    </row>
    <row r="29">
      <c r="A29" s="4" t="inlineStr">
        <is>
          <t>Primary beneficiary | Multi-family | Crestmont at Thornblade, Greenville, SC | Unconsolidated joint ventures</t>
        </is>
      </c>
    </row>
    <row r="30">
      <c r="A30" s="3" t="inlineStr">
        <is>
          <t>Acquisitions</t>
        </is>
      </c>
    </row>
    <row r="31">
      <c r="A31" s="4" t="inlineStr">
        <is>
          <t>No. of Units | property_unit</t>
        </is>
      </c>
      <c r="D31" s="6" t="n">
        <v>266</v>
      </c>
    </row>
    <row r="32">
      <c r="A32" s="4" t="inlineStr">
        <is>
          <t>Interest Purchased</t>
        </is>
      </c>
      <c r="D32" s="4" t="inlineStr">
        <is>
          <t>10.00%</t>
        </is>
      </c>
    </row>
    <row r="33">
      <c r="A33" s="4" t="inlineStr">
        <is>
          <t>Purchase Price</t>
        </is>
      </c>
      <c r="D33" s="7" t="n">
        <v>1600</v>
      </c>
    </row>
    <row r="34">
      <c r="A34" s="4" t="inlineStr">
        <is>
          <t>Mortgage Debt Assumed/Acquired</t>
        </is>
      </c>
      <c r="D34" s="7" t="n">
        <v>26425</v>
      </c>
    </row>
    <row r="35">
      <c r="A35" s="4" t="inlineStr">
        <is>
          <t>Primary beneficiary | Multi-family | Crestmont at Thornblade, Greenville, SC | Purchase of properties | Unconsolidated joint ventures</t>
        </is>
      </c>
    </row>
    <row r="36">
      <c r="A36" s="3" t="inlineStr">
        <is>
          <t>Acquisitions</t>
        </is>
      </c>
    </row>
    <row r="37">
      <c r="A37" s="4" t="inlineStr">
        <is>
          <t>No. of Units | property_unit</t>
        </is>
      </c>
      <c r="D37" s="6" t="n">
        <v>266</v>
      </c>
    </row>
    <row r="38">
      <c r="A38" s="4" t="inlineStr">
        <is>
          <t>Interest Purchased</t>
        </is>
      </c>
      <c r="D38" s="4" t="inlineStr">
        <is>
          <t>10.00%</t>
        </is>
      </c>
    </row>
    <row r="39">
      <c r="A39" s="4" t="inlineStr">
        <is>
          <t>Purchase Price</t>
        </is>
      </c>
      <c r="D39" s="7" t="n">
        <v>1600</v>
      </c>
    </row>
    <row r="40">
      <c r="A40" s="4" t="inlineStr">
        <is>
          <t>Mortgage Debt Assumed/Acquired</t>
        </is>
      </c>
      <c r="D40" s="7" t="n">
        <v>26425</v>
      </c>
    </row>
    <row r="41">
      <c r="A41" s="4" t="inlineStr">
        <is>
          <t>Primary beneficiary | Multi-family | Crossings of Bellevue, Nashville, TN | Unconsolidated joint ventures</t>
        </is>
      </c>
    </row>
    <row r="42">
      <c r="A42" s="3" t="inlineStr">
        <is>
          <t>Acquisitions</t>
        </is>
      </c>
    </row>
    <row r="43">
      <c r="A43" s="4" t="inlineStr">
        <is>
          <t>No. of Units | property_unit</t>
        </is>
      </c>
      <c r="C43" s="6" t="n">
        <v>300</v>
      </c>
    </row>
    <row r="44">
      <c r="A44" s="4" t="inlineStr">
        <is>
          <t>Interest Purchased</t>
        </is>
      </c>
      <c r="C44" s="4" t="inlineStr">
        <is>
          <t>20.00%</t>
        </is>
      </c>
    </row>
    <row r="45">
      <c r="A45" s="4" t="inlineStr">
        <is>
          <t>Purchase Price</t>
        </is>
      </c>
      <c r="C45" s="7" t="n">
        <v>16128</v>
      </c>
    </row>
    <row r="46">
      <c r="A46" s="4" t="inlineStr">
        <is>
          <t>Mortgage Debt Assumed/Acquired</t>
        </is>
      </c>
      <c r="C46" s="7" t="n">
        <v>37680</v>
      </c>
    </row>
    <row r="47">
      <c r="A47" s="4" t="inlineStr">
        <is>
          <t>Primary beneficiary | Multi-family | Crossings of Bellevue, Nashville, TN | Purchase of properties | Unconsolidated joint ventures</t>
        </is>
      </c>
    </row>
    <row r="48">
      <c r="A48" s="3" t="inlineStr">
        <is>
          <t>Acquisitions</t>
        </is>
      </c>
    </row>
    <row r="49">
      <c r="A49" s="4" t="inlineStr">
        <is>
          <t>No. of Units | property_unit</t>
        </is>
      </c>
      <c r="C49" s="6" t="n">
        <v>300</v>
      </c>
    </row>
    <row r="50">
      <c r="A50" s="4" t="inlineStr">
        <is>
          <t>Interest Purchased</t>
        </is>
      </c>
      <c r="C50" s="4" t="inlineStr">
        <is>
          <t>20.00%</t>
        </is>
      </c>
    </row>
    <row r="51">
      <c r="A51" s="4" t="inlineStr">
        <is>
          <t>Purchase Price</t>
        </is>
      </c>
      <c r="C51" s="7" t="n">
        <v>16128</v>
      </c>
    </row>
    <row r="52">
      <c r="A52" s="4" t="inlineStr">
        <is>
          <t>Mortgage Debt Assumed/Acquired</t>
        </is>
      </c>
      <c r="C52" s="7" t="n">
        <v>37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POSITIONS AND IMPAIRMENT CHARGES - Purchase Price Allocation (Details) - USD ($) $ in Thousands</t>
        </is>
      </c>
      <c r="B1" s="2" t="inlineStr">
        <is>
          <t>Dec. 01, 2021</t>
        </is>
      </c>
      <c r="C1" s="2" t="inlineStr">
        <is>
          <t>Oct. 01, 2021</t>
        </is>
      </c>
      <c r="D1" s="2" t="inlineStr">
        <is>
          <t>Aug. 18, 2021</t>
        </is>
      </c>
      <c r="E1" s="2" t="inlineStr">
        <is>
          <t>Dec. 31, 2021</t>
        </is>
      </c>
    </row>
    <row r="2">
      <c r="A2" s="3" t="inlineStr">
        <is>
          <t>Purchase Price Allocation</t>
        </is>
      </c>
    </row>
    <row r="3">
      <c r="A3" s="4" t="inlineStr">
        <is>
          <t>Land</t>
        </is>
      </c>
      <c r="E3" s="7" t="n">
        <v>19884</v>
      </c>
    </row>
    <row r="4">
      <c r="A4" s="4" t="inlineStr">
        <is>
          <t>Building and Improvements</t>
        </is>
      </c>
      <c r="E4" s="6" t="n">
        <v>140699</v>
      </c>
    </row>
    <row r="5">
      <c r="A5" s="4" t="inlineStr">
        <is>
          <t>Total</t>
        </is>
      </c>
      <c r="E5" s="6" t="n">
        <v>160583</v>
      </c>
    </row>
    <row r="6">
      <c r="A6" s="4" t="inlineStr">
        <is>
          <t>Acquisition related lease intangibles</t>
        </is>
      </c>
      <c r="E6" s="6" t="n">
        <v>3145</v>
      </c>
    </row>
    <row r="7">
      <c r="A7" s="4" t="inlineStr">
        <is>
          <t>Asset Acquisition, Assets Acquired</t>
        </is>
      </c>
      <c r="E7" s="6" t="n">
        <v>163728</v>
      </c>
    </row>
    <row r="8">
      <c r="A8" s="4" t="inlineStr">
        <is>
          <t>Asset Acquisition, Mortgage Intangibles</t>
        </is>
      </c>
      <c r="E8" s="7" t="n">
        <v>2641</v>
      </c>
    </row>
    <row r="9">
      <c r="A9" s="4" t="inlineStr">
        <is>
          <t>Bells Bluff Property Acquisition</t>
        </is>
      </c>
    </row>
    <row r="10">
      <c r="A10" s="3" t="inlineStr">
        <is>
          <t>Purchase Price Allocation</t>
        </is>
      </c>
    </row>
    <row r="11">
      <c r="A11" s="4" t="inlineStr">
        <is>
          <t>Land</t>
        </is>
      </c>
      <c r="D11" s="7" t="n">
        <v>6172</v>
      </c>
    </row>
    <row r="12">
      <c r="A12" s="4" t="inlineStr">
        <is>
          <t>Building and Improvements</t>
        </is>
      </c>
      <c r="D12" s="6" t="n">
        <v>77532</v>
      </c>
    </row>
    <row r="13">
      <c r="A13" s="4" t="inlineStr">
        <is>
          <t>Total</t>
        </is>
      </c>
      <c r="D13" s="6" t="n">
        <v>83704</v>
      </c>
    </row>
    <row r="14">
      <c r="A14" s="4" t="inlineStr">
        <is>
          <t>Acquisition related lease intangibles</t>
        </is>
      </c>
      <c r="D14" s="6" t="n">
        <v>1597</v>
      </c>
    </row>
    <row r="15">
      <c r="A15" s="4" t="inlineStr">
        <is>
          <t>Asset Acquisition, Assets Acquired</t>
        </is>
      </c>
      <c r="D15" s="6" t="n">
        <v>85301</v>
      </c>
    </row>
    <row r="16">
      <c r="A16" s="4" t="inlineStr">
        <is>
          <t>Asset Acquisition, Mortgage Intangibles</t>
        </is>
      </c>
      <c r="D16" s="7" t="n">
        <v>0</v>
      </c>
    </row>
    <row r="17">
      <c r="A17" s="4" t="inlineStr">
        <is>
          <t>Crestmont Property Acquisition</t>
        </is>
      </c>
    </row>
    <row r="18">
      <c r="A18" s="3" t="inlineStr">
        <is>
          <t>Purchase Price Allocation</t>
        </is>
      </c>
    </row>
    <row r="19">
      <c r="A19" s="4" t="inlineStr">
        <is>
          <t>Land</t>
        </is>
      </c>
      <c r="C19" s="7" t="n">
        <v>4033</v>
      </c>
    </row>
    <row r="20">
      <c r="A20" s="4" t="inlineStr">
        <is>
          <t>Building and Improvements</t>
        </is>
      </c>
      <c r="C20" s="6" t="n">
        <v>34052</v>
      </c>
    </row>
    <row r="21">
      <c r="A21" s="4" t="inlineStr">
        <is>
          <t>Total</t>
        </is>
      </c>
      <c r="C21" s="6" t="n">
        <v>38085</v>
      </c>
    </row>
    <row r="22">
      <c r="A22" s="4" t="inlineStr">
        <is>
          <t>Acquisition related lease intangibles</t>
        </is>
      </c>
      <c r="C22" s="6" t="n">
        <v>818</v>
      </c>
    </row>
    <row r="23">
      <c r="A23" s="4" t="inlineStr">
        <is>
          <t>Asset Acquisition, Assets Acquired</t>
        </is>
      </c>
      <c r="C23" s="6" t="n">
        <v>38903</v>
      </c>
    </row>
    <row r="24">
      <c r="A24" s="4" t="inlineStr">
        <is>
          <t>Asset Acquisition, Mortgage Intangibles</t>
        </is>
      </c>
      <c r="C24" s="7" t="n">
        <v>2641</v>
      </c>
    </row>
    <row r="25">
      <c r="A25" s="4" t="inlineStr">
        <is>
          <t>Crossings Property Acquisition</t>
        </is>
      </c>
    </row>
    <row r="26">
      <c r="A26" s="3" t="inlineStr">
        <is>
          <t>Purchase Price Allocation</t>
        </is>
      </c>
    </row>
    <row r="27">
      <c r="A27" s="4" t="inlineStr">
        <is>
          <t>Land</t>
        </is>
      </c>
      <c r="B27" s="7" t="n">
        <v>9679</v>
      </c>
    </row>
    <row r="28">
      <c r="A28" s="4" t="inlineStr">
        <is>
          <t>Building and Improvements</t>
        </is>
      </c>
      <c r="B28" s="6" t="n">
        <v>29115</v>
      </c>
    </row>
    <row r="29">
      <c r="A29" s="4" t="inlineStr">
        <is>
          <t>Total</t>
        </is>
      </c>
      <c r="B29" s="6" t="n">
        <v>38794</v>
      </c>
    </row>
    <row r="30">
      <c r="A30" s="4" t="inlineStr">
        <is>
          <t>Acquisition related lease intangibles</t>
        </is>
      </c>
      <c r="B30" s="6" t="n">
        <v>730</v>
      </c>
    </row>
    <row r="31">
      <c r="A31" s="4" t="inlineStr">
        <is>
          <t>Asset Acquisition, Assets Acquired</t>
        </is>
      </c>
      <c r="B31" s="6" t="n">
        <v>39524</v>
      </c>
    </row>
    <row r="32">
      <c r="A32" s="4" t="inlineStr">
        <is>
          <t>Asset Acquisition, Mortgage Intangibles</t>
        </is>
      </c>
      <c r="B3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IMPAIRMENT CHARGES - Narratives (Details) $ in Thousands</t>
        </is>
      </c>
      <c r="B1" s="2" t="inlineStr">
        <is>
          <t>Dec. 31, 2021USD ($)</t>
        </is>
      </c>
    </row>
    <row r="2">
      <c r="A2" s="3" t="inlineStr">
        <is>
          <t>Finite-Lived Intangible Assets</t>
        </is>
      </c>
    </row>
    <row r="3">
      <c r="A3" s="4" t="inlineStr">
        <is>
          <t>Mortgage related intangible liability</t>
        </is>
      </c>
      <c r="B3" s="7" t="n">
        <v>2582</v>
      </c>
    </row>
    <row r="4">
      <c r="A4" s="4" t="inlineStr">
        <is>
          <t>Leases</t>
        </is>
      </c>
    </row>
    <row r="5">
      <c r="A5" s="3" t="inlineStr">
        <is>
          <t>Finite-Lived Intangible Assets</t>
        </is>
      </c>
    </row>
    <row r="6">
      <c r="A6" s="4" t="inlineStr">
        <is>
          <t>Finite lived intangible asset</t>
        </is>
      </c>
      <c r="B6" s="7" t="n">
        <v>2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IMPAIRMENT CHARGES - Mortgage Intangible Amortization (Details) $ in Thousands</t>
        </is>
      </c>
      <c r="B1" s="2" t="inlineStr">
        <is>
          <t>Dec. 31, 2021USD ($)</t>
        </is>
      </c>
    </row>
    <row r="2">
      <c r="A2" s="3" t="inlineStr">
        <is>
          <t>Year Ending December 31,</t>
        </is>
      </c>
    </row>
    <row r="3">
      <c r="A3" s="4" t="inlineStr">
        <is>
          <t>2022</t>
        </is>
      </c>
      <c r="B3" s="7" t="n">
        <v>365</v>
      </c>
    </row>
    <row r="4">
      <c r="A4" s="4" t="inlineStr">
        <is>
          <t>2023</t>
        </is>
      </c>
      <c r="B4" s="6" t="n">
        <v>376</v>
      </c>
    </row>
    <row r="5">
      <c r="A5" s="4" t="inlineStr">
        <is>
          <t>2024</t>
        </is>
      </c>
      <c r="B5" s="6" t="n">
        <v>386</v>
      </c>
    </row>
    <row r="6">
      <c r="A6" s="4" t="inlineStr">
        <is>
          <t>2025</t>
        </is>
      </c>
      <c r="B6" s="6" t="n">
        <v>390</v>
      </c>
    </row>
    <row r="7">
      <c r="A7" s="4" t="inlineStr">
        <is>
          <t>2026</t>
        </is>
      </c>
      <c r="B7" s="6" t="n">
        <v>395</v>
      </c>
    </row>
    <row r="8">
      <c r="A8" s="4" t="inlineStr">
        <is>
          <t>Thereafter</t>
        </is>
      </c>
      <c r="B8" s="6" t="n">
        <v>670</v>
      </c>
    </row>
    <row r="9">
      <c r="A9" s="4" t="inlineStr">
        <is>
          <t>Total</t>
        </is>
      </c>
      <c r="B9" s="7" t="n">
        <v>25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s>
  <sheetData>
    <row r="1">
      <c r="A1" s="1" t="inlineStr">
        <is>
          <t>ACQUISITIONS, DISPOSITIONS AND IMPAIRMENT CHARGES - Schedule of Property Dispositions (Details) $ in Thousands</t>
        </is>
      </c>
      <c r="B1" s="2" t="inlineStr">
        <is>
          <t>Aug. 20, 2021USD ($)property_unit</t>
        </is>
      </c>
      <c r="C1" s="2" t="inlineStr">
        <is>
          <t>May 26, 2021USD ($)property_unit</t>
        </is>
      </c>
      <c r="D1" s="2" t="inlineStr">
        <is>
          <t>Dec. 31, 2021USD ($)property_unit</t>
        </is>
      </c>
    </row>
    <row r="2">
      <c r="A2" s="3" t="inlineStr">
        <is>
          <t>Income Statement, Balance Sheet and Additional Disclosures by Disposal Groups, Including Discontinued Operations [Line Items]</t>
        </is>
      </c>
    </row>
    <row r="3">
      <c r="A3" s="4" t="inlineStr">
        <is>
          <t>No. of Units | property_unit</t>
        </is>
      </c>
      <c r="D3" s="6" t="n">
        <v>2576</v>
      </c>
    </row>
    <row r="4">
      <c r="A4" s="4" t="inlineStr">
        <is>
          <t>Disposition of real estate properties</t>
        </is>
      </c>
    </row>
    <row r="5">
      <c r="A5" s="3" t="inlineStr">
        <is>
          <t>Income Statement, Balance Sheet and Additional Disclosures by Disposal Groups, Including Discontinued Operations [Line Items]</t>
        </is>
      </c>
    </row>
    <row r="6">
      <c r="A6" s="4" t="inlineStr">
        <is>
          <t>No. of Units | property_unit</t>
        </is>
      </c>
      <c r="D6" s="6" t="n">
        <v>273</v>
      </c>
    </row>
    <row r="7">
      <c r="A7" s="4" t="inlineStr">
        <is>
          <t>Sales Price</t>
        </is>
      </c>
      <c r="D7" s="7" t="n">
        <v>25045</v>
      </c>
    </row>
    <row r="8">
      <c r="A8" s="4" t="inlineStr">
        <is>
          <t>Gain on Sale</t>
        </is>
      </c>
      <c r="D8" s="7" t="n">
        <v>7693</v>
      </c>
    </row>
    <row r="9">
      <c r="A9" s="4" t="inlineStr">
        <is>
          <t>Disposition of real estate properties | Kendall Manor - Houston, TX</t>
        </is>
      </c>
    </row>
    <row r="10">
      <c r="A10" s="3" t="inlineStr">
        <is>
          <t>Income Statement, Balance Sheet and Additional Disclosures by Disposal Groups, Including Discontinued Operations [Line Items]</t>
        </is>
      </c>
    </row>
    <row r="11">
      <c r="A11" s="4" t="inlineStr">
        <is>
          <t>No. of Units | property_unit</t>
        </is>
      </c>
      <c r="C11" s="6" t="n">
        <v>272</v>
      </c>
    </row>
    <row r="12">
      <c r="A12" s="4" t="inlineStr">
        <is>
          <t>Sales Price</t>
        </is>
      </c>
      <c r="C12" s="7" t="n">
        <v>24500</v>
      </c>
    </row>
    <row r="13">
      <c r="A13" s="4" t="inlineStr">
        <is>
          <t>Gain on Sale</t>
        </is>
      </c>
      <c r="C13" s="7" t="n">
        <v>7279</v>
      </c>
    </row>
    <row r="14">
      <c r="A14" s="4" t="inlineStr">
        <is>
          <t>Disposition of real estate properties | New York, NY</t>
        </is>
      </c>
    </row>
    <row r="15">
      <c r="A15" s="3" t="inlineStr">
        <is>
          <t>Income Statement, Balance Sheet and Additional Disclosures by Disposal Groups, Including Discontinued Operations [Line Items]</t>
        </is>
      </c>
    </row>
    <row r="16">
      <c r="A16" s="4" t="inlineStr">
        <is>
          <t>No. of Units | property_unit</t>
        </is>
      </c>
      <c r="B16" s="6" t="n">
        <v>1</v>
      </c>
    </row>
    <row r="17">
      <c r="A17" s="4" t="inlineStr">
        <is>
          <t>Sales Price</t>
        </is>
      </c>
      <c r="B17" s="7" t="n">
        <v>545</v>
      </c>
    </row>
    <row r="18">
      <c r="A18" s="4" t="inlineStr">
        <is>
          <t>Gain on Sale</t>
        </is>
      </c>
      <c r="B18" s="7" t="n">
        <v>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s>
  <sheetData>
    <row r="1">
      <c r="A1" s="1" t="inlineStr">
        <is>
          <t>ACQUISITIONS, DISPOSITIONS AND IMPAIRMENT CHARGES - Impairment Charge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a</t>
        </is>
      </c>
    </row>
    <row r="3">
      <c r="A3" s="3" t="inlineStr">
        <is>
          <t>Real Estate [Line Items]</t>
        </is>
      </c>
    </row>
    <row r="4">
      <c r="A4" s="4" t="inlineStr">
        <is>
          <t>Impairment charge</t>
        </is>
      </c>
      <c r="B4" s="7" t="n">
        <v>0</v>
      </c>
      <c r="C4" s="7" t="n">
        <v>0</v>
      </c>
      <c r="D4" s="7" t="n">
        <v>520</v>
      </c>
      <c r="E4" s="7" t="n">
        <v>0</v>
      </c>
      <c r="F4" s="7" t="n">
        <v>0</v>
      </c>
      <c r="G4" s="7" t="n">
        <v>3642</v>
      </c>
      <c r="H4" s="7" t="n">
        <v>0</v>
      </c>
      <c r="I4" s="7" t="n">
        <v>0</v>
      </c>
      <c r="J4" s="7" t="n">
        <v>520</v>
      </c>
      <c r="K4" s="7" t="n">
        <v>3642</v>
      </c>
    </row>
    <row r="5">
      <c r="A5" s="4" t="inlineStr">
        <is>
          <t>Impairment of real estate area (in acres) | a</t>
        </is>
      </c>
      <c r="K5" s="10" t="n">
        <v>8.699999999999999</v>
      </c>
    </row>
    <row r="6">
      <c r="A6" s="4" t="inlineStr">
        <is>
          <t>Unconsolidated joint ventures</t>
        </is>
      </c>
    </row>
    <row r="7">
      <c r="A7" s="3" t="inlineStr">
        <is>
          <t>Real Estate [Line Items]</t>
        </is>
      </c>
    </row>
    <row r="8">
      <c r="A8" s="4" t="inlineStr">
        <is>
          <t>Impairment charge</t>
        </is>
      </c>
      <c r="J8" s="6" t="n">
        <v>2813</v>
      </c>
      <c r="K8" s="7" t="n">
        <v>0</v>
      </c>
    </row>
    <row r="9">
      <c r="A9" s="4" t="inlineStr">
        <is>
          <t>Unconsolidated joint ventures | St Louis M O</t>
        </is>
      </c>
    </row>
    <row r="10">
      <c r="A10" s="3" t="inlineStr">
        <is>
          <t>Real Estate [Line Items]</t>
        </is>
      </c>
    </row>
    <row r="11">
      <c r="A11" s="4" t="inlineStr">
        <is>
          <t>Impairment charge</t>
        </is>
      </c>
      <c r="J11" s="7" t="n">
        <v>520</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1" customWidth="1" min="2" max="2"/>
    <col width="22" customWidth="1" min="3" max="3"/>
    <col width="23" customWidth="1" min="4" max="4"/>
    <col width="20" customWidth="1" min="5" max="5"/>
  </cols>
  <sheetData>
    <row r="1">
      <c r="A1" s="1" t="inlineStr">
        <is>
          <t>LEASES - Lessor Accounting (Details) $ in Thousands</t>
        </is>
      </c>
      <c r="B1" s="2" t="inlineStr">
        <is>
          <t>12 Months Ended</t>
        </is>
      </c>
    </row>
    <row r="2">
      <c r="B2" s="2" t="inlineStr">
        <is>
          <t>Dec. 31, 2020USD ($)</t>
        </is>
      </c>
      <c r="C2" s="2" t="inlineStr">
        <is>
          <t>Dec. 31, 2021property</t>
        </is>
      </c>
      <c r="D2" s="2" t="inlineStr">
        <is>
          <t>Dec. 31, 2021agreement</t>
        </is>
      </c>
      <c r="E2" s="2" t="inlineStr">
        <is>
          <t>Dec. 31, 2021tenant</t>
        </is>
      </c>
    </row>
    <row r="3">
      <c r="A3" s="3" t="inlineStr">
        <is>
          <t>Leases [Abstract]</t>
        </is>
      </c>
    </row>
    <row r="4">
      <c r="A4" s="4" t="inlineStr">
        <is>
          <t>Number of commercial properties | property</t>
        </is>
      </c>
      <c r="C4" s="6" t="n">
        <v>1</v>
      </c>
    </row>
    <row r="5">
      <c r="A5" s="4" t="inlineStr">
        <is>
          <t>Number of concession agreements with tenants</t>
        </is>
      </c>
      <c r="D5" s="6" t="n">
        <v>2</v>
      </c>
      <c r="E5" s="6" t="n">
        <v>2</v>
      </c>
    </row>
    <row r="6">
      <c r="A6" s="4" t="inlineStr">
        <is>
          <t>Total concessions | $</t>
        </is>
      </c>
      <c r="B6" s="7" t="n">
        <v>75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Revenues:</t>
        </is>
      </c>
    </row>
    <row r="4">
      <c r="A4" s="4" t="inlineStr">
        <is>
          <t>Rental and other revenue from real estate properties</t>
        </is>
      </c>
      <c r="B4" s="7" t="n">
        <v>10279</v>
      </c>
      <c r="C4" s="7" t="n">
        <v>7709</v>
      </c>
      <c r="D4" s="7" t="n">
        <v>6958</v>
      </c>
      <c r="E4" s="7" t="n">
        <v>7095</v>
      </c>
      <c r="F4" s="7" t="n">
        <v>7029</v>
      </c>
      <c r="G4" s="7" t="n">
        <v>7020</v>
      </c>
      <c r="H4" s="7" t="n">
        <v>6657</v>
      </c>
      <c r="I4" s="7" t="n">
        <v>6745</v>
      </c>
      <c r="J4" s="7" t="n">
        <v>32041</v>
      </c>
      <c r="K4" s="7" t="n">
        <v>27451</v>
      </c>
    </row>
    <row r="5">
      <c r="A5" s="4" t="inlineStr">
        <is>
          <t>Other income</t>
        </is>
      </c>
      <c r="B5" s="6" t="n">
        <v>4</v>
      </c>
      <c r="C5" s="6" t="n">
        <v>5</v>
      </c>
      <c r="D5" s="6" t="n">
        <v>3</v>
      </c>
      <c r="E5" s="6" t="n">
        <v>4</v>
      </c>
      <c r="F5" s="6" t="n">
        <v>20</v>
      </c>
      <c r="G5" s="6" t="n">
        <v>293</v>
      </c>
      <c r="H5" s="6" t="n">
        <v>159</v>
      </c>
      <c r="I5" s="6" t="n">
        <v>179</v>
      </c>
      <c r="J5" s="6" t="n">
        <v>16</v>
      </c>
      <c r="K5" s="6" t="n">
        <v>651</v>
      </c>
    </row>
    <row r="6">
      <c r="A6" s="4" t="inlineStr">
        <is>
          <t>Total revenues</t>
        </is>
      </c>
      <c r="B6" s="6" t="n">
        <v>10283</v>
      </c>
      <c r="C6" s="6" t="n">
        <v>7714</v>
      </c>
      <c r="D6" s="6" t="n">
        <v>6961</v>
      </c>
      <c r="E6" s="6" t="n">
        <v>7099</v>
      </c>
      <c r="F6" s="6" t="n">
        <v>7049</v>
      </c>
      <c r="G6" s="6" t="n">
        <v>7313</v>
      </c>
      <c r="H6" s="6" t="n">
        <v>6816</v>
      </c>
      <c r="I6" s="6" t="n">
        <v>6924</v>
      </c>
      <c r="J6" s="6" t="n">
        <v>32057</v>
      </c>
      <c r="K6" s="6" t="n">
        <v>28102</v>
      </c>
    </row>
    <row r="7">
      <c r="A7" s="3" t="inlineStr">
        <is>
          <t>Expenses:</t>
        </is>
      </c>
    </row>
    <row r="8">
      <c r="A8" s="4" t="inlineStr">
        <is>
          <t>Real estate operating expenses—including $31 and $32 to related parties</t>
        </is>
      </c>
      <c r="B8" s="6" t="n">
        <v>4515</v>
      </c>
      <c r="C8" s="6" t="n">
        <v>3404</v>
      </c>
      <c r="D8" s="6" t="n">
        <v>3166</v>
      </c>
      <c r="E8" s="6" t="n">
        <v>3117</v>
      </c>
      <c r="F8" s="6" t="n">
        <v>3026</v>
      </c>
      <c r="G8" s="6" t="n">
        <v>3289</v>
      </c>
      <c r="H8" s="6" t="n">
        <v>3004</v>
      </c>
      <c r="I8" s="6" t="n">
        <v>3058</v>
      </c>
      <c r="J8" s="6" t="n">
        <v>14202</v>
      </c>
      <c r="K8" s="6" t="n">
        <v>12377</v>
      </c>
    </row>
    <row r="9">
      <c r="A9" s="4" t="inlineStr">
        <is>
          <t>Interest expense</t>
        </is>
      </c>
      <c r="B9" s="6" t="n">
        <v>1953</v>
      </c>
      <c r="C9" s="6" t="n">
        <v>1535</v>
      </c>
      <c r="D9" s="6" t="n">
        <v>1609</v>
      </c>
      <c r="E9" s="6" t="n">
        <v>1660</v>
      </c>
      <c r="F9" s="6" t="n">
        <v>1700</v>
      </c>
      <c r="G9" s="6" t="n">
        <v>1731</v>
      </c>
      <c r="H9" s="6" t="n">
        <v>1809</v>
      </c>
      <c r="I9" s="6" t="n">
        <v>1860</v>
      </c>
      <c r="J9" s="6" t="n">
        <v>6757</v>
      </c>
      <c r="K9" s="6" t="n">
        <v>7100</v>
      </c>
    </row>
    <row r="10">
      <c r="A10" s="4" t="inlineStr">
        <is>
          <t>General and administrative—including $641 and $761 to related party</t>
        </is>
      </c>
      <c r="B10" s="6" t="n">
        <v>3239</v>
      </c>
      <c r="C10" s="6" t="n">
        <v>3114</v>
      </c>
      <c r="D10" s="6" t="n">
        <v>3154</v>
      </c>
      <c r="E10" s="6" t="n">
        <v>3114</v>
      </c>
      <c r="F10" s="6" t="n">
        <v>2647</v>
      </c>
      <c r="G10" s="6" t="n">
        <v>2730</v>
      </c>
      <c r="H10" s="6" t="n">
        <v>2957</v>
      </c>
      <c r="I10" s="6" t="n">
        <v>3367</v>
      </c>
      <c r="J10" s="6" t="n">
        <v>12621</v>
      </c>
      <c r="K10" s="6" t="n">
        <v>11701</v>
      </c>
    </row>
    <row r="11">
      <c r="A11" s="4" t="inlineStr">
        <is>
          <t>Impairment charge</t>
        </is>
      </c>
      <c r="B11" s="6" t="n">
        <v>0</v>
      </c>
      <c r="C11" s="6" t="n">
        <v>0</v>
      </c>
      <c r="D11" s="6" t="n">
        <v>520</v>
      </c>
      <c r="E11" s="6" t="n">
        <v>0</v>
      </c>
      <c r="F11" s="6" t="n">
        <v>0</v>
      </c>
      <c r="G11" s="6" t="n">
        <v>3642</v>
      </c>
      <c r="H11" s="6" t="n">
        <v>0</v>
      </c>
      <c r="I11" s="6" t="n">
        <v>0</v>
      </c>
      <c r="J11" s="6" t="n">
        <v>520</v>
      </c>
      <c r="K11" s="6" t="n">
        <v>3642</v>
      </c>
    </row>
    <row r="12">
      <c r="A12" s="4" t="inlineStr">
        <is>
          <t>Depreciation and amortization</t>
        </is>
      </c>
      <c r="B12" s="6" t="n">
        <v>3285</v>
      </c>
      <c r="C12" s="6" t="n">
        <v>1787</v>
      </c>
      <c r="D12" s="6" t="n">
        <v>1416</v>
      </c>
      <c r="E12" s="6" t="n">
        <v>1537</v>
      </c>
      <c r="F12" s="6" t="n">
        <v>1595</v>
      </c>
      <c r="G12" s="6" t="n">
        <v>1777</v>
      </c>
      <c r="H12" s="6" t="n">
        <v>1809</v>
      </c>
      <c r="I12" s="6" t="n">
        <v>1561</v>
      </c>
      <c r="J12" s="6" t="n">
        <v>8025</v>
      </c>
      <c r="K12" s="6" t="n">
        <v>6742</v>
      </c>
    </row>
    <row r="13">
      <c r="A13" s="4" t="inlineStr">
        <is>
          <t>Total expenses</t>
        </is>
      </c>
      <c r="B13" s="6" t="n">
        <v>12992</v>
      </c>
      <c r="C13" s="6" t="n">
        <v>9840</v>
      </c>
      <c r="D13" s="6" t="n">
        <v>9865</v>
      </c>
      <c r="E13" s="6" t="n">
        <v>9428</v>
      </c>
      <c r="F13" s="6" t="n">
        <v>8968</v>
      </c>
      <c r="G13" s="6" t="n">
        <v>13169</v>
      </c>
      <c r="H13" s="6" t="n">
        <v>9579</v>
      </c>
      <c r="I13" s="6" t="n">
        <v>9846</v>
      </c>
      <c r="J13" s="6" t="n">
        <v>42125</v>
      </c>
      <c r="K13" s="6" t="n">
        <v>41562</v>
      </c>
    </row>
    <row r="14">
      <c r="A14" s="4" t="inlineStr">
        <is>
          <t>Total revenues less total expenses</t>
        </is>
      </c>
      <c r="B14" s="6" t="n">
        <v>-2709</v>
      </c>
      <c r="C14" s="6" t="n">
        <v>-2126</v>
      </c>
      <c r="D14" s="6" t="n">
        <v>-2904</v>
      </c>
      <c r="E14" s="6" t="n">
        <v>-2329</v>
      </c>
      <c r="F14" s="6" t="n">
        <v>-1919</v>
      </c>
      <c r="G14" s="6" t="n">
        <v>-5856</v>
      </c>
      <c r="H14" s="6" t="n">
        <v>-2763</v>
      </c>
      <c r="I14" s="6" t="n">
        <v>-2922</v>
      </c>
      <c r="J14" s="6" t="n">
        <v>-10068</v>
      </c>
      <c r="K14" s="6" t="n">
        <v>-13460</v>
      </c>
    </row>
    <row r="15">
      <c r="A15" s="4" t="inlineStr">
        <is>
          <t>Equity in loss from unconsolidated joint ventures</t>
        </is>
      </c>
      <c r="B15" s="6" t="n">
        <v>1825</v>
      </c>
      <c r="C15" s="6" t="n">
        <v>-4196</v>
      </c>
      <c r="D15" s="6" t="n">
        <v>-492</v>
      </c>
      <c r="E15" s="6" t="n">
        <v>-1345</v>
      </c>
      <c r="F15" s="6" t="n">
        <v>-1293</v>
      </c>
      <c r="G15" s="6" t="n">
        <v>-1529</v>
      </c>
      <c r="H15" s="6" t="n">
        <v>-1387</v>
      </c>
      <c r="I15" s="6" t="n">
        <v>-1815</v>
      </c>
      <c r="J15" s="6" t="n">
        <v>-4208</v>
      </c>
      <c r="K15" s="6" t="n">
        <v>-6024</v>
      </c>
    </row>
    <row r="16">
      <c r="A16" s="4" t="inlineStr">
        <is>
          <t>Equity in earnings from sale of unconsolidated joint venture properties</t>
        </is>
      </c>
      <c r="B16" s="6" t="n">
        <v>0</v>
      </c>
      <c r="C16" s="6" t="n">
        <v>34982</v>
      </c>
      <c r="D16" s="6" t="n">
        <v>0</v>
      </c>
      <c r="E16" s="6" t="n">
        <v>0</v>
      </c>
      <c r="F16" s="6" t="n">
        <v>0</v>
      </c>
      <c r="G16" s="6" t="n">
        <v>0</v>
      </c>
      <c r="H16" s="6" t="n">
        <v>0</v>
      </c>
      <c r="I16" s="6" t="n">
        <v>0</v>
      </c>
      <c r="J16" s="6" t="n">
        <v>34982</v>
      </c>
      <c r="K16" s="6" t="n">
        <v>0</v>
      </c>
    </row>
    <row r="17">
      <c r="A17" s="4" t="inlineStr">
        <is>
          <t>Gain on sale of real estate</t>
        </is>
      </c>
      <c r="B17" s="6" t="n">
        <v>0</v>
      </c>
      <c r="C17" s="6" t="n">
        <v>414</v>
      </c>
      <c r="D17" s="6" t="n">
        <v>7279</v>
      </c>
      <c r="E17" s="6" t="n">
        <v>0</v>
      </c>
      <c r="F17" s="6" t="n">
        <v>0</v>
      </c>
      <c r="G17" s="6" t="n">
        <v>0</v>
      </c>
      <c r="H17" s="6" t="n">
        <v>0</v>
      </c>
      <c r="I17" s="6" t="n">
        <v>0</v>
      </c>
      <c r="J17" s="6" t="n">
        <v>7693</v>
      </c>
      <c r="K17" s="6" t="n">
        <v>0</v>
      </c>
    </row>
    <row r="18">
      <c r="A18" s="4" t="inlineStr">
        <is>
          <t>Gain on sale of partnership interest</t>
        </is>
      </c>
      <c r="B18" s="6" t="n">
        <v>388</v>
      </c>
      <c r="C18" s="6" t="n">
        <v>0</v>
      </c>
      <c r="D18" s="6" t="n">
        <v>2244</v>
      </c>
      <c r="E18" s="4" t="inlineStr">
        <is>
          <t xml:space="preserve"> </t>
        </is>
      </c>
      <c r="J18" s="6" t="n">
        <v>2632</v>
      </c>
      <c r="K18" s="6" t="n">
        <v>0</v>
      </c>
    </row>
    <row r="19">
      <c r="A19" s="4" t="inlineStr">
        <is>
          <t>Loss on extinguishment of debt</t>
        </is>
      </c>
      <c r="B19" s="6" t="n">
        <v>-673</v>
      </c>
      <c r="C19" s="6" t="n">
        <v>-902</v>
      </c>
      <c r="D19" s="6" t="n">
        <v>0</v>
      </c>
      <c r="E19" s="6" t="n">
        <v>0</v>
      </c>
      <c r="F19" s="6" t="n">
        <v>0</v>
      </c>
      <c r="G19" s="6" t="n">
        <v>0</v>
      </c>
      <c r="H19" s="6" t="n">
        <v>0</v>
      </c>
      <c r="I19" s="6" t="n">
        <v>0</v>
      </c>
      <c r="J19" s="6" t="n">
        <v>-1575</v>
      </c>
      <c r="K19" s="6" t="n">
        <v>0</v>
      </c>
    </row>
    <row r="20">
      <c r="A20" s="4" t="inlineStr">
        <is>
          <t>Income (loss) from continuing operations</t>
        </is>
      </c>
      <c r="B20" s="6" t="n">
        <v>-1169</v>
      </c>
      <c r="C20" s="6" t="n">
        <v>28172</v>
      </c>
      <c r="D20" s="6" t="n">
        <v>6127</v>
      </c>
      <c r="E20" s="6" t="n">
        <v>-3674</v>
      </c>
      <c r="F20" s="6" t="n">
        <v>-3212</v>
      </c>
      <c r="G20" s="6" t="n">
        <v>-7385</v>
      </c>
      <c r="H20" s="6" t="n">
        <v>-4150</v>
      </c>
      <c r="I20" s="6" t="n">
        <v>-4737</v>
      </c>
      <c r="J20" s="6" t="n">
        <v>29456</v>
      </c>
      <c r="K20" s="6" t="n">
        <v>-19484</v>
      </c>
    </row>
    <row r="21">
      <c r="A21" s="4" t="inlineStr">
        <is>
          <t>Provision for taxes</t>
        </is>
      </c>
      <c r="B21" s="6" t="n">
        <v>51</v>
      </c>
      <c r="C21" s="6" t="n">
        <v>31</v>
      </c>
      <c r="D21" s="6" t="n">
        <v>67</v>
      </c>
      <c r="E21" s="6" t="n">
        <v>57</v>
      </c>
      <c r="F21" s="6" t="n">
        <v>56</v>
      </c>
      <c r="G21" s="6" t="n">
        <v>65</v>
      </c>
      <c r="H21" s="6" t="n">
        <v>65</v>
      </c>
      <c r="I21" s="6" t="n">
        <v>62</v>
      </c>
      <c r="J21" s="6" t="n">
        <v>206</v>
      </c>
      <c r="K21" s="6" t="n">
        <v>248</v>
      </c>
    </row>
    <row r="22">
      <c r="A22" s="4" t="inlineStr">
        <is>
          <t>Income (loss) from continuing operations, net of taxes</t>
        </is>
      </c>
      <c r="B22" s="6" t="n">
        <v>-1220</v>
      </c>
      <c r="C22" s="6" t="n">
        <v>28141</v>
      </c>
      <c r="D22" s="6" t="n">
        <v>6060</v>
      </c>
      <c r="E22" s="6" t="n">
        <v>-3731</v>
      </c>
      <c r="F22" s="6" t="n">
        <v>-3268</v>
      </c>
      <c r="G22" s="6" t="n">
        <v>-7450</v>
      </c>
      <c r="H22" s="6" t="n">
        <v>-4215</v>
      </c>
      <c r="I22" s="6" t="n">
        <v>-4799</v>
      </c>
      <c r="J22" s="6" t="n">
        <v>29250</v>
      </c>
      <c r="K22" s="6" t="n">
        <v>-19732</v>
      </c>
    </row>
    <row r="23">
      <c r="A23" s="4" t="inlineStr">
        <is>
          <t>(Income) attributable to non-controlling interests</t>
        </is>
      </c>
      <c r="B23" s="6" t="n">
        <v>-34</v>
      </c>
      <c r="C23" s="6" t="n">
        <v>-35</v>
      </c>
      <c r="D23" s="6" t="n">
        <v>-33</v>
      </c>
      <c r="E23" s="6" t="n">
        <v>-34</v>
      </c>
      <c r="F23" s="6" t="n">
        <v>-33</v>
      </c>
      <c r="G23" s="6" t="n">
        <v>-34</v>
      </c>
      <c r="H23" s="6" t="n">
        <v>-31</v>
      </c>
      <c r="I23" s="6" t="n">
        <v>-32</v>
      </c>
      <c r="J23" s="6" t="n">
        <v>-136</v>
      </c>
      <c r="K23" s="6" t="n">
        <v>-130</v>
      </c>
    </row>
    <row r="24">
      <c r="A24" s="4" t="inlineStr">
        <is>
          <t>Net income (loss) attributable to common stockholders</t>
        </is>
      </c>
      <c r="B24" s="7" t="n">
        <v>-1254</v>
      </c>
      <c r="C24" s="7" t="n">
        <v>28106</v>
      </c>
      <c r="D24" s="7" t="n">
        <v>6027</v>
      </c>
      <c r="E24" s="7" t="n">
        <v>-3765</v>
      </c>
      <c r="F24" s="7" t="n">
        <v>-3301</v>
      </c>
      <c r="G24" s="7" t="n">
        <v>-7484</v>
      </c>
      <c r="H24" s="7" t="n">
        <v>-4246</v>
      </c>
      <c r="I24" s="7" t="n">
        <v>-4831</v>
      </c>
      <c r="J24" s="7" t="n">
        <v>29114</v>
      </c>
      <c r="K24" s="7" t="n">
        <v>-19862</v>
      </c>
    </row>
    <row r="25">
      <c r="A25" s="3" t="inlineStr">
        <is>
          <t>Weighted average number of shares of common stock outstanding:</t>
        </is>
      </c>
    </row>
    <row r="26">
      <c r="A26" s="4" t="inlineStr">
        <is>
          <t>Basic (in shares)</t>
        </is>
      </c>
      <c r="J26" s="6" t="n">
        <v>17017690</v>
      </c>
      <c r="K26" s="6" t="n">
        <v>17115697</v>
      </c>
    </row>
    <row r="27">
      <c r="A27" s="4" t="inlineStr">
        <is>
          <t>Diluted (in shares)</t>
        </is>
      </c>
      <c r="J27" s="6" t="n">
        <v>17084642</v>
      </c>
      <c r="K27" s="6" t="n">
        <v>17115697</v>
      </c>
    </row>
    <row r="28">
      <c r="A28" s="3" t="inlineStr">
        <is>
          <t>Per share amounts attributable to common stockholders</t>
        </is>
      </c>
    </row>
    <row r="29">
      <c r="A29" s="4" t="inlineStr">
        <is>
          <t>Basic (in dollars per share)</t>
        </is>
      </c>
      <c r="B29" s="8" t="n">
        <v>-0.08</v>
      </c>
      <c r="C29" s="8" t="n">
        <v>1.55</v>
      </c>
      <c r="D29" s="8" t="n">
        <v>0.34</v>
      </c>
      <c r="E29" s="8" t="n">
        <v>-0.22</v>
      </c>
      <c r="F29" s="7" t="n">
        <v>-190</v>
      </c>
      <c r="G29" s="8" t="n">
        <v>-0.44</v>
      </c>
      <c r="H29" s="8" t="n">
        <v>-0.25</v>
      </c>
      <c r="I29" s="8" t="n">
        <v>-0.29</v>
      </c>
      <c r="J29" s="8" t="n">
        <v>1.63</v>
      </c>
      <c r="K29" s="8" t="n">
        <v>-1.16</v>
      </c>
    </row>
    <row r="30">
      <c r="A30" s="4" t="inlineStr">
        <is>
          <t>Diluted (in dollars per share)</t>
        </is>
      </c>
      <c r="B30" s="8" t="n">
        <v>-0.08</v>
      </c>
      <c r="C30" s="8" t="n">
        <v>1.54</v>
      </c>
      <c r="D30" s="8" t="n">
        <v>0.34</v>
      </c>
      <c r="E30" s="8" t="n">
        <v>-0.22</v>
      </c>
      <c r="F30" s="7" t="n">
        <v>-190</v>
      </c>
      <c r="G30" s="8" t="n">
        <v>-0.44</v>
      </c>
      <c r="H30" s="8" t="n">
        <v>-0.25</v>
      </c>
      <c r="I30" s="8" t="n">
        <v>-0.29</v>
      </c>
      <c r="J30" s="8" t="n">
        <v>1.62</v>
      </c>
      <c r="K30" s="8" t="n">
        <v>-1.16</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LEASES - Lessee Accounting (Details) $ in Thousands</t>
        </is>
      </c>
      <c r="B1" s="2" t="inlineStr">
        <is>
          <t>12 Months Ended</t>
        </is>
      </c>
    </row>
    <row r="2">
      <c r="B2" s="2" t="inlineStr">
        <is>
          <t>Dec. 31, 2021USD ($)renewalOption</t>
        </is>
      </c>
      <c r="C2" s="2" t="inlineStr">
        <is>
          <t>Dec. 31, 2020USD ($)</t>
        </is>
      </c>
    </row>
    <row r="3">
      <c r="A3" s="3" t="inlineStr">
        <is>
          <t>Lessee, Lease, Description [Line Items]</t>
        </is>
      </c>
    </row>
    <row r="4">
      <c r="A4" s="4" t="inlineStr">
        <is>
          <t>Right-of-use asset</t>
        </is>
      </c>
      <c r="B4" s="7" t="n">
        <v>2568</v>
      </c>
      <c r="C4" s="7" t="n">
        <v>2652</v>
      </c>
    </row>
    <row r="5">
      <c r="A5" s="4" t="inlineStr">
        <is>
          <t>Operating lease, right-of-use asset extensible enumeration</t>
        </is>
      </c>
      <c r="B5" s="4" t="inlineStr">
        <is>
          <t>Other assets</t>
        </is>
      </c>
      <c r="C5" s="4" t="inlineStr">
        <is>
          <t>Other assets</t>
        </is>
      </c>
    </row>
    <row r="6">
      <c r="A6" s="4" t="inlineStr">
        <is>
          <t>Lease liability</t>
        </is>
      </c>
      <c r="B6" s="7" t="n">
        <v>2629</v>
      </c>
      <c r="C6" s="7" t="n">
        <v>2674</v>
      </c>
    </row>
    <row r="7">
      <c r="A7" s="4" t="inlineStr">
        <is>
          <t>Operating lease, liability, extensible list</t>
        </is>
      </c>
      <c r="B7" s="4" t="inlineStr">
        <is>
          <t>Accounts payable and accrued liabilities</t>
        </is>
      </c>
      <c r="C7" s="4" t="inlineStr">
        <is>
          <t>Accounts payable and accrued liabilities</t>
        </is>
      </c>
    </row>
    <row r="8">
      <c r="A8" s="4" t="inlineStr">
        <is>
          <t xml:space="preserve">Land | Yonkers, NY. </t>
        </is>
      </c>
    </row>
    <row r="9">
      <c r="A9" s="3" t="inlineStr">
        <is>
          <t>Lessee, Lease, Description [Line Items]</t>
        </is>
      </c>
    </row>
    <row r="10">
      <c r="A10" s="4" t="inlineStr">
        <is>
          <t>Number of contracts | renewalOption</t>
        </is>
      </c>
      <c r="B10" s="6" t="n">
        <v>1</v>
      </c>
    </row>
    <row r="11">
      <c r="A11" s="4" t="inlineStr">
        <is>
          <t>Renewal term option</t>
        </is>
      </c>
      <c r="B11" s="4" t="inlineStr">
        <is>
          <t>21 years</t>
        </is>
      </c>
    </row>
    <row r="12">
      <c r="A12" s="4" t="inlineStr">
        <is>
          <t>Remaining term</t>
        </is>
      </c>
      <c r="B12" s="4" t="inlineStr">
        <is>
          <t>23 years 9 months 18 days</t>
        </is>
      </c>
    </row>
    <row r="13">
      <c r="A13" s="4" t="inlineStr">
        <is>
          <t>Building | Great Neck, NY</t>
        </is>
      </c>
    </row>
    <row r="14">
      <c r="A14" s="3" t="inlineStr">
        <is>
          <t>Lessee, Lease, Description [Line Items]</t>
        </is>
      </c>
    </row>
    <row r="15">
      <c r="A15" s="4" t="inlineStr">
        <is>
          <t>Renewal term option</t>
        </is>
      </c>
      <c r="B15" s="4" t="inlineStr">
        <is>
          <t>5 years</t>
        </is>
      </c>
    </row>
    <row r="16">
      <c r="A16" s="4" t="inlineStr">
        <is>
          <t>Remaining term</t>
        </is>
      </c>
      <c r="B1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Dec. 31, 2021</t>
        </is>
      </c>
      <c r="C1" s="2" t="inlineStr">
        <is>
          <t>Dec. 31, 2020</t>
        </is>
      </c>
    </row>
    <row r="2">
      <c r="A2" s="3" t="inlineStr">
        <is>
          <t>Leases [Abstract]</t>
        </is>
      </c>
    </row>
    <row r="3">
      <c r="A3" s="4" t="inlineStr">
        <is>
          <t>2022</t>
        </is>
      </c>
      <c r="B3" s="7" t="n">
        <v>232</v>
      </c>
    </row>
    <row r="4">
      <c r="A4" s="4" t="inlineStr">
        <is>
          <t>2023</t>
        </is>
      </c>
      <c r="B4" s="6" t="n">
        <v>236</v>
      </c>
    </row>
    <row r="5">
      <c r="A5" s="4" t="inlineStr">
        <is>
          <t>2024</t>
        </is>
      </c>
      <c r="B5" s="6" t="n">
        <v>243</v>
      </c>
    </row>
    <row r="6">
      <c r="A6" s="4" t="inlineStr">
        <is>
          <t>2025</t>
        </is>
      </c>
      <c r="B6" s="6" t="n">
        <v>252</v>
      </c>
    </row>
    <row r="7">
      <c r="A7" s="4" t="inlineStr">
        <is>
          <t>2026</t>
        </is>
      </c>
      <c r="B7" s="6" t="n">
        <v>257</v>
      </c>
    </row>
    <row r="8">
      <c r="A8" s="4" t="inlineStr">
        <is>
          <t>Thereafter</t>
        </is>
      </c>
      <c r="B8" s="6" t="n">
        <v>3502</v>
      </c>
    </row>
    <row r="9">
      <c r="A9" s="4" t="inlineStr">
        <is>
          <t>Total undiscounted cash flows</t>
        </is>
      </c>
      <c r="B9" s="6" t="n">
        <v>4722</v>
      </c>
    </row>
    <row r="10">
      <c r="A10" s="4" t="inlineStr">
        <is>
          <t>Present value discount</t>
        </is>
      </c>
      <c r="B10" s="6" t="n">
        <v>-2093</v>
      </c>
    </row>
    <row r="11">
      <c r="A11" s="4" t="inlineStr">
        <is>
          <t>Lease liability</t>
        </is>
      </c>
      <c r="B11" s="7" t="n">
        <v>2629</v>
      </c>
      <c r="C11" s="7" t="n">
        <v>2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IN UNCONSOLIDATED VENTURES - Balance Sheet Information (Details) $ in Thousands</t>
        </is>
      </c>
      <c r="B1" s="2" t="inlineStr">
        <is>
          <t>Dec. 31, 2021USD ($)property</t>
        </is>
      </c>
      <c r="C1" s="2" t="inlineStr">
        <is>
          <t>Dec. 31, 2020USD ($)</t>
        </is>
      </c>
      <c r="D1" s="2" t="inlineStr">
        <is>
          <t>Dec. 31, 2019USD ($)</t>
        </is>
      </c>
    </row>
    <row r="2">
      <c r="A2" s="3" t="inlineStr">
        <is>
          <t>Schedule of Equity Method Investments [Line Items]</t>
        </is>
      </c>
    </row>
    <row r="3">
      <c r="A3" s="4" t="inlineStr">
        <is>
          <t>Number of Properties | property</t>
        </is>
      </c>
      <c r="B3" s="6" t="n">
        <v>8</v>
      </c>
    </row>
    <row r="4">
      <c r="A4" s="3" t="inlineStr">
        <is>
          <t>ASSETS</t>
        </is>
      </c>
    </row>
    <row r="5">
      <c r="A5" s="4" t="inlineStr">
        <is>
          <t>Real Estate Investment Property, Net</t>
        </is>
      </c>
      <c r="B5" s="7" t="n">
        <v>293550</v>
      </c>
      <c r="C5" s="7" t="n">
        <v>160192</v>
      </c>
    </row>
    <row r="6">
      <c r="A6" s="4" t="inlineStr">
        <is>
          <t>Cash and cash equivalents</t>
        </is>
      </c>
      <c r="B6" s="6" t="n">
        <v>32339</v>
      </c>
      <c r="C6" s="6" t="n">
        <v>19885</v>
      </c>
    </row>
    <row r="7">
      <c r="A7" s="4" t="inlineStr">
        <is>
          <t>Other assets</t>
        </is>
      </c>
      <c r="B7" s="6" t="n">
        <v>10341</v>
      </c>
      <c r="C7" s="6" t="n">
        <v>7390</v>
      </c>
    </row>
    <row r="8">
      <c r="A8" s="4" t="inlineStr">
        <is>
          <t>Total Assets</t>
        </is>
      </c>
      <c r="B8" s="6" t="n">
        <v>459538</v>
      </c>
      <c r="C8" s="6" t="n">
        <v>365741</v>
      </c>
    </row>
    <row r="9">
      <c r="A9" s="3" t="inlineStr">
        <is>
          <t>Liabilities:</t>
        </is>
      </c>
    </row>
    <row r="10">
      <c r="A10" s="4" t="inlineStr">
        <is>
          <t>Mortgages payable, net of deferred costs of $3,423 and $5,537</t>
        </is>
      </c>
      <c r="B10" s="6" t="n">
        <v>199877</v>
      </c>
      <c r="C10" s="6" t="n">
        <v>130434</v>
      </c>
    </row>
    <row r="11">
      <c r="A11" s="4" t="inlineStr">
        <is>
          <t>Accounts payable and accrued liabilities</t>
        </is>
      </c>
      <c r="B11" s="6" t="n">
        <v>19607</v>
      </c>
      <c r="C11" s="6" t="n">
        <v>20536</v>
      </c>
    </row>
    <row r="12">
      <c r="A12" s="4" t="inlineStr">
        <is>
          <t>Total Liabilities</t>
        </is>
      </c>
      <c r="B12" s="6" t="n">
        <v>256587</v>
      </c>
      <c r="C12" s="6" t="n">
        <v>188053</v>
      </c>
    </row>
    <row r="13">
      <c r="A13" s="4" t="inlineStr">
        <is>
          <t>Commitments and contingencies</t>
        </is>
      </c>
      <c r="B13" s="4" t="inlineStr">
        <is>
          <t xml:space="preserve"> </t>
        </is>
      </c>
      <c r="C13" s="4" t="inlineStr">
        <is>
          <t xml:space="preserve"> </t>
        </is>
      </c>
    </row>
    <row r="14">
      <c r="A14" s="3" t="inlineStr">
        <is>
          <t>Equity:</t>
        </is>
      </c>
    </row>
    <row r="15">
      <c r="A15" s="4" t="inlineStr">
        <is>
          <t>Total unconsolidated joint venture equity</t>
        </is>
      </c>
      <c r="B15" s="6" t="n">
        <v>202951</v>
      </c>
      <c r="C15" s="6" t="n">
        <v>177688</v>
      </c>
      <c r="D15" s="7" t="n">
        <v>199560</v>
      </c>
    </row>
    <row r="16">
      <c r="A16" s="4" t="inlineStr">
        <is>
          <t>Total Liabilities and Equity</t>
        </is>
      </c>
      <c r="B16" s="6" t="n">
        <v>459538</v>
      </c>
      <c r="C16" s="6" t="n">
        <v>365741</v>
      </c>
    </row>
    <row r="17">
      <c r="A17" s="4" t="inlineStr">
        <is>
          <t>Real estate properties, net of accumulated depreciation</t>
        </is>
      </c>
      <c r="B17" s="6" t="n">
        <v>36467</v>
      </c>
      <c r="C17" s="6" t="n">
        <v>30837</v>
      </c>
    </row>
    <row r="18">
      <c r="A18" s="4" t="inlineStr">
        <is>
          <t>Deferred mortgage costs</t>
        </is>
      </c>
      <c r="B18" s="6" t="n">
        <v>1277</v>
      </c>
      <c r="C18" s="6" t="n">
        <v>880</v>
      </c>
    </row>
    <row r="19">
      <c r="A19" s="4" t="inlineStr">
        <is>
          <t>Mortgages</t>
        </is>
      </c>
    </row>
    <row r="20">
      <c r="A20" s="3" t="inlineStr">
        <is>
          <t>Equity:</t>
        </is>
      </c>
    </row>
    <row r="21">
      <c r="A21" s="4" t="inlineStr">
        <is>
          <t>Deferred mortgage costs</t>
        </is>
      </c>
      <c r="B21" s="7" t="n">
        <v>980</v>
      </c>
      <c r="C21" s="6" t="n">
        <v>563</v>
      </c>
    </row>
    <row r="22">
      <c r="A22" s="4" t="inlineStr">
        <is>
          <t>Unconsolidated joint ventures</t>
        </is>
      </c>
    </row>
    <row r="23">
      <c r="A23" s="3" t="inlineStr">
        <is>
          <t>Schedule of Equity Method Investments [Line Items]</t>
        </is>
      </c>
    </row>
    <row r="24">
      <c r="A24" s="4" t="inlineStr">
        <is>
          <t>Number of Properties | property</t>
        </is>
      </c>
      <c r="B24" s="6" t="n">
        <v>23</v>
      </c>
    </row>
    <row r="25">
      <c r="A25" s="3" t="inlineStr">
        <is>
          <t>ASSETS</t>
        </is>
      </c>
    </row>
    <row r="26">
      <c r="A26" s="4" t="inlineStr">
        <is>
          <t>Real Estate Investment Property, Net</t>
        </is>
      </c>
      <c r="B26" s="7" t="n">
        <v>734247</v>
      </c>
      <c r="C26" s="6" t="n">
        <v>1075178</v>
      </c>
    </row>
    <row r="27">
      <c r="A27" s="4" t="inlineStr">
        <is>
          <t>Cash and cash equivalents</t>
        </is>
      </c>
      <c r="B27" s="6" t="n">
        <v>13741</v>
      </c>
      <c r="C27" s="6" t="n">
        <v>16939</v>
      </c>
    </row>
    <row r="28">
      <c r="A28" s="4" t="inlineStr">
        <is>
          <t>Other assets</t>
        </is>
      </c>
      <c r="B28" s="6" t="n">
        <v>25535</v>
      </c>
      <c r="C28" s="6" t="n">
        <v>29392</v>
      </c>
    </row>
    <row r="29">
      <c r="A29" s="4" t="inlineStr">
        <is>
          <t>Total Assets</t>
        </is>
      </c>
      <c r="B29" s="6" t="n">
        <v>773523</v>
      </c>
      <c r="C29" s="6" t="n">
        <v>1121509</v>
      </c>
    </row>
    <row r="30">
      <c r="A30" s="3" t="inlineStr">
        <is>
          <t>Liabilities:</t>
        </is>
      </c>
    </row>
    <row r="31">
      <c r="A31" s="4" t="inlineStr">
        <is>
          <t>Mortgages payable, net of deferred costs of $3,423 and $5,537</t>
        </is>
      </c>
      <c r="B31" s="6" t="n">
        <v>584479</v>
      </c>
      <c r="C31" s="6" t="n">
        <v>829646</v>
      </c>
    </row>
    <row r="32">
      <c r="A32" s="4" t="inlineStr">
        <is>
          <t>Accounts payable and accrued liabilities</t>
        </is>
      </c>
      <c r="B32" s="6" t="n">
        <v>17064</v>
      </c>
      <c r="C32" s="6" t="n">
        <v>20237</v>
      </c>
    </row>
    <row r="33">
      <c r="A33" s="4" t="inlineStr">
        <is>
          <t>Total Liabilities</t>
        </is>
      </c>
      <c r="B33" s="6" t="n">
        <v>601543</v>
      </c>
      <c r="C33" s="6" t="n">
        <v>849883</v>
      </c>
    </row>
    <row r="34">
      <c r="A34" s="4" t="inlineStr">
        <is>
          <t>Commitments and contingencies</t>
        </is>
      </c>
      <c r="B34" s="4" t="inlineStr">
        <is>
          <t xml:space="preserve"> </t>
        </is>
      </c>
      <c r="C34" s="4" t="inlineStr">
        <is>
          <t xml:space="preserve"> </t>
        </is>
      </c>
    </row>
    <row r="35">
      <c r="A35" s="3" t="inlineStr">
        <is>
          <t>Equity:</t>
        </is>
      </c>
    </row>
    <row r="36">
      <c r="A36" s="4" t="inlineStr">
        <is>
          <t>Total unconsolidated joint venture equity</t>
        </is>
      </c>
      <c r="B36" s="6" t="n">
        <v>171980</v>
      </c>
      <c r="C36" s="6" t="n">
        <v>271626</v>
      </c>
    </row>
    <row r="37">
      <c r="A37" s="4" t="inlineStr">
        <is>
          <t>Total Liabilities and Equity</t>
        </is>
      </c>
      <c r="B37" s="6" t="n">
        <v>773523</v>
      </c>
      <c r="C37" s="6" t="n">
        <v>1121509</v>
      </c>
    </row>
    <row r="38">
      <c r="A38" s="4" t="inlineStr">
        <is>
          <t>Company equity interest in all joint venture equity</t>
        </is>
      </c>
      <c r="B38" s="6" t="n">
        <v>112347</v>
      </c>
      <c r="C38" s="6" t="n">
        <v>169474</v>
      </c>
    </row>
    <row r="39">
      <c r="A39" s="4" t="inlineStr">
        <is>
          <t>Real estate properties, net of accumulated depreciation</t>
        </is>
      </c>
      <c r="B39" s="6" t="n">
        <v>133615</v>
      </c>
      <c r="C39" s="6" t="n">
        <v>145600</v>
      </c>
    </row>
    <row r="40">
      <c r="A40" s="4" t="inlineStr">
        <is>
          <t>Unconsolidated joint ventures | Mortgages</t>
        </is>
      </c>
    </row>
    <row r="41">
      <c r="A41" s="3" t="inlineStr">
        <is>
          <t>Equity:</t>
        </is>
      </c>
    </row>
    <row r="42">
      <c r="A42" s="4" t="inlineStr">
        <is>
          <t>Deferred mortgage costs</t>
        </is>
      </c>
      <c r="B42" s="7" t="n">
        <v>3423</v>
      </c>
      <c r="C42" s="7" t="n">
        <v>5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 IN UNCONSOLIDATED VENTURES - Income State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Revenues:</t>
        </is>
      </c>
    </row>
    <row r="4">
      <c r="A4" s="4" t="inlineStr">
        <is>
          <t>Rental and other revenue</t>
        </is>
      </c>
      <c r="B4" s="7" t="n">
        <v>10279</v>
      </c>
      <c r="C4" s="7" t="n">
        <v>7709</v>
      </c>
      <c r="D4" s="7" t="n">
        <v>6958</v>
      </c>
      <c r="E4" s="7" t="n">
        <v>7095</v>
      </c>
      <c r="F4" s="7" t="n">
        <v>7029</v>
      </c>
      <c r="G4" s="7" t="n">
        <v>7020</v>
      </c>
      <c r="H4" s="7" t="n">
        <v>6657</v>
      </c>
      <c r="I4" s="7" t="n">
        <v>6745</v>
      </c>
      <c r="J4" s="7" t="n">
        <v>32041</v>
      </c>
      <c r="K4" s="7" t="n">
        <v>27451</v>
      </c>
    </row>
    <row r="5">
      <c r="A5" s="4" t="inlineStr">
        <is>
          <t>Total revenues</t>
        </is>
      </c>
      <c r="B5" s="6" t="n">
        <v>10283</v>
      </c>
      <c r="C5" s="6" t="n">
        <v>7714</v>
      </c>
      <c r="D5" s="6" t="n">
        <v>6961</v>
      </c>
      <c r="E5" s="6" t="n">
        <v>7099</v>
      </c>
      <c r="F5" s="6" t="n">
        <v>7049</v>
      </c>
      <c r="G5" s="6" t="n">
        <v>7313</v>
      </c>
      <c r="H5" s="6" t="n">
        <v>6816</v>
      </c>
      <c r="I5" s="6" t="n">
        <v>6924</v>
      </c>
      <c r="J5" s="6" t="n">
        <v>32057</v>
      </c>
      <c r="K5" s="6" t="n">
        <v>28102</v>
      </c>
    </row>
    <row r="6">
      <c r="A6" s="3" t="inlineStr">
        <is>
          <t>Expenses:</t>
        </is>
      </c>
    </row>
    <row r="7">
      <c r="A7" s="4" t="inlineStr">
        <is>
          <t>Real estate operating expenses</t>
        </is>
      </c>
      <c r="B7" s="6" t="n">
        <v>4515</v>
      </c>
      <c r="C7" s="6" t="n">
        <v>3404</v>
      </c>
      <c r="D7" s="6" t="n">
        <v>3166</v>
      </c>
      <c r="E7" s="6" t="n">
        <v>3117</v>
      </c>
      <c r="F7" s="6" t="n">
        <v>3026</v>
      </c>
      <c r="G7" s="6" t="n">
        <v>3289</v>
      </c>
      <c r="H7" s="6" t="n">
        <v>3004</v>
      </c>
      <c r="I7" s="6" t="n">
        <v>3058</v>
      </c>
      <c r="J7" s="6" t="n">
        <v>14202</v>
      </c>
      <c r="K7" s="6" t="n">
        <v>12377</v>
      </c>
    </row>
    <row r="8">
      <c r="A8" s="4" t="inlineStr">
        <is>
          <t>Interest expense</t>
        </is>
      </c>
      <c r="B8" s="6" t="n">
        <v>1953</v>
      </c>
      <c r="C8" s="6" t="n">
        <v>1535</v>
      </c>
      <c r="D8" s="6" t="n">
        <v>1609</v>
      </c>
      <c r="E8" s="6" t="n">
        <v>1660</v>
      </c>
      <c r="F8" s="6" t="n">
        <v>1700</v>
      </c>
      <c r="G8" s="6" t="n">
        <v>1731</v>
      </c>
      <c r="H8" s="6" t="n">
        <v>1809</v>
      </c>
      <c r="I8" s="6" t="n">
        <v>1860</v>
      </c>
      <c r="J8" s="6" t="n">
        <v>6757</v>
      </c>
      <c r="K8" s="6" t="n">
        <v>7100</v>
      </c>
    </row>
    <row r="9">
      <c r="A9" s="4" t="inlineStr">
        <is>
          <t>Depreciation</t>
        </is>
      </c>
      <c r="B9" s="6" t="n">
        <v>3285</v>
      </c>
      <c r="C9" s="6" t="n">
        <v>1787</v>
      </c>
      <c r="D9" s="6" t="n">
        <v>1416</v>
      </c>
      <c r="E9" s="6" t="n">
        <v>1537</v>
      </c>
      <c r="F9" s="6" t="n">
        <v>1595</v>
      </c>
      <c r="G9" s="6" t="n">
        <v>1777</v>
      </c>
      <c r="H9" s="6" t="n">
        <v>1809</v>
      </c>
      <c r="I9" s="6" t="n">
        <v>1561</v>
      </c>
      <c r="J9" s="6" t="n">
        <v>8025</v>
      </c>
      <c r="K9" s="6" t="n">
        <v>6742</v>
      </c>
    </row>
    <row r="10">
      <c r="A10" s="4" t="inlineStr">
        <is>
          <t>Total expenses</t>
        </is>
      </c>
      <c r="B10" s="6" t="n">
        <v>12992</v>
      </c>
      <c r="C10" s="6" t="n">
        <v>9840</v>
      </c>
      <c r="D10" s="6" t="n">
        <v>9865</v>
      </c>
      <c r="E10" s="6" t="n">
        <v>9428</v>
      </c>
      <c r="F10" s="6" t="n">
        <v>8968</v>
      </c>
      <c r="G10" s="6" t="n">
        <v>13169</v>
      </c>
      <c r="H10" s="6" t="n">
        <v>9579</v>
      </c>
      <c r="I10" s="6" t="n">
        <v>9846</v>
      </c>
      <c r="J10" s="6" t="n">
        <v>42125</v>
      </c>
      <c r="K10" s="6" t="n">
        <v>41562</v>
      </c>
    </row>
    <row r="11">
      <c r="A11" s="4" t="inlineStr">
        <is>
          <t>Total revenues less total expenses</t>
        </is>
      </c>
      <c r="B11" s="6" t="n">
        <v>-2709</v>
      </c>
      <c r="C11" s="6" t="n">
        <v>-2126</v>
      </c>
      <c r="D11" s="6" t="n">
        <v>-2904</v>
      </c>
      <c r="E11" s="6" t="n">
        <v>-2329</v>
      </c>
      <c r="F11" s="6" t="n">
        <v>-1919</v>
      </c>
      <c r="G11" s="6" t="n">
        <v>-5856</v>
      </c>
      <c r="H11" s="6" t="n">
        <v>-2763</v>
      </c>
      <c r="I11" s="6" t="n">
        <v>-2922</v>
      </c>
      <c r="J11" s="6" t="n">
        <v>-10068</v>
      </c>
      <c r="K11" s="6" t="n">
        <v>-13460</v>
      </c>
    </row>
    <row r="12">
      <c r="A12" s="4" t="inlineStr">
        <is>
          <t>Impairment of assets</t>
        </is>
      </c>
      <c r="B12" s="6" t="n">
        <v>0</v>
      </c>
      <c r="C12" s="6" t="n">
        <v>0</v>
      </c>
      <c r="D12" s="6" t="n">
        <v>-520</v>
      </c>
      <c r="E12" s="6" t="n">
        <v>0</v>
      </c>
      <c r="F12" s="6" t="n">
        <v>0</v>
      </c>
      <c r="G12" s="6" t="n">
        <v>-3642</v>
      </c>
      <c r="H12" s="6" t="n">
        <v>0</v>
      </c>
      <c r="I12" s="6" t="n">
        <v>0</v>
      </c>
      <c r="J12" s="6" t="n">
        <v>-520</v>
      </c>
      <c r="K12" s="6" t="n">
        <v>-3642</v>
      </c>
    </row>
    <row r="13">
      <c r="A13" s="4" t="inlineStr">
        <is>
          <t>Gain on sale of real estate</t>
        </is>
      </c>
      <c r="B13" s="6" t="n">
        <v>0</v>
      </c>
      <c r="C13" s="6" t="n">
        <v>414</v>
      </c>
      <c r="D13" s="6" t="n">
        <v>7279</v>
      </c>
      <c r="E13" s="6" t="n">
        <v>0</v>
      </c>
      <c r="F13" s="6" t="n">
        <v>0</v>
      </c>
      <c r="G13" s="6" t="n">
        <v>0</v>
      </c>
      <c r="H13" s="6" t="n">
        <v>0</v>
      </c>
      <c r="I13" s="6" t="n">
        <v>0</v>
      </c>
      <c r="J13" s="6" t="n">
        <v>7693</v>
      </c>
      <c r="K13" s="6" t="n">
        <v>0</v>
      </c>
    </row>
    <row r="14">
      <c r="A14" s="4" t="inlineStr">
        <is>
          <t>Loss on extinguishment of debt</t>
        </is>
      </c>
      <c r="B14" s="6" t="n">
        <v>-673</v>
      </c>
      <c r="C14" s="6" t="n">
        <v>-902</v>
      </c>
      <c r="D14" s="6" t="n">
        <v>0</v>
      </c>
      <c r="E14" s="6" t="n">
        <v>0</v>
      </c>
      <c r="F14" s="6" t="n">
        <v>0</v>
      </c>
      <c r="G14" s="6" t="n">
        <v>0</v>
      </c>
      <c r="H14" s="6" t="n">
        <v>0</v>
      </c>
      <c r="I14" s="6" t="n">
        <v>0</v>
      </c>
      <c r="J14" s="6" t="n">
        <v>-1575</v>
      </c>
      <c r="K14" s="6" t="n">
        <v>0</v>
      </c>
    </row>
    <row r="15">
      <c r="A15" s="4" t="inlineStr">
        <is>
          <t>Net income (loss) attributable to common stockholders</t>
        </is>
      </c>
      <c r="B15" s="7" t="n">
        <v>-1254</v>
      </c>
      <c r="C15" s="7" t="n">
        <v>28106</v>
      </c>
      <c r="D15" s="7" t="n">
        <v>6027</v>
      </c>
      <c r="E15" s="7" t="n">
        <v>-3765</v>
      </c>
      <c r="F15" s="7" t="n">
        <v>-3301</v>
      </c>
      <c r="G15" s="7" t="n">
        <v>-7484</v>
      </c>
      <c r="H15" s="7" t="n">
        <v>-4246</v>
      </c>
      <c r="I15" s="7" t="n">
        <v>-4831</v>
      </c>
      <c r="J15" s="6" t="n">
        <v>29114</v>
      </c>
      <c r="K15" s="6" t="n">
        <v>-19862</v>
      </c>
    </row>
    <row r="16">
      <c r="A16" s="4" t="inlineStr">
        <is>
          <t>BRT equity in loss and equity in earnings from sale of unconsolidated joint venture properties</t>
        </is>
      </c>
      <c r="J16" s="6" t="n">
        <v>30774</v>
      </c>
      <c r="K16" s="6" t="n">
        <v>-6024</v>
      </c>
    </row>
    <row r="17">
      <c r="A17" s="4" t="inlineStr">
        <is>
          <t>Unconsolidated joint ventures</t>
        </is>
      </c>
    </row>
    <row r="18">
      <c r="A18" s="3" t="inlineStr">
        <is>
          <t>Revenues:</t>
        </is>
      </c>
    </row>
    <row r="19">
      <c r="A19" s="4" t="inlineStr">
        <is>
          <t>Rental and other revenue</t>
        </is>
      </c>
      <c r="J19" s="6" t="n">
        <v>121906</v>
      </c>
      <c r="K19" s="6" t="n">
        <v>127058</v>
      </c>
    </row>
    <row r="20">
      <c r="A20" s="4" t="inlineStr">
        <is>
          <t>Total revenues</t>
        </is>
      </c>
      <c r="J20" s="6" t="n">
        <v>121906</v>
      </c>
      <c r="K20" s="6" t="n">
        <v>127058</v>
      </c>
    </row>
    <row r="21">
      <c r="A21" s="3" t="inlineStr">
        <is>
          <t>Expenses:</t>
        </is>
      </c>
    </row>
    <row r="22">
      <c r="A22" s="4" t="inlineStr">
        <is>
          <t>Real estate operating expenses</t>
        </is>
      </c>
      <c r="J22" s="6" t="n">
        <v>56507</v>
      </c>
      <c r="K22" s="6" t="n">
        <v>60326</v>
      </c>
    </row>
    <row r="23">
      <c r="A23" s="4" t="inlineStr">
        <is>
          <t>Interest expense</t>
        </is>
      </c>
      <c r="J23" s="6" t="n">
        <v>30964</v>
      </c>
      <c r="K23" s="6" t="n">
        <v>34918</v>
      </c>
    </row>
    <row r="24">
      <c r="A24" s="4" t="inlineStr">
        <is>
          <t>Depreciation</t>
        </is>
      </c>
      <c r="J24" s="6" t="n">
        <v>35636</v>
      </c>
      <c r="K24" s="6" t="n">
        <v>41657</v>
      </c>
    </row>
    <row r="25">
      <c r="A25" s="4" t="inlineStr">
        <is>
          <t>Total expenses</t>
        </is>
      </c>
      <c r="J25" s="6" t="n">
        <v>123107</v>
      </c>
      <c r="K25" s="6" t="n">
        <v>136901</v>
      </c>
    </row>
    <row r="26">
      <c r="A26" s="4" t="inlineStr">
        <is>
          <t>Total revenues less total expenses</t>
        </is>
      </c>
      <c r="J26" s="6" t="n">
        <v>-1201</v>
      </c>
      <c r="K26" s="6" t="n">
        <v>-9843</v>
      </c>
    </row>
    <row r="27">
      <c r="A27" s="4" t="inlineStr">
        <is>
          <t>Other equity earnings</t>
        </is>
      </c>
      <c r="J27" s="6" t="n">
        <v>54</v>
      </c>
      <c r="K27" s="6" t="n">
        <v>117</v>
      </c>
    </row>
    <row r="28">
      <c r="A28" s="4" t="inlineStr">
        <is>
          <t>Impairment of assets</t>
        </is>
      </c>
      <c r="J28" s="6" t="n">
        <v>-2813</v>
      </c>
      <c r="K28" s="6" t="n">
        <v>0</v>
      </c>
    </row>
    <row r="29">
      <c r="A29" s="4" t="inlineStr">
        <is>
          <t>Insurance recoveries</t>
        </is>
      </c>
      <c r="J29" s="6" t="n">
        <v>2813</v>
      </c>
      <c r="K29" s="6" t="n">
        <v>0</v>
      </c>
    </row>
    <row r="30">
      <c r="A30" s="4" t="inlineStr">
        <is>
          <t>Gain on insurance recoveries</t>
        </is>
      </c>
      <c r="J30" s="6" t="n">
        <v>2179</v>
      </c>
      <c r="K30" s="6" t="n">
        <v>765</v>
      </c>
    </row>
    <row r="31">
      <c r="A31" s="4" t="inlineStr">
        <is>
          <t>Gain on sale of real estate</t>
        </is>
      </c>
      <c r="J31" s="6" t="n">
        <v>83984</v>
      </c>
      <c r="K31" s="6" t="n">
        <v>0</v>
      </c>
    </row>
    <row r="32">
      <c r="A32" s="4" t="inlineStr">
        <is>
          <t>Loss on extinguishment of debt</t>
        </is>
      </c>
      <c r="J32" s="6" t="n">
        <v>-9401</v>
      </c>
      <c r="K32" s="6" t="n">
        <v>0</v>
      </c>
    </row>
    <row r="33">
      <c r="A33" s="4" t="inlineStr">
        <is>
          <t>Net income (loss) attributable to common stockholders</t>
        </is>
      </c>
      <c r="J33" s="7" t="n">
        <v>75615</v>
      </c>
      <c r="K33" s="7" t="n">
        <v>-8961</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INVESTMENT IN UNCONSOLIDATED VENTURES - Acquisitions (Details) $ in Thousands</t>
        </is>
      </c>
      <c r="B1" s="2" t="inlineStr">
        <is>
          <t>Mar. 10, 2022USD ($)property_unit</t>
        </is>
      </c>
      <c r="C1" s="2" t="inlineStr">
        <is>
          <t>Feb. 20, 2020USD ($)property_unit</t>
        </is>
      </c>
      <c r="D1" s="2" t="inlineStr">
        <is>
          <t>Dec. 31, 2021USD ($)property_unit</t>
        </is>
      </c>
    </row>
    <row r="2">
      <c r="A2" s="3" t="inlineStr">
        <is>
          <t>Acquisitions</t>
        </is>
      </c>
    </row>
    <row r="3">
      <c r="A3" s="4" t="inlineStr">
        <is>
          <t>No. of Units | property_unit</t>
        </is>
      </c>
      <c r="D3" s="6" t="n">
        <v>2576</v>
      </c>
    </row>
    <row r="4">
      <c r="A4" s="4" t="inlineStr">
        <is>
          <t>Primary beneficiary | Multi-family | Unconsolidated joint ventures</t>
        </is>
      </c>
    </row>
    <row r="5">
      <c r="A5" s="3" t="inlineStr">
        <is>
          <t>Acquisitions</t>
        </is>
      </c>
    </row>
    <row r="6">
      <c r="A6" s="4" t="inlineStr">
        <is>
          <t>No. of Units | property_unit</t>
        </is>
      </c>
      <c r="D6" s="6" t="n">
        <v>1744</v>
      </c>
    </row>
    <row r="7">
      <c r="A7" s="4" t="inlineStr">
        <is>
          <t>Purchase Price</t>
        </is>
      </c>
      <c r="D7" s="7" t="n">
        <v>51619</v>
      </c>
    </row>
    <row r="8">
      <c r="A8" s="4" t="inlineStr">
        <is>
          <t>Mortgage Debt Assumed/Acquired</t>
        </is>
      </c>
      <c r="D8" s="7" t="n">
        <v>116105</v>
      </c>
    </row>
    <row r="9">
      <c r="A9" s="4" t="inlineStr">
        <is>
          <t>Primary beneficiary | Multi-family | Purchase of properties | Unconsolidated joint ventures</t>
        </is>
      </c>
    </row>
    <row r="10">
      <c r="A10" s="3" t="inlineStr">
        <is>
          <t>Acquisitions</t>
        </is>
      </c>
    </row>
    <row r="11">
      <c r="A11" s="4" t="inlineStr">
        <is>
          <t>No. of Units | property_unit</t>
        </is>
      </c>
      <c r="D11" s="6" t="n">
        <v>968</v>
      </c>
    </row>
    <row r="12">
      <c r="A12" s="4" t="inlineStr">
        <is>
          <t>Purchase Price</t>
        </is>
      </c>
      <c r="D12" s="7" t="n">
        <v>45588</v>
      </c>
    </row>
    <row r="13">
      <c r="A13" s="4" t="inlineStr">
        <is>
          <t>Mortgage Debt Assumed/Acquired</t>
        </is>
      </c>
      <c r="D13" s="7" t="n">
        <v>116105</v>
      </c>
    </row>
    <row r="14">
      <c r="A14" s="4" t="inlineStr">
        <is>
          <t>Primary beneficiary | Multi-family | Abbotts Run, Wilmington, NC | Joint ventures | Purchase of properties | Unconsolidated joint ventures</t>
        </is>
      </c>
    </row>
    <row r="15">
      <c r="A15" s="3" t="inlineStr">
        <is>
          <t>Acquisitions</t>
        </is>
      </c>
    </row>
    <row r="16">
      <c r="A16" s="4" t="inlineStr">
        <is>
          <t>No. of Units | property_unit</t>
        </is>
      </c>
      <c r="C16" s="6" t="n">
        <v>264</v>
      </c>
    </row>
    <row r="17">
      <c r="A17" s="4" t="inlineStr">
        <is>
          <t>Purchase Price</t>
        </is>
      </c>
      <c r="C17" s="7" t="n">
        <v>38000</v>
      </c>
    </row>
    <row r="18">
      <c r="A18" s="4" t="inlineStr">
        <is>
          <t>Initial BRT Equity</t>
        </is>
      </c>
      <c r="C18" s="7" t="n">
        <v>13700</v>
      </c>
    </row>
    <row r="19">
      <c r="A19" s="4" t="inlineStr">
        <is>
          <t>Ownership Percentage</t>
        </is>
      </c>
      <c r="C19" s="4" t="inlineStr">
        <is>
          <t>80.00%</t>
        </is>
      </c>
    </row>
    <row r="20">
      <c r="A20" s="4" t="inlineStr">
        <is>
          <t>Capitalized Property Acquisition Costs</t>
        </is>
      </c>
      <c r="C20" s="7" t="n">
        <v>459</v>
      </c>
    </row>
    <row r="21">
      <c r="A21" s="4" t="inlineStr">
        <is>
          <t>Primary beneficiary | Multi-family | Abbotts Run, Wilmington, NC | Joint ventures | Purchase of properties | Mortgages | Unconsolidated joint ventures</t>
        </is>
      </c>
    </row>
    <row r="22">
      <c r="A22" s="3" t="inlineStr">
        <is>
          <t>Acquisitions</t>
        </is>
      </c>
    </row>
    <row r="23">
      <c r="A23" s="4" t="inlineStr">
        <is>
          <t>Mortgage Debt Assumed/Acquired</t>
        </is>
      </c>
      <c r="C23" s="7" t="n">
        <v>23160</v>
      </c>
    </row>
    <row r="24">
      <c r="A24" s="4" t="inlineStr">
        <is>
          <t>Primary beneficiary | Multi-family | Johns Island, SC | Joint ventures | Purchase of properties | Unconsolidated joint ventures | Subsequent Event</t>
        </is>
      </c>
    </row>
    <row r="25">
      <c r="A25" s="3" t="inlineStr">
        <is>
          <t>Acquisitions</t>
        </is>
      </c>
    </row>
    <row r="26">
      <c r="A26" s="4" t="inlineStr">
        <is>
          <t>No. of Units | property_unit</t>
        </is>
      </c>
      <c r="B26" s="6" t="n">
        <v>240</v>
      </c>
    </row>
    <row r="27">
      <c r="A27" s="4" t="inlineStr">
        <is>
          <t>Purchase Price</t>
        </is>
      </c>
      <c r="B27" s="7" t="n">
        <v>3500</v>
      </c>
    </row>
    <row r="28">
      <c r="A28" s="4" t="inlineStr">
        <is>
          <t>Ownership Percentage</t>
        </is>
      </c>
      <c r="B28" s="4" t="inlineStr">
        <is>
          <t>17.4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4" customWidth="1" min="14" max="14"/>
    <col width="21" customWidth="1" min="15" max="15"/>
  </cols>
  <sheetData>
    <row r="1">
      <c r="A1" s="1" t="inlineStr">
        <is>
          <t>INVESTMENT IN UNCONSOLIDATED VENTURES - Dispositions (Details) $ in Thousands</t>
        </is>
      </c>
      <c r="B1" s="2" t="inlineStr">
        <is>
          <t>Nov. 04, 2021USD ($)property_unit</t>
        </is>
      </c>
      <c r="C1" s="2" t="inlineStr">
        <is>
          <t>Jul. 28, 2021USD ($)property_unit</t>
        </is>
      </c>
      <c r="D1" s="2" t="inlineStr">
        <is>
          <t>Jul. 20, 2021USD ($)property_unit</t>
        </is>
      </c>
      <c r="E1" s="2" t="inlineStr">
        <is>
          <t>Apr. 20, 2021USD ($)property_unit</t>
        </is>
      </c>
      <c r="F1" s="2" t="inlineStr">
        <is>
          <t>Dec. 31, 2021USD ($)property_unit</t>
        </is>
      </c>
      <c r="G1" s="2" t="inlineStr">
        <is>
          <t>Sep. 30, 2021USD ($)</t>
        </is>
      </c>
      <c r="H1" s="2" t="inlineStr">
        <is>
          <t>Jun. 30, 2021USD ($)</t>
        </is>
      </c>
      <c r="I1" s="2" t="inlineStr">
        <is>
          <t>Mar. 31, 2021USD ($)</t>
        </is>
      </c>
      <c r="J1" s="2" t="inlineStr">
        <is>
          <t>Dec. 31, 2020USD ($)</t>
        </is>
      </c>
      <c r="K1" s="2" t="inlineStr">
        <is>
          <t>Sep. 30, 2020USD ($)</t>
        </is>
      </c>
      <c r="L1" s="2" t="inlineStr">
        <is>
          <t>Jun. 30, 2020USD ($)</t>
        </is>
      </c>
      <c r="M1" s="2" t="inlineStr">
        <is>
          <t>Mar. 31, 2020USD ($)</t>
        </is>
      </c>
      <c r="N1" s="2" t="inlineStr">
        <is>
          <t>Dec. 31, 2021USD ($)property_unit</t>
        </is>
      </c>
      <c r="O1" s="2" t="inlineStr">
        <is>
          <t>Dec. 31, 2020USD ($)</t>
        </is>
      </c>
    </row>
    <row r="2">
      <c r="A2" s="3" t="inlineStr">
        <is>
          <t>Income Statement, Balance Sheet and Additional Disclosures by Disposal Groups, Including Discontinued Operations [Line Items]</t>
        </is>
      </c>
    </row>
    <row r="3">
      <c r="A3" s="4" t="inlineStr">
        <is>
          <t>No. of Units | property_unit</t>
        </is>
      </c>
      <c r="F3" s="6" t="n">
        <v>2576</v>
      </c>
      <c r="N3" s="6" t="n">
        <v>2576</v>
      </c>
    </row>
    <row r="4">
      <c r="A4" s="4" t="inlineStr">
        <is>
          <t>BRT Share of Loss of Extinguishment of Debt</t>
        </is>
      </c>
      <c r="F4" s="7" t="n">
        <v>673</v>
      </c>
      <c r="G4" s="7" t="n">
        <v>902</v>
      </c>
      <c r="H4" s="7" t="n">
        <v>0</v>
      </c>
      <c r="I4" s="7" t="n">
        <v>0</v>
      </c>
      <c r="J4" s="7" t="n">
        <v>0</v>
      </c>
      <c r="K4" s="7" t="n">
        <v>0</v>
      </c>
      <c r="L4" s="7" t="n">
        <v>0</v>
      </c>
      <c r="M4" s="7" t="n">
        <v>0</v>
      </c>
      <c r="N4" s="7" t="n">
        <v>1575</v>
      </c>
      <c r="O4" s="7" t="n">
        <v>0</v>
      </c>
    </row>
    <row r="5">
      <c r="A5" s="4" t="inlineStr">
        <is>
          <t>Disposition of real estate properties</t>
        </is>
      </c>
    </row>
    <row r="6">
      <c r="A6" s="3" t="inlineStr">
        <is>
          <t>Income Statement, Balance Sheet and Additional Disclosures by Disposal Groups, Including Discontinued Operations [Line Items]</t>
        </is>
      </c>
    </row>
    <row r="7">
      <c r="A7" s="4" t="inlineStr">
        <is>
          <t>No. of Units | property_unit</t>
        </is>
      </c>
      <c r="F7" s="6" t="n">
        <v>273</v>
      </c>
      <c r="N7" s="6" t="n">
        <v>273</v>
      </c>
    </row>
    <row r="8">
      <c r="A8" s="4" t="inlineStr">
        <is>
          <t>Sales Price</t>
        </is>
      </c>
      <c r="F8" s="7" t="n">
        <v>25045</v>
      </c>
      <c r="N8" s="7" t="n">
        <v>25045</v>
      </c>
    </row>
    <row r="9">
      <c r="A9" s="4" t="inlineStr">
        <is>
          <t>BRT's Share of Gain on Sale</t>
        </is>
      </c>
      <c r="N9" s="6" t="n">
        <v>7693</v>
      </c>
    </row>
    <row r="10">
      <c r="A10" s="4" t="inlineStr">
        <is>
          <t>Unconsolidated joint ventures</t>
        </is>
      </c>
    </row>
    <row r="11">
      <c r="A11" s="3" t="inlineStr">
        <is>
          <t>Income Statement, Balance Sheet and Additional Disclosures by Disposal Groups, Including Discontinued Operations [Line Items]</t>
        </is>
      </c>
    </row>
    <row r="12">
      <c r="A12" s="4" t="inlineStr">
        <is>
          <t>BRT Share of Loss of Extinguishment of Debt</t>
        </is>
      </c>
      <c r="N12" s="7" t="n">
        <v>9401</v>
      </c>
      <c r="O12" s="7" t="n">
        <v>0</v>
      </c>
    </row>
    <row r="13">
      <c r="A13" s="4" t="inlineStr">
        <is>
          <t>Unconsolidated joint ventures | Disposition of real estate properties | Disposition of Real Estate Properties</t>
        </is>
      </c>
    </row>
    <row r="14">
      <c r="A14" s="3" t="inlineStr">
        <is>
          <t>Income Statement, Balance Sheet and Additional Disclosures by Disposal Groups, Including Discontinued Operations [Line Items]</t>
        </is>
      </c>
    </row>
    <row r="15">
      <c r="A15" s="4" t="inlineStr">
        <is>
          <t>No. of Units | property_unit</t>
        </is>
      </c>
      <c r="F15" s="6" t="n">
        <v>1108</v>
      </c>
      <c r="N15" s="6" t="n">
        <v>1108</v>
      </c>
    </row>
    <row r="16">
      <c r="A16" s="4" t="inlineStr">
        <is>
          <t>Sales Price</t>
        </is>
      </c>
      <c r="F16" s="7" t="n">
        <v>225911</v>
      </c>
      <c r="N16" s="7" t="n">
        <v>225911</v>
      </c>
    </row>
    <row r="17">
      <c r="A17" s="4" t="inlineStr">
        <is>
          <t>BRT's Share of Gain on Sale</t>
        </is>
      </c>
      <c r="N17" s="6" t="n">
        <v>34982</v>
      </c>
    </row>
    <row r="18">
      <c r="A18" s="4" t="inlineStr">
        <is>
          <t>Partner's Share of Gain on Sale</t>
        </is>
      </c>
      <c r="N18" s="6" t="n">
        <v>49002</v>
      </c>
    </row>
    <row r="19">
      <c r="A19" s="4" t="inlineStr">
        <is>
          <t>BRT Share of Loss of Extinguishment of Debt</t>
        </is>
      </c>
      <c r="N19" s="7" t="n">
        <v>4581</v>
      </c>
    </row>
    <row r="20">
      <c r="A20" s="4" t="inlineStr">
        <is>
          <t>Unconsolidated joint ventures | Disposition of real estate properties | Sale of Venture Interests</t>
        </is>
      </c>
    </row>
    <row r="21">
      <c r="A21" s="3" t="inlineStr">
        <is>
          <t>Income Statement, Balance Sheet and Additional Disclosures by Disposal Groups, Including Discontinued Operations [Line Items]</t>
        </is>
      </c>
    </row>
    <row r="22">
      <c r="A22" s="4" t="inlineStr">
        <is>
          <t>No. of Units | property_unit</t>
        </is>
      </c>
      <c r="F22" s="6" t="n">
        <v>389</v>
      </c>
      <c r="N22" s="6" t="n">
        <v>389</v>
      </c>
    </row>
    <row r="23">
      <c r="A23" s="4" t="inlineStr">
        <is>
          <t>Sales Price</t>
        </is>
      </c>
      <c r="F23" s="7" t="n">
        <v>10540</v>
      </c>
      <c r="N23" s="7" t="n">
        <v>10540</v>
      </c>
    </row>
    <row r="24">
      <c r="A24" s="4" t="inlineStr">
        <is>
          <t>BRT's Share of Gain on Sale</t>
        </is>
      </c>
      <c r="N24" s="7" t="n">
        <v>2632</v>
      </c>
    </row>
    <row r="25">
      <c r="A25" s="4" t="inlineStr">
        <is>
          <t>Unconsolidated joint ventures | Avenue Apts,Ocoee, FL | Disposition of real estate properties | Disposition of Real Estate Properties</t>
        </is>
      </c>
    </row>
    <row r="26">
      <c r="A26" s="3" t="inlineStr">
        <is>
          <t>Income Statement, Balance Sheet and Additional Disclosures by Disposal Groups, Including Discontinued Operations [Line Items]</t>
        </is>
      </c>
    </row>
    <row r="27">
      <c r="A27" s="4" t="inlineStr">
        <is>
          <t>No. of Units | property_unit</t>
        </is>
      </c>
      <c r="D27" s="6" t="n">
        <v>522</v>
      </c>
    </row>
    <row r="28">
      <c r="A28" s="4" t="inlineStr">
        <is>
          <t>Sales Price</t>
        </is>
      </c>
      <c r="D28" s="7" t="n">
        <v>107661</v>
      </c>
    </row>
    <row r="29">
      <c r="A29" s="4" t="inlineStr">
        <is>
          <t>BRT's Share of Gain on Sale</t>
        </is>
      </c>
      <c r="D29" s="6" t="n">
        <v>19518</v>
      </c>
    </row>
    <row r="30">
      <c r="A30" s="4" t="inlineStr">
        <is>
          <t>Partner's Share of Gain on Sale</t>
        </is>
      </c>
      <c r="D30" s="6" t="n">
        <v>20150</v>
      </c>
    </row>
    <row r="31">
      <c r="A31" s="4" t="inlineStr">
        <is>
          <t>BRT Share of Loss of Extinguishment of Debt</t>
        </is>
      </c>
      <c r="D31" s="7" t="n">
        <v>4474</v>
      </c>
    </row>
    <row r="32">
      <c r="A32" s="4" t="inlineStr">
        <is>
          <t>Unconsolidated joint ventures | Parc at 980, Lawrenceville, GA | Disposition of real estate properties | Disposition of Real Estate Properties</t>
        </is>
      </c>
    </row>
    <row r="33">
      <c r="A33" s="3" t="inlineStr">
        <is>
          <t>Income Statement, Balance Sheet and Additional Disclosures by Disposal Groups, Including Discontinued Operations [Line Items]</t>
        </is>
      </c>
    </row>
    <row r="34">
      <c r="A34" s="4" t="inlineStr">
        <is>
          <t>No. of Units | property_unit</t>
        </is>
      </c>
      <c r="C34" s="6" t="n">
        <v>586</v>
      </c>
    </row>
    <row r="35">
      <c r="A35" s="4" t="inlineStr">
        <is>
          <t>Sales Price</t>
        </is>
      </c>
      <c r="C35" s="7" t="n">
        <v>118250</v>
      </c>
    </row>
    <row r="36">
      <c r="A36" s="4" t="inlineStr">
        <is>
          <t>BRT's Share of Gain on Sale</t>
        </is>
      </c>
      <c r="C36" s="6" t="n">
        <v>15464</v>
      </c>
    </row>
    <row r="37">
      <c r="A37" s="4" t="inlineStr">
        <is>
          <t>Partner's Share of Gain on Sale</t>
        </is>
      </c>
      <c r="C37" s="6" t="n">
        <v>28852</v>
      </c>
    </row>
    <row r="38">
      <c r="A38" s="4" t="inlineStr">
        <is>
          <t>BRT Share of Loss of Extinguishment of Debt</t>
        </is>
      </c>
      <c r="C38" s="7" t="n">
        <v>107</v>
      </c>
    </row>
    <row r="39">
      <c r="A39" s="4" t="inlineStr">
        <is>
          <t>Unconsolidated joint ventures | Anatole, Daytona Beach, FL | Disposition of real estate properties | Sale of Venture Interests</t>
        </is>
      </c>
    </row>
    <row r="40">
      <c r="A40" s="3" t="inlineStr">
        <is>
          <t>Income Statement, Balance Sheet and Additional Disclosures by Disposal Groups, Including Discontinued Operations [Line Items]</t>
        </is>
      </c>
    </row>
    <row r="41">
      <c r="A41" s="4" t="inlineStr">
        <is>
          <t>No. of Units | property_unit</t>
        </is>
      </c>
      <c r="E41" s="6" t="n">
        <v>208</v>
      </c>
    </row>
    <row r="42">
      <c r="A42" s="4" t="inlineStr">
        <is>
          <t>Sales Price</t>
        </is>
      </c>
      <c r="E42" s="7" t="n">
        <v>7540</v>
      </c>
    </row>
    <row r="43">
      <c r="A43" s="4" t="inlineStr">
        <is>
          <t>BRT's Share of Gain on Sale</t>
        </is>
      </c>
      <c r="E43" s="7" t="n">
        <v>2244</v>
      </c>
    </row>
    <row r="44">
      <c r="A44" s="4" t="inlineStr">
        <is>
          <t>Unconsolidated joint ventures | OPOP Tower and Lofts, St. Louis, MO | Disposition of real estate properties | Sale of Venture Interests</t>
        </is>
      </c>
    </row>
    <row r="45">
      <c r="A45" s="3" t="inlineStr">
        <is>
          <t>Income Statement, Balance Sheet and Additional Disclosures by Disposal Groups, Including Discontinued Operations [Line Items]</t>
        </is>
      </c>
    </row>
    <row r="46">
      <c r="A46" s="4" t="inlineStr">
        <is>
          <t>No. of Units | property_unit</t>
        </is>
      </c>
      <c r="B46" s="6" t="n">
        <v>181</v>
      </c>
    </row>
    <row r="47">
      <c r="A47" s="4" t="inlineStr">
        <is>
          <t>Sales Price</t>
        </is>
      </c>
      <c r="B47" s="7" t="n">
        <v>3000</v>
      </c>
    </row>
    <row r="48">
      <c r="A48" s="4" t="inlineStr">
        <is>
          <t>BRT's Share of Gain on Sale</t>
        </is>
      </c>
      <c r="B48" s="7" t="n">
        <v>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4" customWidth="1" min="11" max="11"/>
    <col width="21" customWidth="1" min="12" max="12"/>
    <col width="41" customWidth="1" min="13" max="13"/>
  </cols>
  <sheetData>
    <row r="1">
      <c r="A1" s="1" t="inlineStr">
        <is>
          <t>INVESTMENT IN UNCONSOLIDATED VENTURES - Narrative (Details)</t>
        </is>
      </c>
      <c r="B1" s="2" t="inlineStr">
        <is>
          <t>3 Months Ended</t>
        </is>
      </c>
      <c r="K1" s="2" t="inlineStr">
        <is>
          <t>12 Months Ended</t>
        </is>
      </c>
    </row>
    <row r="2">
      <c r="B2" s="2" t="inlineStr">
        <is>
          <t>Mar. 31, 2022USD ($)</t>
        </is>
      </c>
      <c r="C2" s="2" t="inlineStr">
        <is>
          <t>Dec. 31, 2021USD ($)property_unit</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21USD ($)property_unit</t>
        </is>
      </c>
      <c r="L2" s="2" t="inlineStr">
        <is>
          <t>Dec. 31, 2020USD ($)</t>
        </is>
      </c>
      <c r="M2" s="2" t="inlineStr">
        <is>
          <t>Feb. 08, 2022USD ($)multi-familyProperty</t>
        </is>
      </c>
    </row>
    <row r="3">
      <c r="A3" s="3" t="inlineStr">
        <is>
          <t>Schedule of Equity Method Investments [Line Items]</t>
        </is>
      </c>
    </row>
    <row r="4">
      <c r="A4" s="4" t="inlineStr">
        <is>
          <t>No. of Units | property_unit</t>
        </is>
      </c>
      <c r="C4" s="6" t="n">
        <v>2576</v>
      </c>
      <c r="K4" s="6" t="n">
        <v>2576</v>
      </c>
    </row>
    <row r="5">
      <c r="A5" s="4" t="inlineStr">
        <is>
          <t>Gain on sale of real estate</t>
        </is>
      </c>
      <c r="C5" s="7" t="n">
        <v>0</v>
      </c>
      <c r="D5" s="7" t="n">
        <v>414000</v>
      </c>
      <c r="E5" s="7" t="n">
        <v>7279000</v>
      </c>
      <c r="F5" s="7" t="n">
        <v>0</v>
      </c>
      <c r="G5" s="7" t="n">
        <v>0</v>
      </c>
      <c r="H5" s="7" t="n">
        <v>0</v>
      </c>
      <c r="I5" s="7" t="n">
        <v>0</v>
      </c>
      <c r="J5" s="7" t="n">
        <v>0</v>
      </c>
      <c r="K5" s="7" t="n">
        <v>7693000</v>
      </c>
      <c r="L5" s="7" t="n">
        <v>0</v>
      </c>
    </row>
    <row r="6">
      <c r="A6" s="4" t="inlineStr">
        <is>
          <t>Subsequent Event</t>
        </is>
      </c>
    </row>
    <row r="7">
      <c r="A7" s="3" t="inlineStr">
        <is>
          <t>Schedule of Equity Method Investments [Line Items]</t>
        </is>
      </c>
    </row>
    <row r="8">
      <c r="A8" s="4" t="inlineStr">
        <is>
          <t>Percentage of equity interest sold</t>
        </is>
      </c>
      <c r="M8" s="4" t="inlineStr">
        <is>
          <t>65.00%</t>
        </is>
      </c>
    </row>
    <row r="9">
      <c r="A9" s="4" t="inlineStr">
        <is>
          <t>Disposition of real estate properties</t>
        </is>
      </c>
    </row>
    <row r="10">
      <c r="A10" s="3" t="inlineStr">
        <is>
          <t>Schedule of Equity Method Investments [Line Items]</t>
        </is>
      </c>
    </row>
    <row r="11">
      <c r="A11" s="4" t="inlineStr">
        <is>
          <t>No. of Units | property_unit</t>
        </is>
      </c>
      <c r="C11" s="6" t="n">
        <v>273</v>
      </c>
      <c r="K11" s="6" t="n">
        <v>273</v>
      </c>
    </row>
    <row r="12">
      <c r="A12" s="4" t="inlineStr">
        <is>
          <t>Sales Price</t>
        </is>
      </c>
      <c r="C12" s="7" t="n">
        <v>25045000</v>
      </c>
      <c r="K12" s="7" t="n">
        <v>25045000</v>
      </c>
    </row>
    <row r="13">
      <c r="A13" s="4" t="inlineStr">
        <is>
          <t>BRT's Share of Gain on Sale</t>
        </is>
      </c>
      <c r="K13" s="6" t="n">
        <v>7693000</v>
      </c>
    </row>
    <row r="14">
      <c r="A14" s="4" t="inlineStr">
        <is>
          <t>Unconsolidated joint ventures</t>
        </is>
      </c>
    </row>
    <row r="15">
      <c r="A15" s="3" t="inlineStr">
        <is>
          <t>Schedule of Equity Method Investments [Line Items]</t>
        </is>
      </c>
    </row>
    <row r="16">
      <c r="A16" s="4" t="inlineStr">
        <is>
          <t>Gain on sale of real estate</t>
        </is>
      </c>
      <c r="K16" s="7" t="n">
        <v>83984000</v>
      </c>
      <c r="L16" s="7" t="n">
        <v>0</v>
      </c>
    </row>
    <row r="17">
      <c r="A17" s="4" t="inlineStr">
        <is>
          <t>Unconsolidated joint ventures | San Antonio, Texas | Subsequent Event</t>
        </is>
      </c>
    </row>
    <row r="18">
      <c r="A18" s="3" t="inlineStr">
        <is>
          <t>Schedule of Equity Method Investments [Line Items]</t>
        </is>
      </c>
    </row>
    <row r="19">
      <c r="A19" s="4" t="inlineStr">
        <is>
          <t>Mortgage debt outstanding</t>
        </is>
      </c>
      <c r="M19" s="7" t="n">
        <v>25100000</v>
      </c>
    </row>
    <row r="20">
      <c r="A20" s="4" t="inlineStr">
        <is>
          <t>Debt term</t>
        </is>
      </c>
      <c r="M20" s="4" t="inlineStr">
        <is>
          <t>1 year 4 months 24 days</t>
        </is>
      </c>
    </row>
    <row r="21">
      <c r="A21" s="4" t="inlineStr">
        <is>
          <t>Interest rate</t>
        </is>
      </c>
      <c r="M21" s="4" t="inlineStr">
        <is>
          <t>3.61%</t>
        </is>
      </c>
    </row>
    <row r="22">
      <c r="A22" s="4" t="inlineStr">
        <is>
          <t>Unconsolidated joint ventures | San Antonio, Texas | Disposition of real estate properties | Forecast</t>
        </is>
      </c>
    </row>
    <row r="23">
      <c r="A23" s="3" t="inlineStr">
        <is>
          <t>Schedule of Equity Method Investments [Line Items]</t>
        </is>
      </c>
    </row>
    <row r="24">
      <c r="A24" s="4" t="inlineStr">
        <is>
          <t>BRT's Share of Gain on Sale</t>
        </is>
      </c>
      <c r="B24" s="7" t="n">
        <v>12700000</v>
      </c>
    </row>
    <row r="25">
      <c r="A25" s="4" t="inlineStr">
        <is>
          <t>Unconsolidated joint ventures | San Antonio, Texas | Disposition of real estate properties | Subsequent Event</t>
        </is>
      </c>
    </row>
    <row r="26">
      <c r="A26" s="3" t="inlineStr">
        <is>
          <t>Schedule of Equity Method Investments [Line Items]</t>
        </is>
      </c>
    </row>
    <row r="27">
      <c r="A27" s="4" t="inlineStr">
        <is>
          <t>No. of Units | multi-familyProperty</t>
        </is>
      </c>
      <c r="M27" s="6" t="n">
        <v>288</v>
      </c>
    </row>
    <row r="28">
      <c r="A28" s="4" t="inlineStr">
        <is>
          <t>Sales Price</t>
        </is>
      </c>
      <c r="M28" s="7" t="n">
        <v>53800000</v>
      </c>
    </row>
    <row r="29">
      <c r="A29" s="4" t="inlineStr">
        <is>
          <t>Gain on sale of real estate</t>
        </is>
      </c>
      <c r="B29" s="7" t="n">
        <v>23700000</v>
      </c>
    </row>
  </sheetData>
  <mergeCells count="3">
    <mergeCell ref="A1:A2"/>
    <mergeCell ref="B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3" customWidth="1" min="5" max="5"/>
    <col width="34" customWidth="1" min="6" max="6"/>
  </cols>
  <sheetData>
    <row r="1">
      <c r="A1" s="1" t="inlineStr">
        <is>
          <t>INVESTMENT IN UNCONSOLIDATED VENTURES - Joint Venture buyouts (Details) $ in Thousands</t>
        </is>
      </c>
      <c r="B1" s="2" t="inlineStr">
        <is>
          <t>Dec. 01, 2021USD ($)property_unit</t>
        </is>
      </c>
      <c r="C1" s="2" t="inlineStr">
        <is>
          <t>Oct. 01, 2021USD ($)property_unit</t>
        </is>
      </c>
      <c r="D1" s="2" t="inlineStr">
        <is>
          <t>Aug. 18, 2021USD ($)property_unit</t>
        </is>
      </c>
      <c r="E1" s="2" t="inlineStr">
        <is>
          <t>May 04, 2021USD ($)property_unit</t>
        </is>
      </c>
      <c r="F1" s="2" t="inlineStr">
        <is>
          <t>Dec. 31, 2021USD ($)property_unit</t>
        </is>
      </c>
    </row>
    <row r="2">
      <c r="A2" s="3" t="inlineStr">
        <is>
          <t>Acquisitions</t>
        </is>
      </c>
    </row>
    <row r="3">
      <c r="A3" s="4" t="inlineStr">
        <is>
          <t>No. of Units | property_unit</t>
        </is>
      </c>
      <c r="F3" s="6" t="n">
        <v>2576</v>
      </c>
    </row>
    <row r="4">
      <c r="A4" s="4" t="inlineStr">
        <is>
          <t>Primary beneficiary | Multi-family | Unconsolidated joint ventures</t>
        </is>
      </c>
    </row>
    <row r="5">
      <c r="A5" s="3" t="inlineStr">
        <is>
          <t>Acquisitions</t>
        </is>
      </c>
    </row>
    <row r="6">
      <c r="A6" s="4" t="inlineStr">
        <is>
          <t>No. of Units | property_unit</t>
        </is>
      </c>
      <c r="F6" s="6" t="n">
        <v>1744</v>
      </c>
    </row>
    <row r="7">
      <c r="A7" s="4" t="inlineStr">
        <is>
          <t>Purchase Price</t>
        </is>
      </c>
      <c r="F7" s="7" t="n">
        <v>51619</v>
      </c>
    </row>
    <row r="8">
      <c r="A8" s="4" t="inlineStr">
        <is>
          <t>Mortgage balance at acquisition</t>
        </is>
      </c>
      <c r="F8" s="7" t="n">
        <v>116105</v>
      </c>
    </row>
    <row r="9">
      <c r="A9" s="4" t="inlineStr">
        <is>
          <t>Primary beneficiary | Multi-family | Unconsolidated joint ventures | Purchase of properties</t>
        </is>
      </c>
    </row>
    <row r="10">
      <c r="A10" s="3" t="inlineStr">
        <is>
          <t>Acquisitions</t>
        </is>
      </c>
    </row>
    <row r="11">
      <c r="A11" s="4" t="inlineStr">
        <is>
          <t>No. of Units | property_unit</t>
        </is>
      </c>
      <c r="F11" s="6" t="n">
        <v>968</v>
      </c>
    </row>
    <row r="12">
      <c r="A12" s="4" t="inlineStr">
        <is>
          <t>Purchase Price</t>
        </is>
      </c>
      <c r="F12" s="7" t="n">
        <v>45588</v>
      </c>
    </row>
    <row r="13">
      <c r="A13" s="4" t="inlineStr">
        <is>
          <t>Mortgage balance at acquisition</t>
        </is>
      </c>
      <c r="F13" s="7" t="n">
        <v>116105</v>
      </c>
    </row>
    <row r="14">
      <c r="A14" s="4" t="inlineStr">
        <is>
          <t>Primary beneficiary | Multi-family | Unconsolidated joint ventures | Civic Center I/II, Southaven, MS</t>
        </is>
      </c>
    </row>
    <row r="15">
      <c r="A15" s="3" t="inlineStr">
        <is>
          <t>Acquisitions</t>
        </is>
      </c>
    </row>
    <row r="16">
      <c r="A16" s="4" t="inlineStr">
        <is>
          <t>No. of Units | property_unit</t>
        </is>
      </c>
      <c r="E16" s="6" t="n">
        <v>776</v>
      </c>
    </row>
    <row r="17">
      <c r="A17" s="4" t="inlineStr">
        <is>
          <t>Percentage of Interest Purchased</t>
        </is>
      </c>
      <c r="E17" s="4" t="inlineStr">
        <is>
          <t>14.70%</t>
        </is>
      </c>
    </row>
    <row r="18">
      <c r="A18" s="4" t="inlineStr">
        <is>
          <t>Purchase Price</t>
        </is>
      </c>
      <c r="E18" s="7" t="n">
        <v>6031</v>
      </c>
    </row>
    <row r="19">
      <c r="A19" s="4" t="inlineStr">
        <is>
          <t>New Ownership Percentage</t>
        </is>
      </c>
      <c r="E19" s="4" t="inlineStr">
        <is>
          <t>74.70%</t>
        </is>
      </c>
    </row>
    <row r="20">
      <c r="A20" s="4" t="inlineStr">
        <is>
          <t>Primary beneficiary | Multi-family | Unconsolidated joint ventures | Bells Bluff, Nashville, TN</t>
        </is>
      </c>
    </row>
    <row r="21">
      <c r="A21" s="3" t="inlineStr">
        <is>
          <t>Acquisitions</t>
        </is>
      </c>
    </row>
    <row r="22">
      <c r="A22" s="4" t="inlineStr">
        <is>
          <t>No. of Units | property_unit</t>
        </is>
      </c>
      <c r="D22" s="6" t="n">
        <v>402</v>
      </c>
    </row>
    <row r="23">
      <c r="A23" s="4" t="inlineStr">
        <is>
          <t>Percentage of Interest Purchased</t>
        </is>
      </c>
      <c r="D23" s="4" t="inlineStr">
        <is>
          <t>41.90%</t>
        </is>
      </c>
    </row>
    <row r="24">
      <c r="A24" s="4" t="inlineStr">
        <is>
          <t>Purchase Price</t>
        </is>
      </c>
      <c r="D24" s="7" t="n">
        <v>27860</v>
      </c>
    </row>
    <row r="25">
      <c r="A25" s="4" t="inlineStr">
        <is>
          <t>New Ownership Percentage</t>
        </is>
      </c>
      <c r="D25" s="4" t="inlineStr">
        <is>
          <t>100.00%</t>
        </is>
      </c>
    </row>
    <row r="26">
      <c r="A26" s="4" t="inlineStr">
        <is>
          <t>Mortgage balance at acquisition</t>
        </is>
      </c>
      <c r="D26" s="7" t="n">
        <v>52000</v>
      </c>
    </row>
    <row r="27">
      <c r="A27" s="4" t="inlineStr">
        <is>
          <t>Primary beneficiary | Multi-family | Unconsolidated joint ventures | Bells Bluff, Nashville, TN | Purchase of properties</t>
        </is>
      </c>
    </row>
    <row r="28">
      <c r="A28" s="3" t="inlineStr">
        <is>
          <t>Acquisitions</t>
        </is>
      </c>
    </row>
    <row r="29">
      <c r="A29" s="4" t="inlineStr">
        <is>
          <t>No. of Units | property_unit</t>
        </is>
      </c>
      <c r="D29" s="6" t="n">
        <v>402</v>
      </c>
    </row>
    <row r="30">
      <c r="A30" s="4" t="inlineStr">
        <is>
          <t>Percentage of Interest Purchased</t>
        </is>
      </c>
      <c r="D30" s="4" t="inlineStr">
        <is>
          <t>42.00%</t>
        </is>
      </c>
    </row>
    <row r="31">
      <c r="A31" s="4" t="inlineStr">
        <is>
          <t>Purchase Price</t>
        </is>
      </c>
      <c r="D31" s="7" t="n">
        <v>27860</v>
      </c>
    </row>
    <row r="32">
      <c r="A32" s="4" t="inlineStr">
        <is>
          <t>Mortgage balance at acquisition</t>
        </is>
      </c>
      <c r="D32" s="7" t="n">
        <v>52000</v>
      </c>
    </row>
    <row r="33">
      <c r="A33" s="4" t="inlineStr">
        <is>
          <t>Primary beneficiary | Multi-family | Unconsolidated joint ventures | Crestmont at Thornblade, Greenville, SC</t>
        </is>
      </c>
    </row>
    <row r="34">
      <c r="A34" s="3" t="inlineStr">
        <is>
          <t>Acquisitions</t>
        </is>
      </c>
    </row>
    <row r="35">
      <c r="A35" s="4" t="inlineStr">
        <is>
          <t>No. of Units | property_unit</t>
        </is>
      </c>
      <c r="C35" s="6" t="n">
        <v>266</v>
      </c>
    </row>
    <row r="36">
      <c r="A36" s="4" t="inlineStr">
        <is>
          <t>Percentage of Interest Purchased</t>
        </is>
      </c>
      <c r="C36" s="4" t="inlineStr">
        <is>
          <t>10.00%</t>
        </is>
      </c>
    </row>
    <row r="37">
      <c r="A37" s="4" t="inlineStr">
        <is>
          <t>Purchase Price</t>
        </is>
      </c>
      <c r="C37" s="7" t="n">
        <v>1600</v>
      </c>
    </row>
    <row r="38">
      <c r="A38" s="4" t="inlineStr">
        <is>
          <t>New Ownership Percentage</t>
        </is>
      </c>
      <c r="C38" s="4" t="inlineStr">
        <is>
          <t>100.00%</t>
        </is>
      </c>
    </row>
    <row r="39">
      <c r="A39" s="4" t="inlineStr">
        <is>
          <t>Mortgage balance at acquisition</t>
        </is>
      </c>
      <c r="C39" s="7" t="n">
        <v>26425</v>
      </c>
    </row>
    <row r="40">
      <c r="A40" s="4" t="inlineStr">
        <is>
          <t>Primary beneficiary | Multi-family | Unconsolidated joint ventures | Crestmont at Thornblade, Greenville, SC | Purchase of properties</t>
        </is>
      </c>
    </row>
    <row r="41">
      <c r="A41" s="3" t="inlineStr">
        <is>
          <t>Acquisitions</t>
        </is>
      </c>
    </row>
    <row r="42">
      <c r="A42" s="4" t="inlineStr">
        <is>
          <t>No. of Units | property_unit</t>
        </is>
      </c>
      <c r="C42" s="6" t="n">
        <v>266</v>
      </c>
    </row>
    <row r="43">
      <c r="A43" s="4" t="inlineStr">
        <is>
          <t>Percentage of Interest Purchased</t>
        </is>
      </c>
      <c r="C43" s="4" t="inlineStr">
        <is>
          <t>10.00%</t>
        </is>
      </c>
    </row>
    <row r="44">
      <c r="A44" s="4" t="inlineStr">
        <is>
          <t>Purchase Price</t>
        </is>
      </c>
      <c r="C44" s="7" t="n">
        <v>1600</v>
      </c>
    </row>
    <row r="45">
      <c r="A45" s="4" t="inlineStr">
        <is>
          <t>Mortgage balance at acquisition</t>
        </is>
      </c>
      <c r="C45" s="7" t="n">
        <v>26425</v>
      </c>
    </row>
    <row r="46">
      <c r="A46" s="4" t="inlineStr">
        <is>
          <t>Primary beneficiary | Multi-family | Unconsolidated joint ventures | Crossings of Bellevue, Nashville, TN</t>
        </is>
      </c>
    </row>
    <row r="47">
      <c r="A47" s="3" t="inlineStr">
        <is>
          <t>Acquisitions</t>
        </is>
      </c>
    </row>
    <row r="48">
      <c r="A48" s="4" t="inlineStr">
        <is>
          <t>No. of Units | property_unit</t>
        </is>
      </c>
      <c r="B48" s="6" t="n">
        <v>300</v>
      </c>
    </row>
    <row r="49">
      <c r="A49" s="4" t="inlineStr">
        <is>
          <t>Percentage of Interest Purchased</t>
        </is>
      </c>
      <c r="B49" s="4" t="inlineStr">
        <is>
          <t>20.00%</t>
        </is>
      </c>
    </row>
    <row r="50">
      <c r="A50" s="4" t="inlineStr">
        <is>
          <t>Purchase Price</t>
        </is>
      </c>
      <c r="B50" s="7" t="n">
        <v>16128</v>
      </c>
    </row>
    <row r="51">
      <c r="A51" s="4" t="inlineStr">
        <is>
          <t>New Ownership Percentage</t>
        </is>
      </c>
      <c r="B51" s="4" t="inlineStr">
        <is>
          <t>100.00%</t>
        </is>
      </c>
    </row>
    <row r="52">
      <c r="A52" s="4" t="inlineStr">
        <is>
          <t>Mortgage balance at acquisition</t>
        </is>
      </c>
      <c r="B52" s="7" t="n">
        <v>37680</v>
      </c>
    </row>
    <row r="53">
      <c r="A53" s="4" t="inlineStr">
        <is>
          <t>Primary beneficiary | Multi-family | Unconsolidated joint ventures | Crossings of Bellevue, Nashville, TN | Purchase of properties</t>
        </is>
      </c>
    </row>
    <row r="54">
      <c r="A54" s="3" t="inlineStr">
        <is>
          <t>Acquisitions</t>
        </is>
      </c>
    </row>
    <row r="55">
      <c r="A55" s="4" t="inlineStr">
        <is>
          <t>No. of Units | property_unit</t>
        </is>
      </c>
      <c r="B55" s="6" t="n">
        <v>300</v>
      </c>
    </row>
    <row r="56">
      <c r="A56" s="4" t="inlineStr">
        <is>
          <t>Percentage of Interest Purchased</t>
        </is>
      </c>
      <c r="B56" s="4" t="inlineStr">
        <is>
          <t>20.00%</t>
        </is>
      </c>
    </row>
    <row r="57">
      <c r="A57" s="4" t="inlineStr">
        <is>
          <t>Purchase Price</t>
        </is>
      </c>
      <c r="B57" s="7" t="n">
        <v>16128</v>
      </c>
    </row>
    <row r="58">
      <c r="A58" s="4" t="inlineStr">
        <is>
          <t>Mortgage balance at acquisition</t>
        </is>
      </c>
      <c r="B58" s="7" t="n">
        <v>37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AL ESTATE PROPERTY HELD FOR SALE (Details) - USD ($) $ in Thousands</t>
        </is>
      </c>
      <c r="B1" s="2" t="inlineStr">
        <is>
          <t>Dec. 31, 2021</t>
        </is>
      </c>
      <c r="C1" s="2" t="inlineStr">
        <is>
          <t>Dec. 31, 2020</t>
        </is>
      </c>
      <c r="D1" s="2" t="inlineStr">
        <is>
          <t>Sep. 30, 2020</t>
        </is>
      </c>
    </row>
    <row r="2">
      <c r="A2" s="3" t="inlineStr">
        <is>
          <t>Real Estate [Line Items]</t>
        </is>
      </c>
    </row>
    <row r="3">
      <c r="A3" s="4" t="inlineStr">
        <is>
          <t>Real estate property held for sale</t>
        </is>
      </c>
      <c r="B3" s="7" t="n">
        <v>4379</v>
      </c>
      <c r="C3" s="7" t="n">
        <v>0</v>
      </c>
    </row>
    <row r="4">
      <c r="A4" s="4" t="inlineStr">
        <is>
          <t>Vacant land - South Daytona Beach, FL</t>
        </is>
      </c>
    </row>
    <row r="5">
      <c r="A5" s="3" t="inlineStr">
        <is>
          <t>Real Estate [Line Items]</t>
        </is>
      </c>
    </row>
    <row r="6">
      <c r="A6" s="4" t="inlineStr">
        <is>
          <t>Real estate property held for sale</t>
        </is>
      </c>
      <c r="D6" s="7" t="n">
        <v>4700</v>
      </c>
    </row>
    <row r="7">
      <c r="A7" s="4" t="inlineStr">
        <is>
          <t>Real Estate held for-sale, book value</t>
        </is>
      </c>
      <c r="D7" s="7" t="n">
        <v>4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Debt Obligations (Details) - USD ($) $ in Thousands</t>
        </is>
      </c>
      <c r="B1" s="2" t="inlineStr">
        <is>
          <t>Dec. 31, 2021</t>
        </is>
      </c>
      <c r="C1" s="2" t="inlineStr">
        <is>
          <t>Dec. 31, 2020</t>
        </is>
      </c>
    </row>
    <row r="2">
      <c r="A2" s="3" t="inlineStr">
        <is>
          <t>Debt Instrument [Line Items]</t>
        </is>
      </c>
    </row>
    <row r="3">
      <c r="A3" s="4" t="inlineStr">
        <is>
          <t>Deferred loan costs</t>
        </is>
      </c>
      <c r="B3" s="7" t="n">
        <v>-1277</v>
      </c>
      <c r="C3" s="7" t="n">
        <v>-880</v>
      </c>
    </row>
    <row r="4">
      <c r="A4" s="4" t="inlineStr">
        <is>
          <t>Total debt obligations</t>
        </is>
      </c>
      <c r="B4" s="6" t="n">
        <v>236980</v>
      </c>
      <c r="C4" s="6" t="n">
        <v>167517</v>
      </c>
    </row>
    <row r="5">
      <c r="A5" s="4" t="inlineStr">
        <is>
          <t>Mortgages payable</t>
        </is>
      </c>
    </row>
    <row r="6">
      <c r="A6" s="3" t="inlineStr">
        <is>
          <t>Debt Instrument [Line Items]</t>
        </is>
      </c>
    </row>
    <row r="7">
      <c r="A7" s="4" t="inlineStr">
        <is>
          <t>Debt, long-term and short-term debt, combined amount</t>
        </is>
      </c>
      <c r="B7" s="6" t="n">
        <v>200857</v>
      </c>
      <c r="C7" s="6" t="n">
        <v>130997</v>
      </c>
    </row>
    <row r="8">
      <c r="A8" s="4" t="inlineStr">
        <is>
          <t>Junior subordinated notes</t>
        </is>
      </c>
    </row>
    <row r="9">
      <c r="A9" s="3" t="inlineStr">
        <is>
          <t>Debt Instrument [Line Items]</t>
        </is>
      </c>
    </row>
    <row r="10">
      <c r="A10" s="4" t="inlineStr">
        <is>
          <t>Debt, long-term and short-term debt, combined amount</t>
        </is>
      </c>
      <c r="B10" s="7" t="n">
        <v>37400</v>
      </c>
      <c r="C10" s="7" t="n">
        <v>3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al estate operating expenses</t>
        </is>
      </c>
      <c r="B4" s="7" t="n">
        <v>31</v>
      </c>
      <c r="C4" s="7" t="n">
        <v>32</v>
      </c>
    </row>
    <row r="5">
      <c r="A5" s="4" t="inlineStr">
        <is>
          <t>General and administrative, related party</t>
        </is>
      </c>
      <c r="B5" s="7" t="n">
        <v>641</v>
      </c>
      <c r="C5" s="7" t="n">
        <v>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OBLIGATIONS - Property Debt (Details) - USD ($) $ in Thousands</t>
        </is>
      </c>
      <c r="B1" s="2" t="inlineStr">
        <is>
          <t>12 Months Ended</t>
        </is>
      </c>
    </row>
    <row r="2">
      <c r="B2" s="2" t="inlineStr">
        <is>
          <t>Dec. 31, 2021</t>
        </is>
      </c>
      <c r="C2" s="2" t="inlineStr">
        <is>
          <t>Dec. 31, 2020</t>
        </is>
      </c>
    </row>
    <row r="3">
      <c r="A3" s="3" t="inlineStr">
        <is>
          <t>Mortgage Debt [Roll Forward]</t>
        </is>
      </c>
    </row>
    <row r="4">
      <c r="A4" s="4" t="inlineStr">
        <is>
          <t>Balance at December 31, 2020</t>
        </is>
      </c>
      <c r="B4" s="7" t="n">
        <v>130434</v>
      </c>
    </row>
    <row r="5">
      <c r="A5" s="4" t="inlineStr">
        <is>
          <t>Debt Payoff</t>
        </is>
      </c>
      <c r="B5" s="6" t="n">
        <v>-47605</v>
      </c>
      <c r="C5" s="7" t="n">
        <v>0</v>
      </c>
    </row>
    <row r="6">
      <c r="A6" s="4" t="inlineStr">
        <is>
          <t>Balance at December 31, 2021</t>
        </is>
      </c>
      <c r="B6" s="6" t="n">
        <v>199877</v>
      </c>
      <c r="C6" s="6" t="n">
        <v>130434</v>
      </c>
    </row>
    <row r="7">
      <c r="A7" s="4" t="inlineStr">
        <is>
          <t>Mortgages</t>
        </is>
      </c>
    </row>
    <row r="8">
      <c r="A8" s="3" t="inlineStr">
        <is>
          <t>Mortgage Debt [Roll Forward]</t>
        </is>
      </c>
    </row>
    <row r="9">
      <c r="A9" s="4" t="inlineStr">
        <is>
          <t>Balance at December 31, 2020</t>
        </is>
      </c>
      <c r="B9" s="6" t="n">
        <v>130434</v>
      </c>
    </row>
    <row r="10">
      <c r="A10" s="4" t="inlineStr">
        <is>
          <t>Acquisitions</t>
        </is>
      </c>
      <c r="B10" s="6" t="n">
        <v>116105</v>
      </c>
    </row>
    <row r="11">
      <c r="A11" s="4" t="inlineStr">
        <is>
          <t>Fair value adjustment upon consolidation</t>
        </is>
      </c>
      <c r="B11" s="6" t="n">
        <v>2582</v>
      </c>
    </row>
    <row r="12">
      <c r="A12" s="4" t="inlineStr">
        <is>
          <t>Debt payoff in conjunction with property sales</t>
        </is>
      </c>
      <c r="B12" s="6" t="n">
        <v>-14260</v>
      </c>
    </row>
    <row r="13">
      <c r="A13" s="4" t="inlineStr">
        <is>
          <t>Debt Payoff</t>
        </is>
      </c>
      <c r="B13" s="6" t="n">
        <v>-31879</v>
      </c>
    </row>
    <row r="14">
      <c r="A14" s="4" t="inlineStr">
        <is>
          <t>Principal Amortization</t>
        </is>
      </c>
      <c r="B14" s="6" t="n">
        <v>-2688</v>
      </c>
    </row>
    <row r="15">
      <c r="A15" s="4" t="inlineStr">
        <is>
          <t>Changes in Deferred Fees</t>
        </is>
      </c>
      <c r="B15" s="6" t="n">
        <v>-417</v>
      </c>
    </row>
    <row r="16">
      <c r="A16" s="4" t="inlineStr">
        <is>
          <t>Balance at December 31, 2021</t>
        </is>
      </c>
      <c r="B16" s="7" t="n">
        <v>199877</v>
      </c>
      <c r="C16" s="7" t="n">
        <v>1304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9" customWidth="1" min="2" max="2"/>
  </cols>
  <sheetData>
    <row r="1">
      <c r="A1" s="1" t="inlineStr">
        <is>
          <t>DEBT OBLIGATIONS - Mortgage Payable Narrative (Details) $ in Thousands</t>
        </is>
      </c>
      <c r="B1" s="2" t="inlineStr">
        <is>
          <t>12 Months Ended</t>
        </is>
      </c>
    </row>
    <row r="2">
      <c r="B2" s="2" t="inlineStr">
        <is>
          <t>Dec. 31, 2021USD ($)property</t>
        </is>
      </c>
    </row>
    <row r="3">
      <c r="A3" s="3" t="inlineStr">
        <is>
          <t>Debt Instrument [Line Items]</t>
        </is>
      </c>
    </row>
    <row r="4">
      <c r="A4" s="4" t="inlineStr">
        <is>
          <t>Number of properties | property</t>
        </is>
      </c>
      <c r="B4" s="6" t="n">
        <v>8</v>
      </c>
    </row>
    <row r="5">
      <c r="A5" s="4" t="inlineStr">
        <is>
          <t>Multi-family | Mortgages</t>
        </is>
      </c>
    </row>
    <row r="6">
      <c r="A6" s="3" t="inlineStr">
        <is>
          <t>Debt Instrument [Line Items]</t>
        </is>
      </c>
    </row>
    <row r="7">
      <c r="A7" s="4" t="inlineStr">
        <is>
          <t>Mortgage debt outstanding | $</t>
        </is>
      </c>
      <c r="B7" s="7" t="n">
        <v>200857</v>
      </c>
    </row>
    <row r="8">
      <c r="A8" s="4" t="inlineStr">
        <is>
          <t>Debt, weighted average interest rate</t>
        </is>
      </c>
      <c r="B8" s="4" t="inlineStr">
        <is>
          <t>3.78%</t>
        </is>
      </c>
    </row>
    <row r="9">
      <c r="A9" s="4" t="inlineStr">
        <is>
          <t>Average maturity</t>
        </is>
      </c>
      <c r="B9" s="4" t="inlineStr">
        <is>
          <t>10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Maturities of Long Term Debt (Details) - Mortgages - Multi-family $ in Thousands</t>
        </is>
      </c>
      <c r="B1" s="2" t="inlineStr">
        <is>
          <t>Dec. 31, 2021USD ($)</t>
        </is>
      </c>
    </row>
    <row r="2">
      <c r="A2" s="3" t="inlineStr">
        <is>
          <t>Debt Instrument [Line Items]</t>
        </is>
      </c>
    </row>
    <row r="3">
      <c r="A3" s="4" t="inlineStr">
        <is>
          <t>2022</t>
        </is>
      </c>
      <c r="B3" s="7" t="n">
        <v>31355</v>
      </c>
    </row>
    <row r="4">
      <c r="A4" s="4" t="inlineStr">
        <is>
          <t>2023</t>
        </is>
      </c>
      <c r="B4" s="6" t="n">
        <v>1679</v>
      </c>
    </row>
    <row r="5">
      <c r="A5" s="4" t="inlineStr">
        <is>
          <t>2024</t>
        </is>
      </c>
      <c r="B5" s="6" t="n">
        <v>2095</v>
      </c>
    </row>
    <row r="6">
      <c r="A6" s="4" t="inlineStr">
        <is>
          <t>2025</t>
        </is>
      </c>
      <c r="B6" s="6" t="n">
        <v>17467</v>
      </c>
    </row>
    <row r="7">
      <c r="A7" s="4" t="inlineStr">
        <is>
          <t>2026</t>
        </is>
      </c>
      <c r="B7" s="6" t="n">
        <v>1904</v>
      </c>
    </row>
    <row r="8">
      <c r="A8" s="4" t="inlineStr">
        <is>
          <t>Thereafter</t>
        </is>
      </c>
      <c r="B8" s="6" t="n">
        <v>146357</v>
      </c>
    </row>
    <row r="9">
      <c r="A9" s="4" t="inlineStr">
        <is>
          <t>Total debt obligations</t>
        </is>
      </c>
      <c r="B9" s="7" t="n">
        <v>2008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OBLIGATIONS - Mortgage Payable (Details) - USD ($) $ in Thousands</t>
        </is>
      </c>
      <c r="B1" s="2" t="inlineStr">
        <is>
          <t>Oct. 01, 2021</t>
        </is>
      </c>
      <c r="C1" s="2" t="inlineStr">
        <is>
          <t>Dec. 31, 2021</t>
        </is>
      </c>
      <c r="D1" s="2" t="inlineStr">
        <is>
          <t>Dec. 01, 2021</t>
        </is>
      </c>
      <c r="E1" s="2" t="inlineStr">
        <is>
          <t>Aug. 18, 2021</t>
        </is>
      </c>
    </row>
    <row r="2">
      <c r="A2" s="3" t="inlineStr">
        <is>
          <t>Debt Instrument [Line Items]</t>
        </is>
      </c>
    </row>
    <row r="3">
      <c r="A3" s="4" t="inlineStr">
        <is>
          <t>Purchase price allocation</t>
        </is>
      </c>
      <c r="C3" s="7" t="n">
        <v>160583</v>
      </c>
    </row>
    <row r="4">
      <c r="A4" s="4" t="inlineStr">
        <is>
          <t>Crestmont at Thornblade, Greenville, SC</t>
        </is>
      </c>
    </row>
    <row r="5">
      <c r="A5" s="3" t="inlineStr">
        <is>
          <t>Debt Instrument [Line Items]</t>
        </is>
      </c>
    </row>
    <row r="6">
      <c r="A6" s="4" t="inlineStr">
        <is>
          <t>Purchase price allocation</t>
        </is>
      </c>
      <c r="B6" s="7" t="n">
        <v>2642</v>
      </c>
    </row>
    <row r="7">
      <c r="A7" s="4" t="inlineStr">
        <is>
          <t>Mortgages</t>
        </is>
      </c>
    </row>
    <row r="8">
      <c r="A8" s="3" t="inlineStr">
        <is>
          <t>Debt Instrument [Line Items]</t>
        </is>
      </c>
    </row>
    <row r="9">
      <c r="A9" s="4" t="inlineStr">
        <is>
          <t>Mortgage balance at acquisition</t>
        </is>
      </c>
      <c r="C9" s="7" t="n">
        <v>116105</v>
      </c>
    </row>
    <row r="10">
      <c r="A10" s="4" t="inlineStr">
        <is>
          <t>Bells Bluff - West Nashville, TN | Mortgages</t>
        </is>
      </c>
    </row>
    <row r="11">
      <c r="A11" s="3" t="inlineStr">
        <is>
          <t>Debt Instrument [Line Items]</t>
        </is>
      </c>
    </row>
    <row r="12">
      <c r="A12" s="4" t="inlineStr">
        <is>
          <t>Mortgage balance at acquisition</t>
        </is>
      </c>
      <c r="E12" s="7" t="n">
        <v>52000</v>
      </c>
    </row>
    <row r="13">
      <c r="A13" s="4" t="inlineStr">
        <is>
          <t>Interest Rate</t>
        </is>
      </c>
      <c r="E13" s="4" t="inlineStr">
        <is>
          <t>3.48%</t>
        </is>
      </c>
    </row>
    <row r="14">
      <c r="A14" s="4" t="inlineStr">
        <is>
          <t>Crestmont at Thornblade - Greenville, SC | Mortgages</t>
        </is>
      </c>
    </row>
    <row r="15">
      <c r="A15" s="3" t="inlineStr">
        <is>
          <t>Debt Instrument [Line Items]</t>
        </is>
      </c>
    </row>
    <row r="16">
      <c r="A16" s="4" t="inlineStr">
        <is>
          <t>Mortgage balance at acquisition</t>
        </is>
      </c>
      <c r="B16" s="7" t="n">
        <v>26425</v>
      </c>
    </row>
    <row r="17">
      <c r="A17" s="4" t="inlineStr">
        <is>
          <t>Interest Rate</t>
        </is>
      </c>
      <c r="B17" s="4" t="inlineStr">
        <is>
          <t>4.69%</t>
        </is>
      </c>
    </row>
    <row r="18">
      <c r="A18" s="4" t="inlineStr">
        <is>
          <t>Crossings - Nashville, TN | Mortgages</t>
        </is>
      </c>
    </row>
    <row r="19">
      <c r="A19" s="3" t="inlineStr">
        <is>
          <t>Debt Instrument [Line Items]</t>
        </is>
      </c>
    </row>
    <row r="20">
      <c r="A20" s="4" t="inlineStr">
        <is>
          <t>Mortgage balance at acquisition</t>
        </is>
      </c>
      <c r="D20" s="7" t="n">
        <v>37680</v>
      </c>
    </row>
    <row r="21">
      <c r="A21" s="4" t="inlineStr">
        <is>
          <t>Interest Rate</t>
        </is>
      </c>
      <c r="D21" s="4" t="inlineStr">
        <is>
          <t>3.1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OBLIGATIONS - Debt Paid Off (Details) - USD ($) $ in Thousands</t>
        </is>
      </c>
      <c r="B1" s="2" t="inlineStr">
        <is>
          <t>12 Months Ended</t>
        </is>
      </c>
    </row>
    <row r="2">
      <c r="B2" s="2" t="inlineStr">
        <is>
          <t>Dec. 31, 2021</t>
        </is>
      </c>
      <c r="C2" s="2" t="inlineStr">
        <is>
          <t>Dec. 31, 2020</t>
        </is>
      </c>
    </row>
    <row r="3">
      <c r="A3" s="3" t="inlineStr">
        <is>
          <t>Debt Instrument [Line Items]</t>
        </is>
      </c>
    </row>
    <row r="4">
      <c r="A4" s="4" t="inlineStr">
        <is>
          <t>Mortgage Payoff</t>
        </is>
      </c>
      <c r="B4" s="7" t="n">
        <v>47605</v>
      </c>
      <c r="C4" s="7" t="n">
        <v>0</v>
      </c>
    </row>
    <row r="5">
      <c r="A5" s="4" t="inlineStr">
        <is>
          <t>Mortgages</t>
        </is>
      </c>
    </row>
    <row r="6">
      <c r="A6" s="3" t="inlineStr">
        <is>
          <t>Debt Instrument [Line Items]</t>
        </is>
      </c>
    </row>
    <row r="7">
      <c r="A7" s="4" t="inlineStr">
        <is>
          <t>Mortgage Payoff</t>
        </is>
      </c>
      <c r="B7" s="6" t="n">
        <v>31879</v>
      </c>
    </row>
    <row r="8">
      <c r="A8" s="4" t="inlineStr">
        <is>
          <t>Prepayment Charges</t>
        </is>
      </c>
      <c r="B8" s="6" t="n">
        <v>822</v>
      </c>
    </row>
    <row r="9">
      <c r="A9" s="4" t="inlineStr">
        <is>
          <t>Avalon - supplemental | Mortgages</t>
        </is>
      </c>
    </row>
    <row r="10">
      <c r="A10" s="3" t="inlineStr">
        <is>
          <t>Debt Instrument [Line Items]</t>
        </is>
      </c>
    </row>
    <row r="11">
      <c r="A11" s="4" t="inlineStr">
        <is>
          <t>Mortgage Payoff</t>
        </is>
      </c>
      <c r="B11" s="7" t="n">
        <v>2903</v>
      </c>
    </row>
    <row r="12">
      <c r="A12" s="4" t="inlineStr">
        <is>
          <t>Interest Rate</t>
        </is>
      </c>
      <c r="B12" s="4" t="inlineStr">
        <is>
          <t>4.92%</t>
        </is>
      </c>
    </row>
    <row r="13">
      <c r="A13" s="4" t="inlineStr">
        <is>
          <t>Prepayment Charges</t>
        </is>
      </c>
      <c r="B13" s="7" t="n">
        <v>29</v>
      </c>
    </row>
    <row r="14">
      <c r="A14" s="4" t="inlineStr">
        <is>
          <t>Avondale Station | Mortgages</t>
        </is>
      </c>
    </row>
    <row r="15">
      <c r="A15" s="3" t="inlineStr">
        <is>
          <t>Debt Instrument [Line Items]</t>
        </is>
      </c>
    </row>
    <row r="16">
      <c r="A16" s="4" t="inlineStr">
        <is>
          <t>Mortgage Payoff</t>
        </is>
      </c>
      <c r="B16" s="7" t="n">
        <v>7140</v>
      </c>
    </row>
    <row r="17">
      <c r="A17" s="4" t="inlineStr">
        <is>
          <t>Interest Rate</t>
        </is>
      </c>
      <c r="B17" s="4" t="inlineStr">
        <is>
          <t>3.74%</t>
        </is>
      </c>
    </row>
    <row r="18">
      <c r="A18" s="4" t="inlineStr">
        <is>
          <t>Prepayment Charges</t>
        </is>
      </c>
      <c r="B18" s="7" t="n">
        <v>376</v>
      </c>
    </row>
    <row r="19">
      <c r="A19" s="4" t="inlineStr">
        <is>
          <t>Avondale Station - supp1emental | Mortgages</t>
        </is>
      </c>
    </row>
    <row r="20">
      <c r="A20" s="3" t="inlineStr">
        <is>
          <t>Debt Instrument [Line Items]</t>
        </is>
      </c>
    </row>
    <row r="21">
      <c r="A21" s="4" t="inlineStr">
        <is>
          <t>Mortgage Payoff</t>
        </is>
      </c>
      <c r="B21" s="7" t="n">
        <v>6866</v>
      </c>
    </row>
    <row r="22">
      <c r="A22" s="4" t="inlineStr">
        <is>
          <t>Interest Rate</t>
        </is>
      </c>
      <c r="B22" s="4" t="inlineStr">
        <is>
          <t>5.53%</t>
        </is>
      </c>
    </row>
    <row r="23">
      <c r="A23" s="4" t="inlineStr">
        <is>
          <t>Prepayment Charges</t>
        </is>
      </c>
      <c r="B23" s="7" t="n">
        <v>277</v>
      </c>
    </row>
    <row r="24">
      <c r="A24" s="4" t="inlineStr">
        <is>
          <t>Woodland Trails | Mortgages</t>
        </is>
      </c>
    </row>
    <row r="25">
      <c r="A25" s="3" t="inlineStr">
        <is>
          <t>Debt Instrument [Line Items]</t>
        </is>
      </c>
    </row>
    <row r="26">
      <c r="A26" s="4" t="inlineStr">
        <is>
          <t>Mortgage Payoff</t>
        </is>
      </c>
      <c r="B26" s="7" t="n">
        <v>14025</v>
      </c>
    </row>
    <row r="27">
      <c r="A27" s="4" t="inlineStr">
        <is>
          <t>Interest Rate</t>
        </is>
      </c>
      <c r="B27" s="4" t="inlineStr">
        <is>
          <t>4.36%</t>
        </is>
      </c>
    </row>
    <row r="28">
      <c r="A28" s="4" t="inlineStr">
        <is>
          <t>Prepayment Charges</t>
        </is>
      </c>
      <c r="B28" s="7" t="n">
        <v>140</v>
      </c>
    </row>
    <row r="29">
      <c r="A29" s="4" t="inlineStr">
        <is>
          <t>RIPCO | Mortgages</t>
        </is>
      </c>
    </row>
    <row r="30">
      <c r="A30" s="3" t="inlineStr">
        <is>
          <t>Debt Instrument [Line Items]</t>
        </is>
      </c>
    </row>
    <row r="31">
      <c r="A31" s="4" t="inlineStr">
        <is>
          <t>Mortgage Payoff</t>
        </is>
      </c>
      <c r="B31" s="7" t="n">
        <v>945</v>
      </c>
    </row>
    <row r="32">
      <c r="A32" s="4" t="inlineStr">
        <is>
          <t>Interest Rate</t>
        </is>
      </c>
      <c r="B32" s="4" t="inlineStr">
        <is>
          <t>5.25%</t>
        </is>
      </c>
    </row>
    <row r="33">
      <c r="A33" s="4" t="inlineStr">
        <is>
          <t>Prepayment Charges</t>
        </is>
      </c>
      <c r="B33"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redit Facility (Details) - USD ($)</t>
        </is>
      </c>
      <c r="B1" s="2" t="inlineStr">
        <is>
          <t>Nov. 18, 2021</t>
        </is>
      </c>
      <c r="C1" s="2" t="inlineStr">
        <is>
          <t>Dec. 31, 2021</t>
        </is>
      </c>
      <c r="D1" s="2" t="inlineStr">
        <is>
          <t>Dec. 31, 2020</t>
        </is>
      </c>
    </row>
    <row r="2">
      <c r="A2" s="3" t="inlineStr">
        <is>
          <t>Debt Instrument [Line Items]</t>
        </is>
      </c>
    </row>
    <row r="3">
      <c r="A3" s="4" t="inlineStr">
        <is>
          <t>Deferred mortgage costs</t>
        </is>
      </c>
      <c r="C3" s="7" t="n">
        <v>1277000</v>
      </c>
      <c r="D3" s="7" t="n">
        <v>880000</v>
      </c>
    </row>
    <row r="4">
      <c r="A4" s="4" t="inlineStr">
        <is>
          <t>Line of Credit | Valley National Bank | Credit Facility, Maturing April 2021 | Secured debt</t>
        </is>
      </c>
    </row>
    <row r="5">
      <c r="A5" s="3" t="inlineStr">
        <is>
          <t>Debt Instrument [Line Items]</t>
        </is>
      </c>
    </row>
    <row r="6">
      <c r="A6" s="4" t="inlineStr">
        <is>
          <t>Debt face amount</t>
        </is>
      </c>
      <c r="B6" s="7" t="n">
        <v>35000000</v>
      </c>
      <c r="C6" s="7" t="n">
        <v>35000000</v>
      </c>
      <c r="D6" s="6" t="n">
        <v>15000000</v>
      </c>
    </row>
    <row r="7">
      <c r="A7" s="4" t="inlineStr">
        <is>
          <t>Debt used for operating expenses</t>
        </is>
      </c>
      <c r="B7" s="7" t="n">
        <v>15000000</v>
      </c>
    </row>
    <row r="8">
      <c r="A8" s="4" t="inlineStr">
        <is>
          <t>Effective interest rate</t>
        </is>
      </c>
      <c r="C8" s="4" t="inlineStr">
        <is>
          <t>3.50%</t>
        </is>
      </c>
    </row>
    <row r="9">
      <c r="A9" s="4" t="inlineStr">
        <is>
          <t>Commitment fee percentage</t>
        </is>
      </c>
      <c r="C9" s="4" t="inlineStr">
        <is>
          <t>0.25%</t>
        </is>
      </c>
    </row>
    <row r="10">
      <c r="A10" s="4" t="inlineStr">
        <is>
          <t>Outstanding balance</t>
        </is>
      </c>
      <c r="C10" s="7" t="n">
        <v>0</v>
      </c>
      <c r="D10" s="6" t="n">
        <v>0</v>
      </c>
    </row>
    <row r="11">
      <c r="A11" s="4" t="inlineStr">
        <is>
          <t>Interest expense, debt</t>
        </is>
      </c>
      <c r="C11" s="6" t="n">
        <v>101000</v>
      </c>
      <c r="D11" s="6" t="n">
        <v>96000</v>
      </c>
    </row>
    <row r="12">
      <c r="A12" s="4" t="inlineStr">
        <is>
          <t>Deferred mortgage costs</t>
        </is>
      </c>
      <c r="C12" s="7" t="n">
        <v>270000</v>
      </c>
      <c r="D12" s="7" t="n">
        <v>12000</v>
      </c>
    </row>
    <row r="13">
      <c r="A13" s="4" t="inlineStr">
        <is>
          <t>Line of Credit | Valley National Bank | Credit Facility, Maturing April 2021 | Secured debt | Prime Rate</t>
        </is>
      </c>
    </row>
    <row r="14">
      <c r="A14" s="3" t="inlineStr">
        <is>
          <t>Debt Instrument [Line Items]</t>
        </is>
      </c>
    </row>
    <row r="15">
      <c r="A15" s="4" t="inlineStr">
        <is>
          <t>Margin interest above reference rate</t>
        </is>
      </c>
      <c r="B15" s="4" t="inlineStr">
        <is>
          <t>0.25%</t>
        </is>
      </c>
    </row>
    <row r="16">
      <c r="A16" s="4" t="inlineStr">
        <is>
          <t>Line of Credit | Valley National Bank | Credit Facility, Maturing April 2021 | Secured debt | Base Rate</t>
        </is>
      </c>
    </row>
    <row r="17">
      <c r="A17" s="3" t="inlineStr">
        <is>
          <t>Debt Instrument [Line Items]</t>
        </is>
      </c>
    </row>
    <row r="18">
      <c r="A18" s="4" t="inlineStr">
        <is>
          <t>Margin interest above reference rate</t>
        </is>
      </c>
      <c r="B18"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Details) - USD ($) $ in Thousands</t>
        </is>
      </c>
      <c r="B1" s="2" t="inlineStr">
        <is>
          <t>12 Months Ended</t>
        </is>
      </c>
    </row>
    <row r="2">
      <c r="B2" s="2" t="inlineStr">
        <is>
          <t>Dec. 31, 2021</t>
        </is>
      </c>
      <c r="C2" s="2" t="inlineStr">
        <is>
          <t>Dec. 31, 2020</t>
        </is>
      </c>
    </row>
    <row r="3">
      <c r="A3" s="3" t="inlineStr">
        <is>
          <t>Debt Obligations</t>
        </is>
      </c>
    </row>
    <row r="4">
      <c r="A4" s="4" t="inlineStr">
        <is>
          <t>Deferred mortgage costs</t>
        </is>
      </c>
      <c r="B4" s="7" t="n">
        <v>1277</v>
      </c>
      <c r="C4" s="7" t="n">
        <v>880</v>
      </c>
    </row>
    <row r="5">
      <c r="A5" s="4" t="inlineStr">
        <is>
          <t>Junior subordinated notes</t>
        </is>
      </c>
    </row>
    <row r="6">
      <c r="A6" s="3" t="inlineStr">
        <is>
          <t>Debt Obligations</t>
        </is>
      </c>
    </row>
    <row r="7">
      <c r="A7" s="4" t="inlineStr">
        <is>
          <t>Outstanding principal balance</t>
        </is>
      </c>
      <c r="B7" s="6" t="n">
        <v>37400</v>
      </c>
      <c r="C7" s="6" t="n">
        <v>37400</v>
      </c>
    </row>
    <row r="8">
      <c r="A8" s="4" t="inlineStr">
        <is>
          <t>Deferred mortgage costs</t>
        </is>
      </c>
      <c r="B8" s="6" t="n">
        <v>297</v>
      </c>
      <c r="C8" s="6" t="n">
        <v>317</v>
      </c>
    </row>
    <row r="9">
      <c r="A9" s="4" t="inlineStr">
        <is>
          <t>Interest expense</t>
        </is>
      </c>
      <c r="B9" s="7" t="n">
        <v>845</v>
      </c>
      <c r="C9" s="7" t="n">
        <v>1119</v>
      </c>
    </row>
    <row r="10">
      <c r="A10" s="4" t="inlineStr">
        <is>
          <t>April 30, 2016 through April 30, 2036 | Junior subordinated notes | LIBOR</t>
        </is>
      </c>
    </row>
    <row r="11">
      <c r="A11" s="3" t="inlineStr">
        <is>
          <t>Debt Obligations</t>
        </is>
      </c>
    </row>
    <row r="12">
      <c r="A12" s="4" t="inlineStr">
        <is>
          <t>Margin interest above reference rate</t>
        </is>
      </c>
      <c r="B12" s="4" t="inlineStr">
        <is>
          <t>2.00%</t>
        </is>
      </c>
      <c r="C12" s="4" t="inlineStr">
        <is>
          <t>2.00%</t>
        </is>
      </c>
    </row>
    <row r="13">
      <c r="A13" s="4" t="inlineStr">
        <is>
          <t>Interest rate</t>
        </is>
      </c>
      <c r="B13" s="4" t="inlineStr">
        <is>
          <t>2.13%</t>
        </is>
      </c>
      <c r="C13" s="4" t="inlineStr">
        <is>
          <t>2.2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e franchise tax expense, net of refunds</t>
        </is>
      </c>
      <c r="B4" s="7" t="n">
        <v>206</v>
      </c>
      <c r="C4" s="7" t="n">
        <v>248</v>
      </c>
    </row>
    <row r="5">
      <c r="A5" s="4" t="inlineStr">
        <is>
          <t>Tax loss carry forward</t>
        </is>
      </c>
      <c r="B5" s="7" t="n">
        <v>26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5" customWidth="1" min="7" max="7"/>
    <col width="14" customWidth="1" min="8" max="8"/>
    <col width="14" customWidth="1" min="9" max="9"/>
  </cols>
  <sheetData>
    <row r="1">
      <c r="A1" s="1" t="inlineStr">
        <is>
          <t>SHAREHOLDERS' EQUITY - Narrative (Details) - USD ($) $ / shares in Units, $ in Thousands</t>
        </is>
      </c>
      <c r="B1" s="2" t="inlineStr">
        <is>
          <t>1 Months Ended</t>
        </is>
      </c>
      <c r="F1" s="2" t="inlineStr">
        <is>
          <t>2 Months Ended</t>
        </is>
      </c>
      <c r="G1" s="2" t="inlineStr">
        <is>
          <t>12 Months Ended</t>
        </is>
      </c>
    </row>
    <row r="2">
      <c r="B2" s="2" t="inlineStr">
        <is>
          <t>Jun. 30, 2021</t>
        </is>
      </c>
      <c r="C2" s="2" t="inlineStr">
        <is>
          <t>Mar. 31, 2021</t>
        </is>
      </c>
      <c r="D2" s="2" t="inlineStr">
        <is>
          <t>Jan. 31, 2021</t>
        </is>
      </c>
      <c r="E2" s="2" t="inlineStr">
        <is>
          <t>Jun. 30, 2016</t>
        </is>
      </c>
      <c r="F2" s="2" t="inlineStr">
        <is>
          <t>Mar. 15, 2022</t>
        </is>
      </c>
      <c r="G2" s="2" t="inlineStr">
        <is>
          <t>Dec. 31, 2021</t>
        </is>
      </c>
      <c r="H2" s="2" t="inlineStr">
        <is>
          <t>Dec. 31, 2020</t>
        </is>
      </c>
      <c r="I2" s="2" t="inlineStr">
        <is>
          <t>Dec. 31, 2019</t>
        </is>
      </c>
    </row>
    <row r="3">
      <c r="A3" s="3" t="inlineStr">
        <is>
          <t>Equity incentive plans</t>
        </is>
      </c>
    </row>
    <row r="4">
      <c r="A4" s="4" t="inlineStr">
        <is>
          <t>Dividends declared (in dollars per share)</t>
        </is>
      </c>
      <c r="G4" s="8" t="n">
        <v>0.9</v>
      </c>
      <c r="H4" s="8" t="n">
        <v>0.88</v>
      </c>
    </row>
    <row r="5">
      <c r="A5" s="3" t="inlineStr">
        <is>
          <t>Restricted Stock</t>
        </is>
      </c>
    </row>
    <row r="6">
      <c r="A6" s="4" t="inlineStr">
        <is>
          <t>Compensation expense</t>
        </is>
      </c>
      <c r="G6" s="7" t="n">
        <v>2941</v>
      </c>
      <c r="H6" s="7" t="n">
        <v>1821</v>
      </c>
    </row>
    <row r="7">
      <c r="A7" s="4" t="inlineStr">
        <is>
          <t>Restricted stock units</t>
        </is>
      </c>
    </row>
    <row r="8">
      <c r="A8" s="3" t="inlineStr">
        <is>
          <t>Restricted Stock</t>
        </is>
      </c>
    </row>
    <row r="9">
      <c r="A9" s="4" t="inlineStr">
        <is>
          <t>Number of awards available for grant (in shares)</t>
        </is>
      </c>
      <c r="G9" s="6" t="n">
        <v>250000</v>
      </c>
    </row>
    <row r="10">
      <c r="A10" s="4" t="inlineStr">
        <is>
          <t>Market value</t>
        </is>
      </c>
      <c r="G10" s="7" t="n">
        <v>4200</v>
      </c>
    </row>
    <row r="11">
      <c r="A11" s="4" t="inlineStr">
        <is>
          <t>Dividends paid</t>
        </is>
      </c>
      <c r="G11" s="7" t="n">
        <v>775</v>
      </c>
    </row>
    <row r="12">
      <c r="A12" s="4" t="inlineStr">
        <is>
          <t>Shares not satisfied (in shares)</t>
        </is>
      </c>
      <c r="G12" s="6" t="n">
        <v>200000</v>
      </c>
    </row>
    <row r="13">
      <c r="A13" s="4" t="inlineStr">
        <is>
          <t>Shares forfeited (in shares)</t>
        </is>
      </c>
      <c r="G13" s="6" t="n">
        <v>200000</v>
      </c>
    </row>
    <row r="14">
      <c r="A14" s="4" t="inlineStr">
        <is>
          <t>Compensation expense</t>
        </is>
      </c>
      <c r="G14" s="7" t="n">
        <v>620</v>
      </c>
      <c r="H14" s="7" t="n">
        <v>140</v>
      </c>
    </row>
    <row r="15">
      <c r="A15" s="4" t="inlineStr">
        <is>
          <t>TSR Award</t>
        </is>
      </c>
    </row>
    <row r="16">
      <c r="A16" s="3" t="inlineStr">
        <is>
          <t>Restricted Stock</t>
        </is>
      </c>
    </row>
    <row r="17">
      <c r="A17" s="4" t="inlineStr">
        <is>
          <t>Estimated life</t>
        </is>
      </c>
      <c r="G17" s="4" t="inlineStr">
        <is>
          <t>3 years</t>
        </is>
      </c>
    </row>
    <row r="18">
      <c r="A18" s="4" t="inlineStr">
        <is>
          <t>Dividend rate</t>
        </is>
      </c>
      <c r="G18" s="4" t="inlineStr">
        <is>
          <t>4.93%</t>
        </is>
      </c>
    </row>
    <row r="19">
      <c r="A19" s="4" t="inlineStr">
        <is>
          <t>Risk free interest rate, minimum</t>
        </is>
      </c>
      <c r="G19" s="4" t="inlineStr">
        <is>
          <t>0.02%</t>
        </is>
      </c>
    </row>
    <row r="20">
      <c r="A20" s="4" t="inlineStr">
        <is>
          <t>Risk free interest rate, maximum</t>
        </is>
      </c>
      <c r="G20" s="4" t="inlineStr">
        <is>
          <t>0.34%</t>
        </is>
      </c>
    </row>
    <row r="21">
      <c r="A21" s="4" t="inlineStr">
        <is>
          <t>Volatility rate, minimum</t>
        </is>
      </c>
      <c r="G21" s="4" t="inlineStr">
        <is>
          <t>47.19%</t>
        </is>
      </c>
    </row>
    <row r="22">
      <c r="A22" s="4" t="inlineStr">
        <is>
          <t>Volatility rate, maximum</t>
        </is>
      </c>
      <c r="G22" s="4" t="inlineStr">
        <is>
          <t>59.01%</t>
        </is>
      </c>
    </row>
    <row r="23">
      <c r="A23" s="4" t="inlineStr">
        <is>
          <t>Restricted Stock</t>
        </is>
      </c>
    </row>
    <row r="24">
      <c r="A24" s="3" t="inlineStr">
        <is>
          <t>Restricted Stock</t>
        </is>
      </c>
    </row>
    <row r="25">
      <c r="A25" s="4" t="inlineStr">
        <is>
          <t>Grants in period (in shares)</t>
        </is>
      </c>
      <c r="G25" s="6" t="n">
        <v>316774</v>
      </c>
      <c r="H25" s="6" t="n">
        <v>158299</v>
      </c>
    </row>
    <row r="26">
      <c r="A26" s="4" t="inlineStr">
        <is>
          <t>Shares forfeited (in shares)</t>
        </is>
      </c>
      <c r="G26" s="6" t="n">
        <v>950</v>
      </c>
      <c r="H26" s="6" t="n">
        <v>0</v>
      </c>
    </row>
    <row r="27">
      <c r="A27" s="4" t="inlineStr">
        <is>
          <t>Compensation expense</t>
        </is>
      </c>
      <c r="G27" s="7" t="n">
        <v>2321</v>
      </c>
      <c r="H27" s="7" t="n">
        <v>1681</v>
      </c>
    </row>
    <row r="28">
      <c r="A28" s="4" t="inlineStr">
        <is>
          <t>Unearned compensation</t>
        </is>
      </c>
      <c r="G28" s="7" t="n">
        <v>7332</v>
      </c>
      <c r="H28" s="7" t="n">
        <v>4411</v>
      </c>
    </row>
    <row r="29">
      <c r="A29" s="4" t="inlineStr">
        <is>
          <t>Shares granted but not yet vested (in shares)</t>
        </is>
      </c>
      <c r="G29" s="6" t="n">
        <v>922619</v>
      </c>
      <c r="H29" s="6" t="n">
        <v>744145</v>
      </c>
      <c r="I29" s="6" t="n">
        <v>725296</v>
      </c>
    </row>
    <row r="30">
      <c r="A30" s="4" t="inlineStr">
        <is>
          <t>Vesting period for shares issued</t>
        </is>
      </c>
      <c r="G30" s="4" t="inlineStr">
        <is>
          <t>5 years</t>
        </is>
      </c>
    </row>
    <row r="31">
      <c r="A31" s="4" t="inlineStr">
        <is>
          <t>Remaining weighted average vesting period</t>
        </is>
      </c>
      <c r="G31" s="4" t="inlineStr">
        <is>
          <t>2 years 9 months 18 days</t>
        </is>
      </c>
    </row>
    <row r="32">
      <c r="A32" s="4" t="inlineStr">
        <is>
          <t>Incentive Plan 2020</t>
        </is>
      </c>
    </row>
    <row r="33">
      <c r="A33" s="3" t="inlineStr">
        <is>
          <t>Equity incentive plans</t>
        </is>
      </c>
    </row>
    <row r="34">
      <c r="A34" s="4" t="inlineStr">
        <is>
          <t>Shares authorized for issuance (in shares)</t>
        </is>
      </c>
      <c r="H34" s="6" t="n">
        <v>1000000</v>
      </c>
    </row>
    <row r="35">
      <c r="A35" s="4" t="inlineStr">
        <is>
          <t>Incentive Plan 2020 | Restricted stock units</t>
        </is>
      </c>
    </row>
    <row r="36">
      <c r="A36" s="3" t="inlineStr">
        <is>
          <t>Restricted Stock</t>
        </is>
      </c>
    </row>
    <row r="37">
      <c r="A37" s="4" t="inlineStr">
        <is>
          <t>Grants in period (in shares)</t>
        </is>
      </c>
      <c r="C37" s="6" t="n">
        <v>210375</v>
      </c>
    </row>
    <row r="38">
      <c r="A38" s="4" t="inlineStr">
        <is>
          <t>Recognized and unrecognized unearned compensation</t>
        </is>
      </c>
      <c r="G38" s="7" t="n">
        <v>1995</v>
      </c>
    </row>
    <row r="39">
      <c r="A39" s="4" t="inlineStr">
        <is>
          <t>Incentive Plan 2020 | Restricted Stock</t>
        </is>
      </c>
    </row>
    <row r="40">
      <c r="A40" s="3" t="inlineStr">
        <is>
          <t>Restricted Stock</t>
        </is>
      </c>
    </row>
    <row r="41">
      <c r="A41" s="4" t="inlineStr">
        <is>
          <t>Grants in period (in shares)</t>
        </is>
      </c>
      <c r="B41" s="6" t="n">
        <v>160000</v>
      </c>
      <c r="D41" s="6" t="n">
        <v>156774</v>
      </c>
    </row>
    <row r="42">
      <c r="A42" s="4" t="inlineStr">
        <is>
          <t>Incentive Plan 2020 | Restricted Stock | Subsequent Event</t>
        </is>
      </c>
    </row>
    <row r="43">
      <c r="A43" s="3" t="inlineStr">
        <is>
          <t>Restricted Stock</t>
        </is>
      </c>
    </row>
    <row r="44">
      <c r="A44" s="4" t="inlineStr">
        <is>
          <t>Grants in period (in shares)</t>
        </is>
      </c>
      <c r="F44" s="6" t="n">
        <v>158973</v>
      </c>
    </row>
    <row r="45">
      <c r="A45" s="4" t="inlineStr">
        <is>
          <t>Incentive Plan 2020 | CAGR in Shareholder Return | Restricted stock units</t>
        </is>
      </c>
    </row>
    <row r="46">
      <c r="A46" s="3" t="inlineStr">
        <is>
          <t>Restricted Stock</t>
        </is>
      </c>
    </row>
    <row r="47">
      <c r="A47" s="4" t="inlineStr">
        <is>
          <t>Grants in period (in shares)</t>
        </is>
      </c>
      <c r="C47" s="6" t="n">
        <v>93500</v>
      </c>
    </row>
    <row r="48">
      <c r="A48" s="4" t="inlineStr">
        <is>
          <t>Incentive Plan 2020 | CAGR in Adjusted Funds from Operations | Restricted stock units</t>
        </is>
      </c>
    </row>
    <row r="49">
      <c r="A49" s="3" t="inlineStr">
        <is>
          <t>Restricted Stock</t>
        </is>
      </c>
    </row>
    <row r="50">
      <c r="A50" s="4" t="inlineStr">
        <is>
          <t>Grants in period (in shares)</t>
        </is>
      </c>
      <c r="C50" s="6" t="n">
        <v>93500</v>
      </c>
    </row>
    <row r="51">
      <c r="A51" s="4" t="inlineStr">
        <is>
          <t>Incentive Plan 2020 | CAGR Relative to FTSE NAREIT Equity Apartment Index | Restricted stock units</t>
        </is>
      </c>
    </row>
    <row r="52">
      <c r="A52" s="3" t="inlineStr">
        <is>
          <t>Restricted Stock</t>
        </is>
      </c>
    </row>
    <row r="53">
      <c r="A53" s="4" t="inlineStr">
        <is>
          <t>Grants in period (in shares)</t>
        </is>
      </c>
      <c r="C53" s="6" t="n">
        <v>23375</v>
      </c>
    </row>
    <row r="54">
      <c r="A54" s="4" t="inlineStr">
        <is>
          <t>Incentive Plan 2016</t>
        </is>
      </c>
    </row>
    <row r="55">
      <c r="A55" s="3" t="inlineStr">
        <is>
          <t>Equity incentive plans</t>
        </is>
      </c>
    </row>
    <row r="56">
      <c r="A56" s="4" t="inlineStr">
        <is>
          <t>Shares authorized for issuance (in shares)</t>
        </is>
      </c>
      <c r="H56" s="6" t="n">
        <v>600000</v>
      </c>
    </row>
    <row r="57">
      <c r="A57" s="4" t="inlineStr">
        <is>
          <t>Incentive Plan 2016 | Restricted stock units</t>
        </is>
      </c>
    </row>
    <row r="58">
      <c r="A58" s="3" t="inlineStr">
        <is>
          <t>Restricted Stock</t>
        </is>
      </c>
    </row>
    <row r="59">
      <c r="A59" s="4" t="inlineStr">
        <is>
          <t>Grants in period (in shares)</t>
        </is>
      </c>
      <c r="E59" s="6" t="n">
        <v>450000</v>
      </c>
    </row>
    <row r="60">
      <c r="A60" s="4" t="inlineStr">
        <is>
          <t>Compensation expense</t>
        </is>
      </c>
      <c r="G60" s="6" t="n">
        <v>620</v>
      </c>
      <c r="H60" s="7" t="n">
        <v>140</v>
      </c>
    </row>
    <row r="61">
      <c r="A61" s="4" t="inlineStr">
        <is>
          <t>Unearned compensation</t>
        </is>
      </c>
      <c r="G61" s="7" t="n">
        <v>2248</v>
      </c>
      <c r="H61" s="7" t="n">
        <v>37</v>
      </c>
    </row>
    <row r="62">
      <c r="A62" s="4" t="inlineStr">
        <is>
          <t>Incentive Plan 2018</t>
        </is>
      </c>
    </row>
    <row r="63">
      <c r="A63" s="3" t="inlineStr">
        <is>
          <t>Equity incentive plans</t>
        </is>
      </c>
    </row>
    <row r="64">
      <c r="A64" s="4" t="inlineStr">
        <is>
          <t>Shares authorized for issuance (in shares)</t>
        </is>
      </c>
      <c r="H64" s="6" t="n">
        <v>600000</v>
      </c>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hares Outstanding in Equity Incentive Plans (Details) - Restricted Stock - shares</t>
        </is>
      </c>
      <c r="B1" s="2" t="inlineStr">
        <is>
          <t>12 Months Ended</t>
        </is>
      </c>
    </row>
    <row r="2">
      <c r="B2" s="2" t="inlineStr">
        <is>
          <t>Dec. 31, 2021</t>
        </is>
      </c>
      <c r="C2" s="2" t="inlineStr">
        <is>
          <t>Dec. 31, 2020</t>
        </is>
      </c>
    </row>
    <row r="3">
      <c r="A3" s="3" t="inlineStr">
        <is>
          <t>Changes in number of shares outstanding</t>
        </is>
      </c>
    </row>
    <row r="4">
      <c r="A4" s="4" t="inlineStr">
        <is>
          <t>Outstanding at beginning of the year</t>
        </is>
      </c>
      <c r="B4" s="6" t="n">
        <v>744145</v>
      </c>
      <c r="C4" s="6" t="n">
        <v>725296</v>
      </c>
    </row>
    <row r="5">
      <c r="A5" s="4" t="inlineStr">
        <is>
          <t>Issued</t>
        </is>
      </c>
      <c r="B5" s="6" t="n">
        <v>316774</v>
      </c>
      <c r="C5" s="6" t="n">
        <v>158299</v>
      </c>
    </row>
    <row r="6">
      <c r="A6" s="4" t="inlineStr">
        <is>
          <t>Cancelled</t>
        </is>
      </c>
      <c r="B6" s="6" t="n">
        <v>-950</v>
      </c>
      <c r="C6" s="6" t="n">
        <v>0</v>
      </c>
    </row>
    <row r="7">
      <c r="A7" s="4" t="inlineStr">
        <is>
          <t>Vested</t>
        </is>
      </c>
      <c r="B7" s="6" t="n">
        <v>-137350</v>
      </c>
      <c r="C7" s="6" t="n">
        <v>-139450</v>
      </c>
    </row>
    <row r="8">
      <c r="A8" s="4" t="inlineStr">
        <is>
          <t>Outstanding at the end of the year</t>
        </is>
      </c>
      <c r="B8" s="6" t="n">
        <v>922619</v>
      </c>
      <c r="C8" s="6" t="n">
        <v>744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loss)</t>
        </is>
      </c>
      <c r="B4" s="7" t="n">
        <v>29250</v>
      </c>
      <c r="C4" s="7" t="n">
        <v>-19732</v>
      </c>
    </row>
    <row r="5">
      <c r="A5" s="3" t="inlineStr">
        <is>
          <t>Other comprehensive income (loss):</t>
        </is>
      </c>
    </row>
    <row r="6">
      <c r="A6" s="4" t="inlineStr">
        <is>
          <t>Unrealized gain (loss) on derivative instruments</t>
        </is>
      </c>
      <c r="B6" s="6" t="n">
        <v>22</v>
      </c>
      <c r="C6" s="6" t="n">
        <v>-12</v>
      </c>
    </row>
    <row r="7">
      <c r="A7" s="4" t="inlineStr">
        <is>
          <t>Other comprehensive income (loss)</t>
        </is>
      </c>
      <c r="B7" s="6" t="n">
        <v>22</v>
      </c>
      <c r="C7" s="6" t="n">
        <v>-12</v>
      </c>
    </row>
    <row r="8">
      <c r="A8" s="4" t="inlineStr">
        <is>
          <t>Comprehensive income (loss)</t>
        </is>
      </c>
      <c r="B8" s="6" t="n">
        <v>29272</v>
      </c>
      <c r="C8" s="6" t="n">
        <v>-19744</v>
      </c>
    </row>
    <row r="9">
      <c r="A9" s="4" t="inlineStr">
        <is>
          <t>Comprehensive (income) attributable to non-controlling interests</t>
        </is>
      </c>
      <c r="B9" s="6" t="n">
        <v>-140</v>
      </c>
      <c r="C9" s="6" t="n">
        <v>-128</v>
      </c>
    </row>
    <row r="10">
      <c r="A10" s="4" t="inlineStr">
        <is>
          <t>Comprehensive income (loss) attributable to common stockholders</t>
        </is>
      </c>
      <c r="B10" s="7" t="n">
        <v>29132</v>
      </c>
      <c r="C10" s="7" t="n">
        <v>-198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pensation Expense (Details) - USD ($) $ in Thousands</t>
        </is>
      </c>
      <c r="B1" s="2" t="inlineStr">
        <is>
          <t>12 Months Ended</t>
        </is>
      </c>
    </row>
    <row r="2">
      <c r="B2" s="2" t="inlineStr">
        <is>
          <t>Dec. 31, 2021</t>
        </is>
      </c>
      <c r="C2" s="2" t="inlineStr">
        <is>
          <t>Dec. 31, 2020</t>
        </is>
      </c>
    </row>
    <row r="3">
      <c r="A3" s="3" t="inlineStr">
        <is>
          <t>Equity incentive plans</t>
        </is>
      </c>
    </row>
    <row r="4">
      <c r="A4" s="4" t="inlineStr">
        <is>
          <t>Total compensation</t>
        </is>
      </c>
      <c r="B4" s="7" t="n">
        <v>2941</v>
      </c>
      <c r="C4" s="7" t="n">
        <v>1821</v>
      </c>
    </row>
    <row r="5">
      <c r="A5" s="4" t="inlineStr">
        <is>
          <t>Restricted stock grants</t>
        </is>
      </c>
    </row>
    <row r="6">
      <c r="A6" s="3" t="inlineStr">
        <is>
          <t>Equity incentive plans</t>
        </is>
      </c>
    </row>
    <row r="7">
      <c r="A7" s="4" t="inlineStr">
        <is>
          <t>Total compensation</t>
        </is>
      </c>
      <c r="B7" s="6" t="n">
        <v>2321</v>
      </c>
      <c r="C7" s="6" t="n">
        <v>1681</v>
      </c>
    </row>
    <row r="8">
      <c r="A8" s="4" t="inlineStr">
        <is>
          <t>Restricted stock units</t>
        </is>
      </c>
    </row>
    <row r="9">
      <c r="A9" s="3" t="inlineStr">
        <is>
          <t>Equity incentive plans</t>
        </is>
      </c>
    </row>
    <row r="10">
      <c r="A10" s="4" t="inlineStr">
        <is>
          <t>Total compensation</t>
        </is>
      </c>
      <c r="B10" s="7" t="n">
        <v>620</v>
      </c>
      <c r="C10" s="7" t="n">
        <v>1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Schedule of Reconciliation of the Numerator and Denominator of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umerator for basic and diluted earnings per share:</t>
        </is>
      </c>
    </row>
    <row r="4">
      <c r="A4" s="4" t="inlineStr">
        <is>
          <t>Net income (loss)</t>
        </is>
      </c>
      <c r="J4" s="7" t="n">
        <v>29250</v>
      </c>
      <c r="K4" s="7" t="n">
        <v>-19732</v>
      </c>
    </row>
    <row r="5">
      <c r="A5" s="4" t="inlineStr">
        <is>
          <t>Deduct (earnings) attributable to non-controlling interests</t>
        </is>
      </c>
      <c r="B5" s="7" t="n">
        <v>-34</v>
      </c>
      <c r="C5" s="7" t="n">
        <v>-35</v>
      </c>
      <c r="D5" s="7" t="n">
        <v>-33</v>
      </c>
      <c r="E5" s="7" t="n">
        <v>-34</v>
      </c>
      <c r="F5" s="7" t="n">
        <v>-33</v>
      </c>
      <c r="G5" s="7" t="n">
        <v>-34</v>
      </c>
      <c r="H5" s="7" t="n">
        <v>-31</v>
      </c>
      <c r="I5" s="7" t="n">
        <v>-32</v>
      </c>
      <c r="J5" s="6" t="n">
        <v>-136</v>
      </c>
      <c r="K5" s="6" t="n">
        <v>-130</v>
      </c>
    </row>
    <row r="6">
      <c r="A6" s="4" t="inlineStr">
        <is>
          <t>Deduct (earnings) loss allocated to unvested restricted stock, diluted</t>
        </is>
      </c>
      <c r="J6" s="6" t="n">
        <v>-1412</v>
      </c>
      <c r="K6" s="6" t="n">
        <v>1520</v>
      </c>
    </row>
    <row r="7">
      <c r="A7" s="4" t="inlineStr">
        <is>
          <t>Deduct (earnings) loss allocated to unvested restricted stock, basic</t>
        </is>
      </c>
      <c r="J7" s="6" t="n">
        <v>-1412</v>
      </c>
      <c r="K7" s="6" t="n">
        <v>1520</v>
      </c>
    </row>
    <row r="8">
      <c r="A8" s="4" t="inlineStr">
        <is>
          <t>Net income (loss) available for common stockholders: diluted</t>
        </is>
      </c>
      <c r="J8" s="6" t="n">
        <v>27702</v>
      </c>
      <c r="K8" s="6" t="n">
        <v>-18342</v>
      </c>
    </row>
    <row r="9">
      <c r="A9" s="4" t="inlineStr">
        <is>
          <t>Net income (loss) available for common stockholders: basic</t>
        </is>
      </c>
      <c r="J9" s="7" t="n">
        <v>27702</v>
      </c>
      <c r="K9" s="7" t="n">
        <v>-18342</v>
      </c>
    </row>
    <row r="10">
      <c r="A10" s="3" t="inlineStr">
        <is>
          <t>Weighted Average Number of Shares Outstanding, Basic [Abstract]</t>
        </is>
      </c>
    </row>
    <row r="11">
      <c r="A11" s="4" t="inlineStr">
        <is>
          <t>Weighted average number of common shares outstanding (in shares)</t>
        </is>
      </c>
      <c r="J11" s="6" t="n">
        <v>17017690</v>
      </c>
      <c r="K11" s="6" t="n">
        <v>17115697</v>
      </c>
    </row>
    <row r="12">
      <c r="A12" s="3" t="inlineStr">
        <is>
          <t>Effect of dilutive securities:</t>
        </is>
      </c>
    </row>
    <row r="13">
      <c r="A13" s="4" t="inlineStr">
        <is>
          <t>RSUs (in shares)</t>
        </is>
      </c>
      <c r="J13" s="6" t="n">
        <v>66952</v>
      </c>
      <c r="K13" s="6" t="n">
        <v>0</v>
      </c>
    </row>
    <row r="14">
      <c r="A14" s="3" t="inlineStr">
        <is>
          <t>Weighted average number of shares of common stock outstanding:</t>
        </is>
      </c>
    </row>
    <row r="15">
      <c r="A15" s="4" t="inlineStr">
        <is>
          <t>Weighted average number shares (in shares)</t>
        </is>
      </c>
      <c r="J15" s="6" t="n">
        <v>17084642</v>
      </c>
      <c r="K15" s="6" t="n">
        <v>17115697</v>
      </c>
    </row>
    <row r="16">
      <c r="A16" s="4" t="inlineStr">
        <is>
          <t>Earnings (loss) per common share, basic (in dollars per share)</t>
        </is>
      </c>
      <c r="B16" s="8" t="n">
        <v>-0.08</v>
      </c>
      <c r="C16" s="8" t="n">
        <v>1.55</v>
      </c>
      <c r="D16" s="8" t="n">
        <v>0.34</v>
      </c>
      <c r="E16" s="8" t="n">
        <v>-0.22</v>
      </c>
      <c r="F16" s="7" t="n">
        <v>-190</v>
      </c>
      <c r="G16" s="8" t="n">
        <v>-0.44</v>
      </c>
      <c r="H16" s="8" t="n">
        <v>-0.25</v>
      </c>
      <c r="I16" s="8" t="n">
        <v>-0.29</v>
      </c>
      <c r="J16" s="8" t="n">
        <v>1.63</v>
      </c>
      <c r="K16" s="8" t="n">
        <v>-1.16</v>
      </c>
    </row>
    <row r="17">
      <c r="A17" s="4" t="inlineStr">
        <is>
          <t>Earnings (loss) per common share, diluted (in dollars per share)</t>
        </is>
      </c>
      <c r="B17" s="8" t="n">
        <v>-0.08</v>
      </c>
      <c r="C17" s="8" t="n">
        <v>1.54</v>
      </c>
      <c r="D17" s="8" t="n">
        <v>0.34</v>
      </c>
      <c r="E17" s="8" t="n">
        <v>-0.22</v>
      </c>
      <c r="F17" s="7" t="n">
        <v>-190</v>
      </c>
      <c r="G17" s="8" t="n">
        <v>-0.44</v>
      </c>
      <c r="H17" s="8" t="n">
        <v>-0.25</v>
      </c>
      <c r="I17" s="8" t="n">
        <v>-0.29</v>
      </c>
      <c r="J17" s="8" t="n">
        <v>1.62</v>
      </c>
      <c r="K17" s="8" t="n">
        <v>-1.16</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31" customWidth="1" min="7" max="7"/>
  </cols>
  <sheetData>
    <row r="1">
      <c r="A1" s="1" t="inlineStr">
        <is>
          <t>SHAREHOLDERS' EQUITY - Equity Distribution Agreements (Details) - Private placement $ / shares in Units, $ in Thousands</t>
        </is>
      </c>
      <c r="B1" s="2" t="inlineStr">
        <is>
          <t>2 Months Ended</t>
        </is>
      </c>
      <c r="C1" s="2" t="inlineStr">
        <is>
          <t>12 Months Ended</t>
        </is>
      </c>
      <c r="F1" s="2" t="inlineStr">
        <is>
          <t>25 Months Ended</t>
        </is>
      </c>
    </row>
    <row r="2">
      <c r="B2" s="2" t="inlineStr">
        <is>
          <t>Mar. 15, 2022USD ($)shares</t>
        </is>
      </c>
      <c r="C2" s="2" t="inlineStr">
        <is>
          <t>Dec. 31, 2021USD ($)$ / sharesshares</t>
        </is>
      </c>
      <c r="D2" s="2" t="inlineStr">
        <is>
          <t>Dec. 31, 2020USD ($)$ / sharesshares</t>
        </is>
      </c>
      <c r="E2" s="2" t="inlineStr">
        <is>
          <t>Dec. 31, 2019USD ($)$ / sharesshares</t>
        </is>
      </c>
      <c r="F2" s="2" t="inlineStr">
        <is>
          <t>Dec. 31, 2021USD ($)$ / sharesshares</t>
        </is>
      </c>
      <c r="G2" s="2" t="inlineStr">
        <is>
          <t>Nov. 26, 2019USD ($)salesAgent</t>
        </is>
      </c>
    </row>
    <row r="3">
      <c r="A3" s="3" t="inlineStr">
        <is>
          <t>Equity incentive plans</t>
        </is>
      </c>
    </row>
    <row r="4">
      <c r="A4" s="4" t="inlineStr">
        <is>
          <t>Number of sale agents | salesAgent</t>
        </is>
      </c>
      <c r="G4" s="6" t="n">
        <v>3</v>
      </c>
    </row>
    <row r="5">
      <c r="A5" s="4" t="inlineStr">
        <is>
          <t>Number of shares sold (in shares) | shares</t>
        </is>
      </c>
      <c r="C5" s="6" t="n">
        <v>529126</v>
      </c>
      <c r="D5" s="6" t="n">
        <v>694298</v>
      </c>
      <c r="E5" s="6" t="n">
        <v>111963</v>
      </c>
      <c r="F5" s="6" t="n">
        <v>1335387</v>
      </c>
    </row>
    <row r="6">
      <c r="A6" s="4" t="inlineStr">
        <is>
          <t>Average price (in dollars per share) | $ / shares</t>
        </is>
      </c>
      <c r="C6" s="8" t="n">
        <v>18.47</v>
      </c>
      <c r="D6" s="8" t="n">
        <v>17.71</v>
      </c>
      <c r="E6" s="8" t="n">
        <v>18.06</v>
      </c>
      <c r="F6" s="8" t="n">
        <v>18.47</v>
      </c>
    </row>
    <row r="7">
      <c r="A7" s="4" t="inlineStr">
        <is>
          <t>Gross Proceeds</t>
        </is>
      </c>
      <c r="C7" s="7" t="n">
        <v>9772</v>
      </c>
      <c r="D7" s="7" t="n">
        <v>12293</v>
      </c>
      <c r="E7" s="7" t="n">
        <v>2022</v>
      </c>
      <c r="F7" s="7" t="n">
        <v>24087</v>
      </c>
    </row>
    <row r="8">
      <c r="A8" s="4" t="inlineStr">
        <is>
          <t>Commissions and Fees</t>
        </is>
      </c>
      <c r="C8" s="6" t="n">
        <v>147</v>
      </c>
      <c r="D8" s="6" t="n">
        <v>185</v>
      </c>
      <c r="E8" s="6" t="n">
        <v>31</v>
      </c>
      <c r="F8" s="6" t="n">
        <v>363</v>
      </c>
    </row>
    <row r="9">
      <c r="A9" s="4" t="inlineStr">
        <is>
          <t>Net Proceeds</t>
        </is>
      </c>
      <c r="C9" s="6" t="n">
        <v>9625</v>
      </c>
      <c r="D9" s="6" t="n">
        <v>12108</v>
      </c>
      <c r="E9" s="6" t="n">
        <v>1991</v>
      </c>
      <c r="F9" s="6" t="n">
        <v>23724</v>
      </c>
    </row>
    <row r="10">
      <c r="A10" s="4" t="inlineStr">
        <is>
          <t>Dollar Value of Shares Sold</t>
        </is>
      </c>
      <c r="C10" s="7" t="n">
        <v>9772</v>
      </c>
      <c r="D10" s="7" t="n">
        <v>12293</v>
      </c>
      <c r="E10" s="6" t="n">
        <v>2022</v>
      </c>
      <c r="F10" s="7" t="n">
        <v>9772</v>
      </c>
      <c r="G10" s="7" t="n">
        <v>30000</v>
      </c>
    </row>
    <row r="11">
      <c r="A11" s="4" t="inlineStr">
        <is>
          <t>Remaining amount available under agreement:</t>
        </is>
      </c>
      <c r="E11" s="7" t="n">
        <v>5913</v>
      </c>
    </row>
    <row r="12">
      <c r="A12" s="4" t="inlineStr">
        <is>
          <t>Subsequent Event</t>
        </is>
      </c>
    </row>
    <row r="13">
      <c r="A13" s="3" t="inlineStr">
        <is>
          <t>Equity incentive plans</t>
        </is>
      </c>
    </row>
    <row r="14">
      <c r="A14" s="4" t="inlineStr">
        <is>
          <t>Number of shares sold (in shares) | shares</t>
        </is>
      </c>
      <c r="B14" s="6" t="n">
        <v>200000</v>
      </c>
    </row>
    <row r="15">
      <c r="A15" s="4" t="inlineStr">
        <is>
          <t>Gross Proceeds</t>
        </is>
      </c>
      <c r="B15" s="7" t="n">
        <v>217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Buyback (Details) - New share repurchase program - USD ($)</t>
        </is>
      </c>
      <c r="B1" s="2" t="inlineStr">
        <is>
          <t>12 Months Ended</t>
        </is>
      </c>
    </row>
    <row r="2">
      <c r="B2" s="2" t="inlineStr">
        <is>
          <t>Dec. 31, 2020</t>
        </is>
      </c>
      <c r="C2" s="2" t="inlineStr">
        <is>
          <t>Dec. 31, 2021</t>
        </is>
      </c>
      <c r="D2" s="2" t="inlineStr">
        <is>
          <t>Oct. 01, 2021</t>
        </is>
      </c>
      <c r="E2" s="2" t="inlineStr">
        <is>
          <t>Oct. 01, 2019</t>
        </is>
      </c>
    </row>
    <row r="3">
      <c r="A3" s="3" t="inlineStr">
        <is>
          <t>Equity, Class of Treasury Stock [Line Items]</t>
        </is>
      </c>
    </row>
    <row r="4">
      <c r="A4" s="4" t="inlineStr">
        <is>
          <t>Authorized amount under the share repurchase program</t>
        </is>
      </c>
      <c r="C4" s="7" t="n">
        <v>0</v>
      </c>
      <c r="D4" s="7" t="n">
        <v>5000000</v>
      </c>
      <c r="E4" s="7" t="n">
        <v>5000000</v>
      </c>
    </row>
    <row r="5">
      <c r="A5" s="4" t="inlineStr">
        <is>
          <t>Treasury stock, shares acquired (in shares)</t>
        </is>
      </c>
      <c r="B5" s="6" t="n">
        <v>39093</v>
      </c>
    </row>
    <row r="6">
      <c r="A6" s="4" t="inlineStr">
        <is>
          <t>Treasury stock acquired, average cost per share (in dollars per share)</t>
        </is>
      </c>
      <c r="B6" s="8" t="n">
        <v>15.76</v>
      </c>
    </row>
    <row r="7">
      <c r="A7" s="4" t="inlineStr">
        <is>
          <t>Treasury stock, value acquired, cost method</t>
        </is>
      </c>
      <c r="B7" s="7" t="n">
        <v>61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ADVISOR'S COMPENSATION AND RELATED PARTY TRANSACTIONS</t>
        </is>
      </c>
    </row>
    <row r="4">
      <c r="A4" s="4" t="inlineStr">
        <is>
          <t>General and administrative, related party</t>
        </is>
      </c>
      <c r="B4" s="7" t="n">
        <v>641</v>
      </c>
      <c r="C4" s="7" t="n">
        <v>761</v>
      </c>
    </row>
    <row r="5">
      <c r="A5" s="4" t="inlineStr">
        <is>
          <t>Director | Advisory services</t>
        </is>
      </c>
    </row>
    <row r="6">
      <c r="A6" s="3" t="inlineStr">
        <is>
          <t>ADVISOR'S COMPENSATION AND RELATED PARTY TRANSACTIONS</t>
        </is>
      </c>
    </row>
    <row r="7">
      <c r="A7" s="4" t="inlineStr">
        <is>
          <t>Related party expense</t>
        </is>
      </c>
      <c r="B7" s="6" t="n">
        <v>1398</v>
      </c>
      <c r="C7" s="6" t="n">
        <v>1398</v>
      </c>
    </row>
    <row r="8">
      <c r="A8" s="4" t="inlineStr">
        <is>
          <t>Majestic Property Management Corp. | Real property management, real estate brokerage and construction supervision services</t>
        </is>
      </c>
    </row>
    <row r="9">
      <c r="A9" s="3" t="inlineStr">
        <is>
          <t>ADVISOR'S COMPENSATION AND RELATED PARTY TRANSACTIONS</t>
        </is>
      </c>
    </row>
    <row r="10">
      <c r="A10" s="4" t="inlineStr">
        <is>
          <t>Related party expense</t>
        </is>
      </c>
      <c r="B10" s="6" t="n">
        <v>31</v>
      </c>
      <c r="C10" s="6" t="n">
        <v>32</v>
      </c>
    </row>
    <row r="11">
      <c r="A11" s="4" t="inlineStr">
        <is>
          <t>Gould Investors L.P. | Shared services agreement</t>
        </is>
      </c>
    </row>
    <row r="12">
      <c r="A12" s="3" t="inlineStr">
        <is>
          <t>ADVISOR'S COMPENSATION AND RELATED PARTY TRANSACTIONS</t>
        </is>
      </c>
    </row>
    <row r="13">
      <c r="A13" s="4" t="inlineStr">
        <is>
          <t>General and administrative, related party</t>
        </is>
      </c>
      <c r="B13" s="6" t="n">
        <v>641</v>
      </c>
      <c r="C13" s="6" t="n">
        <v>761</v>
      </c>
    </row>
    <row r="14">
      <c r="A14" s="4" t="inlineStr">
        <is>
          <t>Amount unpaid</t>
        </is>
      </c>
      <c r="B14" s="6" t="n">
        <v>118</v>
      </c>
      <c r="C14" s="6" t="n">
        <v>124</v>
      </c>
    </row>
    <row r="15">
      <c r="A15" s="4" t="inlineStr">
        <is>
          <t>Affiliated entity | Insurance reimbursement</t>
        </is>
      </c>
    </row>
    <row r="16">
      <c r="A16" s="3" t="inlineStr">
        <is>
          <t>ADVISOR'S COMPENSATION AND RELATED PARTY TRANSACTIONS</t>
        </is>
      </c>
    </row>
    <row r="17">
      <c r="A17" s="4" t="inlineStr">
        <is>
          <t>Related party expense</t>
        </is>
      </c>
      <c r="B17" s="7" t="n">
        <v>61</v>
      </c>
      <c r="C17" s="7" t="n">
        <v>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1</t>
        </is>
      </c>
      <c r="C2" s="2" t="inlineStr">
        <is>
          <t>Dec. 31, 2020</t>
        </is>
      </c>
    </row>
    <row r="3">
      <c r="A3" s="3" t="inlineStr">
        <is>
          <t>Financial Instruments Not Measured at Fair Value</t>
        </is>
      </c>
    </row>
    <row r="4">
      <c r="A4" s="4" t="inlineStr">
        <is>
          <t>Financial assets fair value</t>
        </is>
      </c>
      <c r="B4" s="7" t="n">
        <v>0</v>
      </c>
    </row>
    <row r="5">
      <c r="A5" s="4" t="inlineStr">
        <is>
          <t>Financial liabilities fair value</t>
        </is>
      </c>
      <c r="B5" s="7" t="n">
        <v>0</v>
      </c>
    </row>
    <row r="6">
      <c r="A6" s="4" t="inlineStr">
        <is>
          <t>Junior subordinated notes | Level 2 | Market valuation</t>
        </is>
      </c>
    </row>
    <row r="7">
      <c r="A7" s="3" t="inlineStr">
        <is>
          <t>Financial Instruments Not Measured at Fair Value</t>
        </is>
      </c>
    </row>
    <row r="8">
      <c r="A8" s="4" t="inlineStr">
        <is>
          <t>Market interest rate</t>
        </is>
      </c>
      <c r="B8" s="4" t="inlineStr">
        <is>
          <t>4.21%</t>
        </is>
      </c>
      <c r="C8" s="4" t="inlineStr">
        <is>
          <t>4.22%</t>
        </is>
      </c>
    </row>
    <row r="9">
      <c r="A9" s="4" t="inlineStr">
        <is>
          <t>Junior subordinated notes | Carrying andFair Value | Level 2</t>
        </is>
      </c>
    </row>
    <row r="10">
      <c r="A10" s="3" t="inlineStr">
        <is>
          <t>Financial Instruments Not Measured at Fair Value</t>
        </is>
      </c>
    </row>
    <row r="11">
      <c r="A11" s="4" t="inlineStr">
        <is>
          <t>Estimated fair value lower than carrying value</t>
        </is>
      </c>
      <c r="B11" s="7" t="n">
        <v>8296000</v>
      </c>
      <c r="C11" s="7" t="n">
        <v>8670000</v>
      </c>
    </row>
    <row r="12">
      <c r="A12" s="4" t="inlineStr">
        <is>
          <t>Mortgages | Level 2 | Market valuation | Minimum</t>
        </is>
      </c>
    </row>
    <row r="13">
      <c r="A13" s="3" t="inlineStr">
        <is>
          <t>Financial Instruments Not Measured at Fair Value</t>
        </is>
      </c>
    </row>
    <row r="14">
      <c r="A14" s="4" t="inlineStr">
        <is>
          <t>Market interest rate</t>
        </is>
      </c>
      <c r="B14" s="4" t="inlineStr">
        <is>
          <t>3.12%</t>
        </is>
      </c>
      <c r="C14" s="4" t="inlineStr">
        <is>
          <t>2.87%</t>
        </is>
      </c>
    </row>
    <row r="15">
      <c r="A15" s="4" t="inlineStr">
        <is>
          <t>Mortgages | Level 2 | Market valuation | Maximum</t>
        </is>
      </c>
    </row>
    <row r="16">
      <c r="A16" s="3" t="inlineStr">
        <is>
          <t>Financial Instruments Not Measured at Fair Value</t>
        </is>
      </c>
    </row>
    <row r="17">
      <c r="A17" s="4" t="inlineStr">
        <is>
          <t>Market interest rate</t>
        </is>
      </c>
      <c r="B17" s="4" t="inlineStr">
        <is>
          <t>3.87%</t>
        </is>
      </c>
      <c r="C17" s="4" t="inlineStr">
        <is>
          <t>3.28%</t>
        </is>
      </c>
    </row>
    <row r="18">
      <c r="A18" s="4" t="inlineStr">
        <is>
          <t>Mortgages | Carrying andFair Value | Level 2</t>
        </is>
      </c>
    </row>
    <row r="19">
      <c r="A19" s="3" t="inlineStr">
        <is>
          <t>Financial Instruments Not Measured at Fair Value</t>
        </is>
      </c>
    </row>
    <row r="20">
      <c r="A20" s="4" t="inlineStr">
        <is>
          <t>Estimated fair value lower than carrying value</t>
        </is>
      </c>
      <c r="B20" s="7" t="n">
        <v>511000</v>
      </c>
      <c r="C20" s="7" t="n">
        <v>383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Details) - USD ($) $ in Thousands</t>
        </is>
      </c>
      <c r="B1" s="2" t="inlineStr">
        <is>
          <t>Dec. 31, 2021</t>
        </is>
      </c>
      <c r="C1" s="2" t="inlineStr">
        <is>
          <t>Dec. 31, 2020</t>
        </is>
      </c>
    </row>
    <row r="2">
      <c r="A2" s="4" t="inlineStr">
        <is>
          <t>Level 1 | Interest rate swap</t>
        </is>
      </c>
    </row>
    <row r="3">
      <c r="A3" s="3" t="inlineStr">
        <is>
          <t>Financial Instruments Measured at Fair Value: Available-for-sale securities - (Corporate equity securities)</t>
        </is>
      </c>
    </row>
    <row r="4">
      <c r="A4" s="4" t="inlineStr">
        <is>
          <t>Financial Liabilities:</t>
        </is>
      </c>
      <c r="C4" s="7" t="n">
        <v>0</v>
      </c>
    </row>
    <row r="5">
      <c r="A5" s="4" t="inlineStr">
        <is>
          <t>Level 1 | Investment in unconsolidated joint venture</t>
        </is>
      </c>
    </row>
    <row r="6">
      <c r="A6" s="3" t="inlineStr">
        <is>
          <t>Financial Instruments Measured at Fair Value: Available-for-sale securities - (Corporate equity securities)</t>
        </is>
      </c>
    </row>
    <row r="7">
      <c r="A7" s="4" t="inlineStr">
        <is>
          <t>Non-Financial Assets:</t>
        </is>
      </c>
      <c r="B7" s="7" t="n">
        <v>0</v>
      </c>
    </row>
    <row r="8">
      <c r="A8" s="4" t="inlineStr">
        <is>
          <t>Level 1 | Long-lived assets</t>
        </is>
      </c>
    </row>
    <row r="9">
      <c r="A9" s="3" t="inlineStr">
        <is>
          <t>Financial Instruments Measured at Fair Value: Available-for-sale securities - (Corporate equity securities)</t>
        </is>
      </c>
    </row>
    <row r="10">
      <c r="A10" s="4" t="inlineStr">
        <is>
          <t>Non-Financial Assets:</t>
        </is>
      </c>
      <c r="C10" s="6" t="n">
        <v>0</v>
      </c>
    </row>
    <row r="11">
      <c r="A11" s="4" t="inlineStr">
        <is>
          <t>Level 2 | Interest rate swap</t>
        </is>
      </c>
    </row>
    <row r="12">
      <c r="A12" s="3" t="inlineStr">
        <is>
          <t>Financial Instruments Measured at Fair Value: Available-for-sale securities - (Corporate equity securities)</t>
        </is>
      </c>
    </row>
    <row r="13">
      <c r="A13" s="4" t="inlineStr">
        <is>
          <t>Financial Liabilities:</t>
        </is>
      </c>
      <c r="C13" s="6" t="n">
        <v>23</v>
      </c>
    </row>
    <row r="14">
      <c r="A14" s="4" t="inlineStr">
        <is>
          <t>Level 2 | Investment in unconsolidated joint venture</t>
        </is>
      </c>
    </row>
    <row r="15">
      <c r="A15" s="3" t="inlineStr">
        <is>
          <t>Financial Instruments Measured at Fair Value: Available-for-sale securities - (Corporate equity securities)</t>
        </is>
      </c>
    </row>
    <row r="16">
      <c r="A16" s="4" t="inlineStr">
        <is>
          <t>Non-Financial Assets:</t>
        </is>
      </c>
      <c r="B16" s="6" t="n">
        <v>3000</v>
      </c>
    </row>
    <row r="17">
      <c r="A17" s="4" t="inlineStr">
        <is>
          <t>Level 2 | Long-lived assets</t>
        </is>
      </c>
    </row>
    <row r="18">
      <c r="A18" s="3" t="inlineStr">
        <is>
          <t>Financial Instruments Measured at Fair Value: Available-for-sale securities - (Corporate equity securities)</t>
        </is>
      </c>
    </row>
    <row r="19">
      <c r="A19" s="4" t="inlineStr">
        <is>
          <t>Non-Financial Assets:</t>
        </is>
      </c>
      <c r="C19" s="6" t="n">
        <v>0</v>
      </c>
    </row>
    <row r="20">
      <c r="A20" s="4" t="inlineStr">
        <is>
          <t>Level 3 | Interest rate swap</t>
        </is>
      </c>
    </row>
    <row r="21">
      <c r="A21" s="3" t="inlineStr">
        <is>
          <t>Financial Instruments Measured at Fair Value: Available-for-sale securities - (Corporate equity securities)</t>
        </is>
      </c>
    </row>
    <row r="22">
      <c r="A22" s="4" t="inlineStr">
        <is>
          <t>Financial Liabilities:</t>
        </is>
      </c>
      <c r="C22" s="6" t="n">
        <v>0</v>
      </c>
    </row>
    <row r="23">
      <c r="A23" s="4" t="inlineStr">
        <is>
          <t>Level 3 | Investment in unconsolidated joint venture</t>
        </is>
      </c>
    </row>
    <row r="24">
      <c r="A24" s="3" t="inlineStr">
        <is>
          <t>Financial Instruments Measured at Fair Value: Available-for-sale securities - (Corporate equity securities)</t>
        </is>
      </c>
    </row>
    <row r="25">
      <c r="A25" s="4" t="inlineStr">
        <is>
          <t>Non-Financial Assets:</t>
        </is>
      </c>
      <c r="B25" s="6" t="n">
        <v>0</v>
      </c>
    </row>
    <row r="26">
      <c r="A26" s="4" t="inlineStr">
        <is>
          <t>Level 3 | Long-lived assets</t>
        </is>
      </c>
    </row>
    <row r="27">
      <c r="A27" s="3" t="inlineStr">
        <is>
          <t>Financial Instruments Measured at Fair Value: Available-for-sale securities - (Corporate equity securities)</t>
        </is>
      </c>
    </row>
    <row r="28">
      <c r="A28" s="4" t="inlineStr">
        <is>
          <t>Non-Financial Assets:</t>
        </is>
      </c>
      <c r="C28" s="6" t="n">
        <v>4379</v>
      </c>
    </row>
    <row r="29">
      <c r="A29" s="4" t="inlineStr">
        <is>
          <t>Carrying andFair Value | Interest rate swap</t>
        </is>
      </c>
    </row>
    <row r="30">
      <c r="A30" s="3" t="inlineStr">
        <is>
          <t>Financial Instruments Measured at Fair Value: Available-for-sale securities - (Corporate equity securities)</t>
        </is>
      </c>
    </row>
    <row r="31">
      <c r="A31" s="4" t="inlineStr">
        <is>
          <t>Financial Liabilities:</t>
        </is>
      </c>
      <c r="C31" s="6" t="n">
        <v>23</v>
      </c>
    </row>
    <row r="32">
      <c r="A32" s="4" t="inlineStr">
        <is>
          <t>Carrying andFair Value | Investment in unconsolidated joint venture</t>
        </is>
      </c>
    </row>
    <row r="33">
      <c r="A33" s="3" t="inlineStr">
        <is>
          <t>Financial Instruments Measured at Fair Value: Available-for-sale securities - (Corporate equity securities)</t>
        </is>
      </c>
    </row>
    <row r="34">
      <c r="A34" s="4" t="inlineStr">
        <is>
          <t>Non-Financial Assets:</t>
        </is>
      </c>
      <c r="B34" s="7" t="n">
        <v>3000</v>
      </c>
    </row>
    <row r="35">
      <c r="A35" s="4" t="inlineStr">
        <is>
          <t>Carrying andFair Value | Long-lived assets</t>
        </is>
      </c>
    </row>
    <row r="36">
      <c r="A36" s="3" t="inlineStr">
        <is>
          <t>Financial Instruments Measured at Fair Value: Available-for-sale securities - (Corporate equity securities)</t>
        </is>
      </c>
    </row>
    <row r="37">
      <c r="A37" s="4" t="inlineStr">
        <is>
          <t>Non-Financial Assets:</t>
        </is>
      </c>
      <c r="C37" s="7" t="n">
        <v>43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Quantitative Information about Level 2 &amp; 3 (Details) $ in Thousands</t>
        </is>
      </c>
      <c r="B1" s="2" t="inlineStr">
        <is>
          <t>Dec. 31, 2021USD ($)</t>
        </is>
      </c>
    </row>
    <row r="2">
      <c r="A2" s="4" t="inlineStr">
        <is>
          <t>Sales Contract | OPOP Tower and Lofts, St. Louis, MO | Level 2</t>
        </is>
      </c>
    </row>
    <row r="3">
      <c r="A3" s="3" t="inlineStr">
        <is>
          <t>Fair Value Measurement Inputs and Valuation Techniques [Line Items]</t>
        </is>
      </c>
    </row>
    <row r="4">
      <c r="A4" s="4" t="inlineStr">
        <is>
          <t>Non-Financial Assets: Long-Lived assets:</t>
        </is>
      </c>
      <c r="B4" s="7" t="n">
        <v>3000</v>
      </c>
    </row>
    <row r="5">
      <c r="A5" s="4" t="inlineStr">
        <is>
          <t>Discounted cash flow | Vacant land - South Daytona Beach, FL | Level 3</t>
        </is>
      </c>
    </row>
    <row r="6">
      <c r="A6" s="3" t="inlineStr">
        <is>
          <t>Fair Value Measurement Inputs and Valuation Techniques [Line Items]</t>
        </is>
      </c>
    </row>
    <row r="7">
      <c r="A7" s="4" t="inlineStr">
        <is>
          <t>Non-Financial Assets: Long-Lived assets:</t>
        </is>
      </c>
      <c r="B7" s="7" t="n">
        <v>4379</v>
      </c>
    </row>
    <row r="8">
      <c r="A8" s="4" t="inlineStr">
        <is>
          <t>Discounted cash flow | Vacant land - South Daytona Beach, FL | Measurement Input, Discount Rate | Level 3</t>
        </is>
      </c>
    </row>
    <row r="9">
      <c r="A9" s="3" t="inlineStr">
        <is>
          <t>Fair Value Measurement Inputs and Valuation Techniques [Line Items]</t>
        </is>
      </c>
    </row>
    <row r="10">
      <c r="A10" s="4" t="inlineStr">
        <is>
          <t>Non-binding sales contract /Discount rate</t>
        </is>
      </c>
      <c r="B10" s="11" t="n">
        <v>0.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COMMITMENT AND CONTINGENCIES (Details) $ in Thousands</t>
        </is>
      </c>
      <c r="B1" s="2" t="inlineStr">
        <is>
          <t>12 Months Ended</t>
        </is>
      </c>
    </row>
    <row r="2">
      <c r="B2" s="2" t="inlineStr">
        <is>
          <t>Dec. 31, 2021USD ($)property</t>
        </is>
      </c>
      <c r="C2" s="2" t="inlineStr">
        <is>
          <t>Dec. 31, 2020USD ($)</t>
        </is>
      </c>
    </row>
    <row r="3">
      <c r="A3" s="3" t="inlineStr">
        <is>
          <t>Financial Support for Nonconsolidated Legal Entity [Line Items]</t>
        </is>
      </c>
    </row>
    <row r="4">
      <c r="A4" s="4" t="inlineStr">
        <is>
          <t>Pension expense</t>
        </is>
      </c>
      <c r="B4" s="7" t="n">
        <v>423</v>
      </c>
      <c r="C4" s="7" t="n">
        <v>386</v>
      </c>
    </row>
    <row r="5">
      <c r="A5" s="4" t="inlineStr">
        <is>
          <t>Unpaid pension expense, included in accounts payable and accrued liabilities</t>
        </is>
      </c>
      <c r="B5" s="7" t="n">
        <v>23</v>
      </c>
      <c r="C5" s="7" t="n">
        <v>186</v>
      </c>
    </row>
    <row r="6">
      <c r="A6" s="4" t="inlineStr">
        <is>
          <t>Number of Properties | property</t>
        </is>
      </c>
      <c r="B6" s="6" t="n">
        <v>8</v>
      </c>
    </row>
    <row r="7">
      <c r="A7" s="4" t="inlineStr">
        <is>
          <t>Mortgage Debt</t>
        </is>
      </c>
    </row>
    <row r="8">
      <c r="A8" s="3" t="inlineStr">
        <is>
          <t>Financial Support for Nonconsolidated Legal Entity [Line Items]</t>
        </is>
      </c>
    </row>
    <row r="9">
      <c r="A9" s="4" t="inlineStr">
        <is>
          <t>Carve out guarantor, maximum exposure</t>
        </is>
      </c>
      <c r="B9" s="7" t="n">
        <v>189290</v>
      </c>
    </row>
    <row r="10">
      <c r="A10" s="4" t="inlineStr">
        <is>
          <t>Number of Properties | property</t>
        </is>
      </c>
      <c r="B10" s="6"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USD ($) $ in Thousands</t>
        </is>
      </c>
      <c r="B1" s="2" t="inlineStr">
        <is>
          <t>12 Months Ended</t>
        </is>
      </c>
    </row>
    <row r="2">
      <c r="B2" s="2" t="inlineStr">
        <is>
          <t>Dec. 31, 2021</t>
        </is>
      </c>
      <c r="C2" s="2" t="inlineStr">
        <is>
          <t>Dec. 31, 2020</t>
        </is>
      </c>
    </row>
    <row r="3">
      <c r="A3" s="3" t="inlineStr">
        <is>
          <t>Effect of derivative financial instrument on the consolidated statements of comprehensive (loss) income</t>
        </is>
      </c>
    </row>
    <row r="4">
      <c r="A4" s="4" t="inlineStr">
        <is>
          <t>Amount of (loss) gain reclassified from Accumulated Other Comprehensive (loss) income into Interest Expense</t>
        </is>
      </c>
      <c r="B4" s="7" t="n">
        <v>-12</v>
      </c>
    </row>
    <row r="5">
      <c r="A5" s="4" t="inlineStr">
        <is>
          <t>Interest Expense</t>
        </is>
      </c>
    </row>
    <row r="6">
      <c r="A6" s="3" t="inlineStr">
        <is>
          <t>Effect of derivative financial instrument on the consolidated statements of comprehensive (loss) income</t>
        </is>
      </c>
    </row>
    <row r="7">
      <c r="A7" s="4" t="inlineStr">
        <is>
          <t>Amount of loss recognized on derivative in Other Comprehensive Income</t>
        </is>
      </c>
      <c r="B7" s="6" t="n">
        <v>-1</v>
      </c>
      <c r="C7" s="7" t="n">
        <v>-27</v>
      </c>
    </row>
    <row r="8">
      <c r="A8" s="4" t="inlineStr">
        <is>
          <t>Amount of (loss) gain reclassified from Accumulated Other Comprehensive (loss) income into Interest Expense</t>
        </is>
      </c>
      <c r="B8" s="6" t="n">
        <v>-12</v>
      </c>
      <c r="C8" s="6" t="n">
        <v>-15</v>
      </c>
    </row>
    <row r="9">
      <c r="A9" s="4" t="inlineStr">
        <is>
          <t>Total amount of Interest expense presented in the Consolidated Statement of Operations</t>
        </is>
      </c>
      <c r="B9" s="6" t="n">
        <v>6757</v>
      </c>
      <c r="C9" s="6" t="n">
        <v>7100</v>
      </c>
    </row>
    <row r="10">
      <c r="A10" s="4" t="inlineStr">
        <is>
          <t>Other Assets</t>
        </is>
      </c>
    </row>
    <row r="11">
      <c r="A11" s="3" t="inlineStr">
        <is>
          <t>Fair value of derivative financial instruments</t>
        </is>
      </c>
    </row>
    <row r="12">
      <c r="A12" s="4" t="inlineStr">
        <is>
          <t>Fair value of derivative financial instrument asset</t>
        </is>
      </c>
      <c r="B12" s="6" t="n">
        <v>0</v>
      </c>
      <c r="C12" s="6" t="n">
        <v>0</v>
      </c>
    </row>
    <row r="13">
      <c r="A13" s="4" t="inlineStr">
        <is>
          <t>Accounts payable and accrued liabilities</t>
        </is>
      </c>
    </row>
    <row r="14">
      <c r="A14" s="3" t="inlineStr">
        <is>
          <t>Fair value of derivative financial instruments</t>
        </is>
      </c>
    </row>
    <row r="15">
      <c r="A15" s="4" t="inlineStr">
        <is>
          <t>Fair value of derivative financial instrument liability</t>
        </is>
      </c>
      <c r="B15" s="7" t="n">
        <v>0</v>
      </c>
      <c r="C15" s="7"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23" customWidth="1" min="3" max="3"/>
    <col width="27" customWidth="1" min="4" max="4"/>
    <col width="46" customWidth="1" min="5" max="5"/>
    <col width="22" customWidth="1" min="6" max="6"/>
    <col width="26" customWidth="1" min="7" max="7"/>
  </cols>
  <sheetData>
    <row r="1">
      <c r="A1" s="1" t="inlineStr">
        <is>
          <t>CONSOLIDATED STATEMENTS OF STOCKHOLDERS' EQUITY - USD ($) $ in Thousands</t>
        </is>
      </c>
      <c r="B1" s="2" t="inlineStr">
        <is>
          <t>Total</t>
        </is>
      </c>
      <c r="C1" s="2" t="inlineStr">
        <is>
          <t>Shares of 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at Dec. 31, 2019</t>
        </is>
      </c>
      <c r="B2" s="7" t="n">
        <v>199560</v>
      </c>
      <c r="C2" s="7" t="n">
        <v>156</v>
      </c>
      <c r="D2" s="7" t="n">
        <v>232331</v>
      </c>
      <c r="E2" s="7" t="n">
        <v>-10</v>
      </c>
      <c r="F2" s="7" t="n">
        <v>-32824</v>
      </c>
      <c r="G2" s="7" t="n">
        <v>-93</v>
      </c>
    </row>
    <row r="3">
      <c r="A3" s="3" t="inlineStr">
        <is>
          <t>Increase (Decrease) in Stockholders' Equity</t>
        </is>
      </c>
    </row>
    <row r="4">
      <c r="A4" s="4" t="inlineStr">
        <is>
          <t>Distributions - Common Stock</t>
        </is>
      </c>
      <c r="B4" s="6" t="n">
        <v>-15292</v>
      </c>
      <c r="F4" s="6" t="n">
        <v>-15292</v>
      </c>
    </row>
    <row r="5">
      <c r="A5" s="4" t="inlineStr">
        <is>
          <t>Restricted stock and restricted stock units vesting</t>
        </is>
      </c>
      <c r="B5" s="6" t="n">
        <v>0</v>
      </c>
      <c r="C5" s="6" t="n">
        <v>1</v>
      </c>
      <c r="D5" s="6" t="n">
        <v>-1</v>
      </c>
    </row>
    <row r="6">
      <c r="A6" s="4" t="inlineStr">
        <is>
          <t>Compensation expense—restricted stock and restricted stock units</t>
        </is>
      </c>
      <c r="B6" s="6" t="n">
        <v>1821</v>
      </c>
      <c r="D6" s="6" t="n">
        <v>1821</v>
      </c>
    </row>
    <row r="7">
      <c r="A7" s="4" t="inlineStr">
        <is>
          <t>Distributions to non-controlling interests</t>
        </is>
      </c>
      <c r="B7" s="6" t="n">
        <v>-118</v>
      </c>
      <c r="G7" s="6" t="n">
        <v>-118</v>
      </c>
    </row>
    <row r="8">
      <c r="A8" s="4" t="inlineStr">
        <is>
          <t>Shares issued through equity offering program, net</t>
        </is>
      </c>
      <c r="B8" s="6" t="n">
        <v>12077</v>
      </c>
      <c r="C8" s="6" t="n">
        <v>7</v>
      </c>
      <c r="D8" s="6" t="n">
        <v>12070</v>
      </c>
    </row>
    <row r="9">
      <c r="A9" s="4" t="inlineStr">
        <is>
          <t>Shares repurchased</t>
        </is>
      </c>
      <c r="B9" s="6" t="n">
        <v>-616</v>
      </c>
      <c r="D9" s="6" t="n">
        <v>-616</v>
      </c>
    </row>
    <row r="10">
      <c r="A10" s="4" t="inlineStr">
        <is>
          <t>Net income (loss)</t>
        </is>
      </c>
      <c r="B10" s="6" t="n">
        <v>-19732</v>
      </c>
      <c r="F10" s="6" t="n">
        <v>-19862</v>
      </c>
      <c r="G10" s="6" t="n">
        <v>130</v>
      </c>
    </row>
    <row r="11">
      <c r="A11" s="4" t="inlineStr">
        <is>
          <t>Other comprehensive income (loss)</t>
        </is>
      </c>
      <c r="B11" s="6" t="n">
        <v>-12</v>
      </c>
      <c r="E11" s="6" t="n">
        <v>-9</v>
      </c>
      <c r="G11" s="6" t="n">
        <v>-3</v>
      </c>
    </row>
    <row r="12">
      <c r="A12" s="4" t="inlineStr">
        <is>
          <t>Comprehensive income (loss)</t>
        </is>
      </c>
      <c r="B12" s="6" t="n">
        <v>-19744</v>
      </c>
    </row>
    <row r="13">
      <c r="A13" s="4" t="inlineStr">
        <is>
          <t>Ending balance at Dec. 31, 2020</t>
        </is>
      </c>
      <c r="B13" s="6" t="n">
        <v>177688</v>
      </c>
      <c r="C13" s="6" t="n">
        <v>164</v>
      </c>
      <c r="D13" s="6" t="n">
        <v>245605</v>
      </c>
      <c r="E13" s="6" t="n">
        <v>-19</v>
      </c>
      <c r="F13" s="6" t="n">
        <v>-67978</v>
      </c>
      <c r="G13" s="6" t="n">
        <v>-84</v>
      </c>
    </row>
    <row r="14">
      <c r="A14" s="3" t="inlineStr">
        <is>
          <t>Increase (Decrease) in Stockholders' Equity</t>
        </is>
      </c>
    </row>
    <row r="15">
      <c r="A15" s="4" t="inlineStr">
        <is>
          <t>Distributions - Common Stock</t>
        </is>
      </c>
      <c r="B15" s="6" t="n">
        <v>-16514</v>
      </c>
      <c r="F15" s="6" t="n">
        <v>-16514</v>
      </c>
    </row>
    <row r="16">
      <c r="A16" s="4" t="inlineStr">
        <is>
          <t>Restricted stock and restricted stock units vesting</t>
        </is>
      </c>
      <c r="B16" s="6" t="n">
        <v>0</v>
      </c>
      <c r="C16" s="6" t="n">
        <v>4</v>
      </c>
      <c r="D16" s="6" t="n">
        <v>-4</v>
      </c>
    </row>
    <row r="17">
      <c r="A17" s="4" t="inlineStr">
        <is>
          <t>Compensation expense—restricted stock and restricted stock units</t>
        </is>
      </c>
      <c r="B17" s="6" t="n">
        <v>2941</v>
      </c>
      <c r="D17" s="6" t="n">
        <v>2941</v>
      </c>
    </row>
    <row r="18">
      <c r="A18" s="4" t="inlineStr">
        <is>
          <t>Distributions to non-controlling interests</t>
        </is>
      </c>
      <c r="B18" s="6" t="n">
        <v>-60</v>
      </c>
      <c r="G18" s="6" t="n">
        <v>-60</v>
      </c>
    </row>
    <row r="19">
      <c r="A19" s="4" t="inlineStr">
        <is>
          <t>Shares issued through equity offering program, net</t>
        </is>
      </c>
      <c r="B19" s="6" t="n">
        <v>9624</v>
      </c>
      <c r="C19" s="6" t="n">
        <v>5</v>
      </c>
      <c r="D19" s="6" t="n">
        <v>9619</v>
      </c>
    </row>
    <row r="20">
      <c r="A20" s="4" t="inlineStr">
        <is>
          <t>Net income (loss)</t>
        </is>
      </c>
      <c r="B20" s="6" t="n">
        <v>29250</v>
      </c>
      <c r="F20" s="6" t="n">
        <v>29114</v>
      </c>
      <c r="G20" s="6" t="n">
        <v>136</v>
      </c>
    </row>
    <row r="21">
      <c r="A21" s="4" t="inlineStr">
        <is>
          <t>Other comprehensive income (loss)</t>
        </is>
      </c>
      <c r="B21" s="6" t="n">
        <v>22</v>
      </c>
      <c r="E21" s="6" t="n">
        <v>19</v>
      </c>
      <c r="G21" s="6" t="n">
        <v>3</v>
      </c>
    </row>
    <row r="22">
      <c r="A22" s="4" t="inlineStr">
        <is>
          <t>Comprehensive income (loss)</t>
        </is>
      </c>
      <c r="B22" s="6" t="n">
        <v>29272</v>
      </c>
    </row>
    <row r="23">
      <c r="A23" s="4" t="inlineStr">
        <is>
          <t>Ending balance at Dec. 31, 2021</t>
        </is>
      </c>
      <c r="B23" s="7" t="n">
        <v>202951</v>
      </c>
      <c r="C23" s="7" t="n">
        <v>173</v>
      </c>
      <c r="D23" s="7" t="n">
        <v>258161</v>
      </c>
      <c r="E23" s="7" t="n">
        <v>0</v>
      </c>
      <c r="F23" s="7" t="n">
        <v>-55378</v>
      </c>
      <c r="G23" s="7" t="n">
        <v>-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Revenues:</t>
        </is>
      </c>
    </row>
    <row r="4">
      <c r="A4" s="4" t="inlineStr">
        <is>
          <t>Rental and other revenue from real estate properties</t>
        </is>
      </c>
      <c r="B4" s="7" t="n">
        <v>10279</v>
      </c>
      <c r="C4" s="7" t="n">
        <v>7709</v>
      </c>
      <c r="D4" s="7" t="n">
        <v>6958</v>
      </c>
      <c r="E4" s="7" t="n">
        <v>7095</v>
      </c>
      <c r="F4" s="7" t="n">
        <v>7029</v>
      </c>
      <c r="G4" s="7" t="n">
        <v>7020</v>
      </c>
      <c r="H4" s="7" t="n">
        <v>6657</v>
      </c>
      <c r="I4" s="7" t="n">
        <v>6745</v>
      </c>
      <c r="J4" s="7" t="n">
        <v>32041</v>
      </c>
      <c r="K4" s="7" t="n">
        <v>27451</v>
      </c>
    </row>
    <row r="5">
      <c r="A5" s="4" t="inlineStr">
        <is>
          <t>Other income</t>
        </is>
      </c>
      <c r="B5" s="6" t="n">
        <v>4</v>
      </c>
      <c r="C5" s="6" t="n">
        <v>5</v>
      </c>
      <c r="D5" s="6" t="n">
        <v>3</v>
      </c>
      <c r="E5" s="6" t="n">
        <v>4</v>
      </c>
      <c r="F5" s="6" t="n">
        <v>20</v>
      </c>
      <c r="G5" s="6" t="n">
        <v>293</v>
      </c>
      <c r="H5" s="6" t="n">
        <v>159</v>
      </c>
      <c r="I5" s="6" t="n">
        <v>179</v>
      </c>
      <c r="J5" s="6" t="n">
        <v>16</v>
      </c>
      <c r="K5" s="6" t="n">
        <v>651</v>
      </c>
    </row>
    <row r="6">
      <c r="A6" s="4" t="inlineStr">
        <is>
          <t>Total revenues</t>
        </is>
      </c>
      <c r="B6" s="6" t="n">
        <v>10283</v>
      </c>
      <c r="C6" s="6" t="n">
        <v>7714</v>
      </c>
      <c r="D6" s="6" t="n">
        <v>6961</v>
      </c>
      <c r="E6" s="6" t="n">
        <v>7099</v>
      </c>
      <c r="F6" s="6" t="n">
        <v>7049</v>
      </c>
      <c r="G6" s="6" t="n">
        <v>7313</v>
      </c>
      <c r="H6" s="6" t="n">
        <v>6816</v>
      </c>
      <c r="I6" s="6" t="n">
        <v>6924</v>
      </c>
      <c r="J6" s="6" t="n">
        <v>32057</v>
      </c>
      <c r="K6" s="6" t="n">
        <v>28102</v>
      </c>
    </row>
    <row r="7">
      <c r="A7" s="3" t="inlineStr">
        <is>
          <t>Expenses:</t>
        </is>
      </c>
    </row>
    <row r="8">
      <c r="A8" s="4" t="inlineStr">
        <is>
          <t>Real estate operating expenses</t>
        </is>
      </c>
      <c r="B8" s="6" t="n">
        <v>4515</v>
      </c>
      <c r="C8" s="6" t="n">
        <v>3404</v>
      </c>
      <c r="D8" s="6" t="n">
        <v>3166</v>
      </c>
      <c r="E8" s="6" t="n">
        <v>3117</v>
      </c>
      <c r="F8" s="6" t="n">
        <v>3026</v>
      </c>
      <c r="G8" s="6" t="n">
        <v>3289</v>
      </c>
      <c r="H8" s="6" t="n">
        <v>3004</v>
      </c>
      <c r="I8" s="6" t="n">
        <v>3058</v>
      </c>
      <c r="J8" s="6" t="n">
        <v>14202</v>
      </c>
      <c r="K8" s="6" t="n">
        <v>12377</v>
      </c>
    </row>
    <row r="9">
      <c r="A9" s="4" t="inlineStr">
        <is>
          <t>Interest expense</t>
        </is>
      </c>
      <c r="B9" s="6" t="n">
        <v>1953</v>
      </c>
      <c r="C9" s="6" t="n">
        <v>1535</v>
      </c>
      <c r="D9" s="6" t="n">
        <v>1609</v>
      </c>
      <c r="E9" s="6" t="n">
        <v>1660</v>
      </c>
      <c r="F9" s="6" t="n">
        <v>1700</v>
      </c>
      <c r="G9" s="6" t="n">
        <v>1731</v>
      </c>
      <c r="H9" s="6" t="n">
        <v>1809</v>
      </c>
      <c r="I9" s="6" t="n">
        <v>1860</v>
      </c>
      <c r="J9" s="6" t="n">
        <v>6757</v>
      </c>
      <c r="K9" s="6" t="n">
        <v>7100</v>
      </c>
    </row>
    <row r="10">
      <c r="A10" s="4" t="inlineStr">
        <is>
          <t>General and administrative</t>
        </is>
      </c>
      <c r="B10" s="6" t="n">
        <v>3239</v>
      </c>
      <c r="C10" s="6" t="n">
        <v>3114</v>
      </c>
      <c r="D10" s="6" t="n">
        <v>3154</v>
      </c>
      <c r="E10" s="6" t="n">
        <v>3114</v>
      </c>
      <c r="F10" s="6" t="n">
        <v>2647</v>
      </c>
      <c r="G10" s="6" t="n">
        <v>2730</v>
      </c>
      <c r="H10" s="6" t="n">
        <v>2957</v>
      </c>
      <c r="I10" s="6" t="n">
        <v>3367</v>
      </c>
      <c r="J10" s="6" t="n">
        <v>12621</v>
      </c>
      <c r="K10" s="6" t="n">
        <v>11701</v>
      </c>
    </row>
    <row r="11">
      <c r="A11" s="4" t="inlineStr">
        <is>
          <t>Impairment charge</t>
        </is>
      </c>
      <c r="B11" s="6" t="n">
        <v>0</v>
      </c>
      <c r="C11" s="6" t="n">
        <v>0</v>
      </c>
      <c r="D11" s="6" t="n">
        <v>520</v>
      </c>
      <c r="E11" s="6" t="n">
        <v>0</v>
      </c>
      <c r="F11" s="6" t="n">
        <v>0</v>
      </c>
      <c r="G11" s="6" t="n">
        <v>3642</v>
      </c>
      <c r="H11" s="6" t="n">
        <v>0</v>
      </c>
      <c r="I11" s="6" t="n">
        <v>0</v>
      </c>
      <c r="J11" s="6" t="n">
        <v>520</v>
      </c>
      <c r="K11" s="6" t="n">
        <v>3642</v>
      </c>
    </row>
    <row r="12">
      <c r="A12" s="4" t="inlineStr">
        <is>
          <t>Depreciation</t>
        </is>
      </c>
      <c r="B12" s="6" t="n">
        <v>3285</v>
      </c>
      <c r="C12" s="6" t="n">
        <v>1787</v>
      </c>
      <c r="D12" s="6" t="n">
        <v>1416</v>
      </c>
      <c r="E12" s="6" t="n">
        <v>1537</v>
      </c>
      <c r="F12" s="6" t="n">
        <v>1595</v>
      </c>
      <c r="G12" s="6" t="n">
        <v>1777</v>
      </c>
      <c r="H12" s="6" t="n">
        <v>1809</v>
      </c>
      <c r="I12" s="6" t="n">
        <v>1561</v>
      </c>
      <c r="J12" s="6" t="n">
        <v>8025</v>
      </c>
      <c r="K12" s="6" t="n">
        <v>6742</v>
      </c>
    </row>
    <row r="13">
      <c r="A13" s="4" t="inlineStr">
        <is>
          <t>Total expenses</t>
        </is>
      </c>
      <c r="B13" s="6" t="n">
        <v>12992</v>
      </c>
      <c r="C13" s="6" t="n">
        <v>9840</v>
      </c>
      <c r="D13" s="6" t="n">
        <v>9865</v>
      </c>
      <c r="E13" s="6" t="n">
        <v>9428</v>
      </c>
      <c r="F13" s="6" t="n">
        <v>8968</v>
      </c>
      <c r="G13" s="6" t="n">
        <v>13169</v>
      </c>
      <c r="H13" s="6" t="n">
        <v>9579</v>
      </c>
      <c r="I13" s="6" t="n">
        <v>9846</v>
      </c>
      <c r="J13" s="6" t="n">
        <v>42125</v>
      </c>
      <c r="K13" s="6" t="n">
        <v>41562</v>
      </c>
    </row>
    <row r="14">
      <c r="A14" s="4" t="inlineStr">
        <is>
          <t>Total revenues less total expenses</t>
        </is>
      </c>
      <c r="B14" s="6" t="n">
        <v>-2709</v>
      </c>
      <c r="C14" s="6" t="n">
        <v>-2126</v>
      </c>
      <c r="D14" s="6" t="n">
        <v>-2904</v>
      </c>
      <c r="E14" s="6" t="n">
        <v>-2329</v>
      </c>
      <c r="F14" s="6" t="n">
        <v>-1919</v>
      </c>
      <c r="G14" s="6" t="n">
        <v>-5856</v>
      </c>
      <c r="H14" s="6" t="n">
        <v>-2763</v>
      </c>
      <c r="I14" s="6" t="n">
        <v>-2922</v>
      </c>
      <c r="J14" s="6" t="n">
        <v>-10068</v>
      </c>
      <c r="K14" s="6" t="n">
        <v>-13460</v>
      </c>
    </row>
    <row r="15">
      <c r="A15" s="4" t="inlineStr">
        <is>
          <t>Equity in loss from unconsolidated joint ventures</t>
        </is>
      </c>
      <c r="B15" s="6" t="n">
        <v>1825</v>
      </c>
      <c r="C15" s="6" t="n">
        <v>-4196</v>
      </c>
      <c r="D15" s="6" t="n">
        <v>-492</v>
      </c>
      <c r="E15" s="6" t="n">
        <v>-1345</v>
      </c>
      <c r="F15" s="6" t="n">
        <v>-1293</v>
      </c>
      <c r="G15" s="6" t="n">
        <v>-1529</v>
      </c>
      <c r="H15" s="6" t="n">
        <v>-1387</v>
      </c>
      <c r="I15" s="6" t="n">
        <v>-1815</v>
      </c>
      <c r="J15" s="6" t="n">
        <v>-4208</v>
      </c>
      <c r="K15" s="6" t="n">
        <v>-6024</v>
      </c>
    </row>
    <row r="16">
      <c r="A16" s="4" t="inlineStr">
        <is>
          <t>Equity in earnings from sale of unconsolidated joint venture properties</t>
        </is>
      </c>
      <c r="B16" s="6" t="n">
        <v>0</v>
      </c>
      <c r="C16" s="6" t="n">
        <v>34982</v>
      </c>
      <c r="D16" s="6" t="n">
        <v>0</v>
      </c>
      <c r="E16" s="6" t="n">
        <v>0</v>
      </c>
      <c r="F16" s="6" t="n">
        <v>0</v>
      </c>
      <c r="G16" s="6" t="n">
        <v>0</v>
      </c>
      <c r="H16" s="6" t="n">
        <v>0</v>
      </c>
      <c r="I16" s="6" t="n">
        <v>0</v>
      </c>
      <c r="J16" s="6" t="n">
        <v>34982</v>
      </c>
      <c r="K16" s="6" t="n">
        <v>0</v>
      </c>
    </row>
    <row r="17">
      <c r="A17" s="4" t="inlineStr">
        <is>
          <t>Gain on sale of real estate</t>
        </is>
      </c>
      <c r="B17" s="6" t="n">
        <v>0</v>
      </c>
      <c r="C17" s="6" t="n">
        <v>414</v>
      </c>
      <c r="D17" s="6" t="n">
        <v>7279</v>
      </c>
      <c r="E17" s="6" t="n">
        <v>0</v>
      </c>
      <c r="F17" s="6" t="n">
        <v>0</v>
      </c>
      <c r="G17" s="6" t="n">
        <v>0</v>
      </c>
      <c r="H17" s="6" t="n">
        <v>0</v>
      </c>
      <c r="I17" s="6" t="n">
        <v>0</v>
      </c>
      <c r="J17" s="6" t="n">
        <v>7693</v>
      </c>
      <c r="K17" s="6" t="n">
        <v>0</v>
      </c>
    </row>
    <row r="18">
      <c r="A18" s="4" t="inlineStr">
        <is>
          <t>Gain on sale of partnership interest</t>
        </is>
      </c>
      <c r="B18" s="6" t="n">
        <v>388</v>
      </c>
      <c r="C18" s="6" t="n">
        <v>0</v>
      </c>
      <c r="D18" s="6" t="n">
        <v>2244</v>
      </c>
      <c r="E18" s="4" t="inlineStr">
        <is>
          <t xml:space="preserve"> </t>
        </is>
      </c>
      <c r="J18" s="6" t="n">
        <v>2632</v>
      </c>
      <c r="K18" s="6" t="n">
        <v>0</v>
      </c>
    </row>
    <row r="19">
      <c r="A19" s="4" t="inlineStr">
        <is>
          <t>Loss on extinguishment of debt</t>
        </is>
      </c>
      <c r="B19" s="6" t="n">
        <v>-673</v>
      </c>
      <c r="C19" s="6" t="n">
        <v>-902</v>
      </c>
      <c r="D19" s="6" t="n">
        <v>0</v>
      </c>
      <c r="E19" s="6" t="n">
        <v>0</v>
      </c>
      <c r="F19" s="6" t="n">
        <v>0</v>
      </c>
      <c r="G19" s="6" t="n">
        <v>0</v>
      </c>
      <c r="H19" s="6" t="n">
        <v>0</v>
      </c>
      <c r="I19" s="6" t="n">
        <v>0</v>
      </c>
      <c r="J19" s="6" t="n">
        <v>-1575</v>
      </c>
      <c r="K19" s="6" t="n">
        <v>0</v>
      </c>
    </row>
    <row r="20">
      <c r="A20" s="4" t="inlineStr">
        <is>
          <t>Income (loss) from continuing operations</t>
        </is>
      </c>
      <c r="B20" s="6" t="n">
        <v>-1169</v>
      </c>
      <c r="C20" s="6" t="n">
        <v>28172</v>
      </c>
      <c r="D20" s="6" t="n">
        <v>6127</v>
      </c>
      <c r="E20" s="6" t="n">
        <v>-3674</v>
      </c>
      <c r="F20" s="6" t="n">
        <v>-3212</v>
      </c>
      <c r="G20" s="6" t="n">
        <v>-7385</v>
      </c>
      <c r="H20" s="6" t="n">
        <v>-4150</v>
      </c>
      <c r="I20" s="6" t="n">
        <v>-4737</v>
      </c>
      <c r="J20" s="6" t="n">
        <v>29456</v>
      </c>
      <c r="K20" s="6" t="n">
        <v>-19484</v>
      </c>
    </row>
    <row r="21">
      <c r="A21" s="4" t="inlineStr">
        <is>
          <t>Provision for taxes</t>
        </is>
      </c>
      <c r="B21" s="6" t="n">
        <v>51</v>
      </c>
      <c r="C21" s="6" t="n">
        <v>31</v>
      </c>
      <c r="D21" s="6" t="n">
        <v>67</v>
      </c>
      <c r="E21" s="6" t="n">
        <v>57</v>
      </c>
      <c r="F21" s="6" t="n">
        <v>56</v>
      </c>
      <c r="G21" s="6" t="n">
        <v>65</v>
      </c>
      <c r="H21" s="6" t="n">
        <v>65</v>
      </c>
      <c r="I21" s="6" t="n">
        <v>62</v>
      </c>
      <c r="J21" s="6" t="n">
        <v>206</v>
      </c>
      <c r="K21" s="6" t="n">
        <v>248</v>
      </c>
    </row>
    <row r="22">
      <c r="A22" s="4" t="inlineStr">
        <is>
          <t>Income (loss) from continuing operations, net of taxes</t>
        </is>
      </c>
      <c r="B22" s="6" t="n">
        <v>-1220</v>
      </c>
      <c r="C22" s="6" t="n">
        <v>28141</v>
      </c>
      <c r="D22" s="6" t="n">
        <v>6060</v>
      </c>
      <c r="E22" s="6" t="n">
        <v>-3731</v>
      </c>
      <c r="F22" s="6" t="n">
        <v>-3268</v>
      </c>
      <c r="G22" s="6" t="n">
        <v>-7450</v>
      </c>
      <c r="H22" s="6" t="n">
        <v>-4215</v>
      </c>
      <c r="I22" s="6" t="n">
        <v>-4799</v>
      </c>
      <c r="J22" s="6" t="n">
        <v>29250</v>
      </c>
      <c r="K22" s="6" t="n">
        <v>-19732</v>
      </c>
    </row>
    <row r="23">
      <c r="A23" s="4" t="inlineStr">
        <is>
          <t>Net (income) attributable to non-controlling interests</t>
        </is>
      </c>
      <c r="B23" s="6" t="n">
        <v>-34</v>
      </c>
      <c r="C23" s="6" t="n">
        <v>-35</v>
      </c>
      <c r="D23" s="6" t="n">
        <v>-33</v>
      </c>
      <c r="E23" s="6" t="n">
        <v>-34</v>
      </c>
      <c r="F23" s="6" t="n">
        <v>-33</v>
      </c>
      <c r="G23" s="6" t="n">
        <v>-34</v>
      </c>
      <c r="H23" s="6" t="n">
        <v>-31</v>
      </c>
      <c r="I23" s="6" t="n">
        <v>-32</v>
      </c>
      <c r="J23" s="6" t="n">
        <v>-136</v>
      </c>
      <c r="K23" s="6" t="n">
        <v>-130</v>
      </c>
    </row>
    <row r="24">
      <c r="A24" s="4" t="inlineStr">
        <is>
          <t>Net income (loss) attributable to common stockholders</t>
        </is>
      </c>
      <c r="B24" s="7" t="n">
        <v>-1254</v>
      </c>
      <c r="C24" s="7" t="n">
        <v>28106</v>
      </c>
      <c r="D24" s="7" t="n">
        <v>6027</v>
      </c>
      <c r="E24" s="7" t="n">
        <v>-3765</v>
      </c>
      <c r="F24" s="7" t="n">
        <v>-3301</v>
      </c>
      <c r="G24" s="7" t="n">
        <v>-7484</v>
      </c>
      <c r="H24" s="7" t="n">
        <v>-4246</v>
      </c>
      <c r="I24" s="7" t="n">
        <v>-4831</v>
      </c>
      <c r="J24" s="7" t="n">
        <v>29114</v>
      </c>
      <c r="K24" s="7" t="n">
        <v>-19862</v>
      </c>
    </row>
    <row r="25">
      <c r="A25" s="3" t="inlineStr">
        <is>
          <t>Basic and diluted and per share amounts attributable to common stockholders</t>
        </is>
      </c>
    </row>
    <row r="26">
      <c r="A26" s="4" t="inlineStr">
        <is>
          <t>Basic (loss) income per share (in dollars per share)</t>
        </is>
      </c>
      <c r="B26" s="8" t="n">
        <v>-0.08</v>
      </c>
      <c r="C26" s="8" t="n">
        <v>1.55</v>
      </c>
      <c r="D26" s="8" t="n">
        <v>0.34</v>
      </c>
      <c r="E26" s="8" t="n">
        <v>-0.22</v>
      </c>
      <c r="F26" s="7" t="n">
        <v>-190</v>
      </c>
      <c r="G26" s="8" t="n">
        <v>-0.44</v>
      </c>
      <c r="H26" s="8" t="n">
        <v>-0.25</v>
      </c>
      <c r="I26" s="8" t="n">
        <v>-0.29</v>
      </c>
      <c r="J26" s="8" t="n">
        <v>1.63</v>
      </c>
      <c r="K26" s="8" t="n">
        <v>-1.16</v>
      </c>
    </row>
    <row r="27">
      <c r="A27" s="4" t="inlineStr">
        <is>
          <t>Diluted (loss) income per share (in dollars per share)</t>
        </is>
      </c>
      <c r="B27" s="8" t="n">
        <v>-0.08</v>
      </c>
      <c r="C27" s="8" t="n">
        <v>1.54</v>
      </c>
      <c r="D27" s="8" t="n">
        <v>0.34</v>
      </c>
      <c r="E27" s="8" t="n">
        <v>-0.22</v>
      </c>
      <c r="F27" s="7" t="n">
        <v>-190</v>
      </c>
      <c r="G27" s="8" t="n">
        <v>-0.44</v>
      </c>
      <c r="H27" s="8" t="n">
        <v>-0.25</v>
      </c>
      <c r="I27" s="8" t="n">
        <v>-0.29</v>
      </c>
      <c r="J27" s="8" t="n">
        <v>1.62</v>
      </c>
      <c r="K27" s="8" t="n">
        <v>-1.16</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PROPERTIES AND ACCUMULATED DEPRECIATION (Details) $ in Thousands</t>
        </is>
      </c>
      <c r="B1" s="2" t="inlineStr">
        <is>
          <t>12 Months Ended</t>
        </is>
      </c>
    </row>
    <row r="2">
      <c r="B2" s="2" t="inlineStr">
        <is>
          <t>Dec. 31, 2021USD ($)</t>
        </is>
      </c>
    </row>
    <row r="3">
      <c r="A3" s="3" t="inlineStr">
        <is>
          <t>Real estate properties and accumulated depreciation</t>
        </is>
      </c>
    </row>
    <row r="4">
      <c r="A4" s="4" t="inlineStr">
        <is>
          <t>Encumbrances</t>
        </is>
      </c>
      <c r="B4" s="7" t="n">
        <v>200857</v>
      </c>
    </row>
    <row r="5">
      <c r="A5" s="3" t="inlineStr">
        <is>
          <t>Initial Cost to Company</t>
        </is>
      </c>
    </row>
    <row r="6">
      <c r="A6" s="4" t="inlineStr">
        <is>
          <t>Land</t>
        </is>
      </c>
      <c r="B6" s="6" t="n">
        <v>49259</v>
      </c>
    </row>
    <row r="7">
      <c r="A7" s="4" t="inlineStr">
        <is>
          <t>Buildings and Improvements</t>
        </is>
      </c>
      <c r="B7" s="6" t="n">
        <v>282984</v>
      </c>
    </row>
    <row r="8">
      <c r="A8" s="3" t="inlineStr">
        <is>
          <t>Costs Capitalized Subsequent to Acquisition</t>
        </is>
      </c>
    </row>
    <row r="9">
      <c r="A9" s="4" t="inlineStr">
        <is>
          <t>Land</t>
        </is>
      </c>
      <c r="B9" s="6" t="n">
        <v>49</v>
      </c>
    </row>
    <row r="10">
      <c r="A10" s="4" t="inlineStr">
        <is>
          <t>Improvements</t>
        </is>
      </c>
      <c r="B10" s="6" t="n">
        <v>8211</v>
      </c>
    </row>
    <row r="11">
      <c r="A11" s="4" t="inlineStr">
        <is>
          <t>Carrying Costs</t>
        </is>
      </c>
      <c r="B11" s="6" t="n">
        <v>0</v>
      </c>
    </row>
    <row r="12">
      <c r="A12" s="3" t="inlineStr">
        <is>
          <t>Gross Amount At Which Carried at December 31, 2021</t>
        </is>
      </c>
    </row>
    <row r="13">
      <c r="A13" s="4" t="inlineStr">
        <is>
          <t>Land</t>
        </is>
      </c>
      <c r="B13" s="6" t="n">
        <v>43201</v>
      </c>
    </row>
    <row r="14">
      <c r="A14" s="4" t="inlineStr">
        <is>
          <t>Buildings and Improvements</t>
        </is>
      </c>
      <c r="B14" s="6" t="n">
        <v>291195</v>
      </c>
    </row>
    <row r="15">
      <c r="A15" s="4" t="inlineStr">
        <is>
          <t>Total</t>
        </is>
      </c>
      <c r="B15" s="6" t="n">
        <v>334396</v>
      </c>
    </row>
    <row r="16">
      <c r="A16" s="4" t="inlineStr">
        <is>
          <t>Accumulated Depreciation</t>
        </is>
      </c>
      <c r="B16" s="6" t="n">
        <v>36467</v>
      </c>
    </row>
    <row r="17">
      <c r="A17" s="4" t="inlineStr">
        <is>
          <t xml:space="preserve">Commercial | Yonkers, NY. </t>
        </is>
      </c>
    </row>
    <row r="18">
      <c r="A18" s="3" t="inlineStr">
        <is>
          <t>Real estate properties and accumulated depreciation</t>
        </is>
      </c>
    </row>
    <row r="19">
      <c r="A19" s="4" t="inlineStr">
        <is>
          <t>Encumbrances</t>
        </is>
      </c>
      <c r="B19" s="6" t="n">
        <v>0</v>
      </c>
    </row>
    <row r="20">
      <c r="A20" s="3" t="inlineStr">
        <is>
          <t>Initial Cost to Company</t>
        </is>
      </c>
    </row>
    <row r="21">
      <c r="A21" s="4" t="inlineStr">
        <is>
          <t>Land</t>
        </is>
      </c>
      <c r="B21" s="6" t="n">
        <v>0</v>
      </c>
    </row>
    <row r="22">
      <c r="A22" s="4" t="inlineStr">
        <is>
          <t>Buildings and Improvements</t>
        </is>
      </c>
      <c r="B22" s="6" t="n">
        <v>4000</v>
      </c>
    </row>
    <row r="23">
      <c r="A23" s="3" t="inlineStr">
        <is>
          <t>Costs Capitalized Subsequent to Acquisition</t>
        </is>
      </c>
    </row>
    <row r="24">
      <c r="A24" s="4" t="inlineStr">
        <is>
          <t>Land</t>
        </is>
      </c>
      <c r="B24" s="6" t="n">
        <v>0</v>
      </c>
    </row>
    <row r="25">
      <c r="A25" s="4" t="inlineStr">
        <is>
          <t>Improvements</t>
        </is>
      </c>
      <c r="B25" s="6" t="n">
        <v>320</v>
      </c>
    </row>
    <row r="26">
      <c r="A26" s="4" t="inlineStr">
        <is>
          <t>Carrying Costs</t>
        </is>
      </c>
      <c r="B26" s="6" t="n">
        <v>0</v>
      </c>
    </row>
    <row r="27">
      <c r="A27" s="3" t="inlineStr">
        <is>
          <t>Gross Amount At Which Carried at December 31, 2021</t>
        </is>
      </c>
    </row>
    <row r="28">
      <c r="A28" s="4" t="inlineStr">
        <is>
          <t>Land</t>
        </is>
      </c>
      <c r="B28" s="6" t="n">
        <v>0</v>
      </c>
    </row>
    <row r="29">
      <c r="A29" s="4" t="inlineStr">
        <is>
          <t>Buildings and Improvements</t>
        </is>
      </c>
      <c r="B29" s="6" t="n">
        <v>4320</v>
      </c>
    </row>
    <row r="30">
      <c r="A30" s="4" t="inlineStr">
        <is>
          <t>Total</t>
        </is>
      </c>
      <c r="B30" s="6" t="n">
        <v>4320</v>
      </c>
    </row>
    <row r="31">
      <c r="A31" s="4" t="inlineStr">
        <is>
          <t>Accumulated Depreciation</t>
        </is>
      </c>
      <c r="B31" s="7" t="n">
        <v>2309</v>
      </c>
    </row>
    <row r="32">
      <c r="A32" s="4" t="inlineStr">
        <is>
          <t>Depreciation Life</t>
        </is>
      </c>
      <c r="B32" s="4" t="inlineStr">
        <is>
          <t>39 years</t>
        </is>
      </c>
    </row>
    <row r="33">
      <c r="A33" s="4" t="inlineStr">
        <is>
          <t xml:space="preserve">Commercial | South Daytona, FL. </t>
        </is>
      </c>
    </row>
    <row r="34">
      <c r="A34" s="3" t="inlineStr">
        <is>
          <t>Real estate properties and accumulated depreciation</t>
        </is>
      </c>
    </row>
    <row r="35">
      <c r="A35" s="4" t="inlineStr">
        <is>
          <t>Encumbrances</t>
        </is>
      </c>
      <c r="B35" s="7" t="n">
        <v>0</v>
      </c>
    </row>
    <row r="36">
      <c r="A36" s="3" t="inlineStr">
        <is>
          <t>Initial Cost to Company</t>
        </is>
      </c>
    </row>
    <row r="37">
      <c r="A37" s="4" t="inlineStr">
        <is>
          <t>Land</t>
        </is>
      </c>
      <c r="B37" s="6" t="n">
        <v>10437</v>
      </c>
    </row>
    <row r="38">
      <c r="A38" s="4" t="inlineStr">
        <is>
          <t>Buildings and Improvements</t>
        </is>
      </c>
      <c r="B38" s="6" t="n">
        <v>0</v>
      </c>
    </row>
    <row r="39">
      <c r="A39" s="3" t="inlineStr">
        <is>
          <t>Costs Capitalized Subsequent to Acquisition</t>
        </is>
      </c>
    </row>
    <row r="40">
      <c r="A40" s="4" t="inlineStr">
        <is>
          <t>Land</t>
        </is>
      </c>
      <c r="B40" s="6" t="n">
        <v>49</v>
      </c>
    </row>
    <row r="41">
      <c r="A41" s="4" t="inlineStr">
        <is>
          <t>Improvements</t>
        </is>
      </c>
      <c r="B41" s="6" t="n">
        <v>0</v>
      </c>
    </row>
    <row r="42">
      <c r="A42" s="4" t="inlineStr">
        <is>
          <t>Carrying Costs</t>
        </is>
      </c>
      <c r="B42" s="6" t="n">
        <v>0</v>
      </c>
    </row>
    <row r="43">
      <c r="A43" s="3" t="inlineStr">
        <is>
          <t>Gross Amount At Which Carried at December 31, 2021</t>
        </is>
      </c>
    </row>
    <row r="44">
      <c r="A44" s="4" t="inlineStr">
        <is>
          <t>Land</t>
        </is>
      </c>
      <c r="B44" s="6" t="n">
        <v>4379</v>
      </c>
    </row>
    <row r="45">
      <c r="A45" s="4" t="inlineStr">
        <is>
          <t>Buildings and Improvements</t>
        </is>
      </c>
      <c r="B45" s="6" t="n">
        <v>0</v>
      </c>
    </row>
    <row r="46">
      <c r="A46" s="4" t="inlineStr">
        <is>
          <t>Total</t>
        </is>
      </c>
      <c r="B46" s="6" t="n">
        <v>4379</v>
      </c>
    </row>
    <row r="47">
      <c r="A47" s="4" t="inlineStr">
        <is>
          <t>Accumulated Depreciation</t>
        </is>
      </c>
      <c r="B47" s="6" t="n">
        <v>0</v>
      </c>
    </row>
    <row r="48">
      <c r="A48" s="4" t="inlineStr">
        <is>
          <t>Multi-Family Residential | North Charleston, SC</t>
        </is>
      </c>
    </row>
    <row r="49">
      <c r="A49" s="3" t="inlineStr">
        <is>
          <t>Real estate properties and accumulated depreciation</t>
        </is>
      </c>
    </row>
    <row r="50">
      <c r="A50" s="4" t="inlineStr">
        <is>
          <t>Encumbrances</t>
        </is>
      </c>
      <c r="B50" s="6" t="n">
        <v>15211</v>
      </c>
    </row>
    <row r="51">
      <c r="A51" s="3" t="inlineStr">
        <is>
          <t>Initial Cost to Company</t>
        </is>
      </c>
    </row>
    <row r="52">
      <c r="A52" s="4" t="inlineStr">
        <is>
          <t>Land</t>
        </is>
      </c>
      <c r="B52" s="6" t="n">
        <v>2435</v>
      </c>
    </row>
    <row r="53">
      <c r="A53" s="4" t="inlineStr">
        <is>
          <t>Buildings and Improvements</t>
        </is>
      </c>
      <c r="B53" s="6" t="n">
        <v>18970</v>
      </c>
    </row>
    <row r="54">
      <c r="A54" s="3" t="inlineStr">
        <is>
          <t>Costs Capitalized Subsequent to Acquisition</t>
        </is>
      </c>
    </row>
    <row r="55">
      <c r="A55" s="4" t="inlineStr">
        <is>
          <t>Land</t>
        </is>
      </c>
      <c r="B55" s="6" t="n">
        <v>0</v>
      </c>
    </row>
    <row r="56">
      <c r="A56" s="4" t="inlineStr">
        <is>
          <t>Improvements</t>
        </is>
      </c>
      <c r="B56" s="6" t="n">
        <v>1443</v>
      </c>
    </row>
    <row r="57">
      <c r="A57" s="4" t="inlineStr">
        <is>
          <t>Carrying Costs</t>
        </is>
      </c>
      <c r="B57" s="6" t="n">
        <v>0</v>
      </c>
    </row>
    <row r="58">
      <c r="A58" s="3" t="inlineStr">
        <is>
          <t>Gross Amount At Which Carried at December 31, 2021</t>
        </is>
      </c>
    </row>
    <row r="59">
      <c r="A59" s="4" t="inlineStr">
        <is>
          <t>Land</t>
        </is>
      </c>
      <c r="B59" s="6" t="n">
        <v>2435</v>
      </c>
    </row>
    <row r="60">
      <c r="A60" s="4" t="inlineStr">
        <is>
          <t>Buildings and Improvements</t>
        </is>
      </c>
      <c r="B60" s="6" t="n">
        <v>20413</v>
      </c>
    </row>
    <row r="61">
      <c r="A61" s="4" t="inlineStr">
        <is>
          <t>Total</t>
        </is>
      </c>
      <c r="B61" s="6" t="n">
        <v>22848</v>
      </c>
    </row>
    <row r="62">
      <c r="A62" s="4" t="inlineStr">
        <is>
          <t>Accumulated Depreciation</t>
        </is>
      </c>
      <c r="B62" s="7" t="n">
        <v>6726</v>
      </c>
    </row>
    <row r="63">
      <c r="A63" s="4" t="inlineStr">
        <is>
          <t>Depreciation Life</t>
        </is>
      </c>
      <c r="B63" s="4" t="inlineStr">
        <is>
          <t>30 years</t>
        </is>
      </c>
    </row>
    <row r="64">
      <c r="A64" s="4" t="inlineStr">
        <is>
          <t>Multi-Family Residential | Decatur, GA</t>
        </is>
      </c>
    </row>
    <row r="65">
      <c r="A65" s="3" t="inlineStr">
        <is>
          <t>Real estate properties and accumulated depreciation</t>
        </is>
      </c>
    </row>
    <row r="66">
      <c r="A66" s="4" t="inlineStr">
        <is>
          <t>Encumbrances</t>
        </is>
      </c>
      <c r="B66" s="7" t="n">
        <v>0</v>
      </c>
    </row>
    <row r="67">
      <c r="A67" s="3" t="inlineStr">
        <is>
          <t>Initial Cost to Company</t>
        </is>
      </c>
    </row>
    <row r="68">
      <c r="A68" s="4" t="inlineStr">
        <is>
          <t>Land</t>
        </is>
      </c>
      <c r="B68" s="6" t="n">
        <v>1698</v>
      </c>
    </row>
    <row r="69">
      <c r="A69" s="4" t="inlineStr">
        <is>
          <t>Buildings and Improvements</t>
        </is>
      </c>
      <c r="B69" s="6" t="n">
        <v>8676</v>
      </c>
    </row>
    <row r="70">
      <c r="A70" s="3" t="inlineStr">
        <is>
          <t>Costs Capitalized Subsequent to Acquisition</t>
        </is>
      </c>
    </row>
    <row r="71">
      <c r="A71" s="4" t="inlineStr">
        <is>
          <t>Land</t>
        </is>
      </c>
      <c r="B71" s="6" t="n">
        <v>0</v>
      </c>
    </row>
    <row r="72">
      <c r="A72" s="4" t="inlineStr">
        <is>
          <t>Improvements</t>
        </is>
      </c>
      <c r="B72" s="6" t="n">
        <v>2272</v>
      </c>
    </row>
    <row r="73">
      <c r="A73" s="4" t="inlineStr">
        <is>
          <t>Carrying Costs</t>
        </is>
      </c>
      <c r="B73" s="6" t="n">
        <v>0</v>
      </c>
    </row>
    <row r="74">
      <c r="A74" s="3" t="inlineStr">
        <is>
          <t>Gross Amount At Which Carried at December 31, 2021</t>
        </is>
      </c>
    </row>
    <row r="75">
      <c r="A75" s="4" t="inlineStr">
        <is>
          <t>Land</t>
        </is>
      </c>
      <c r="B75" s="6" t="n">
        <v>1698</v>
      </c>
    </row>
    <row r="76">
      <c r="A76" s="4" t="inlineStr">
        <is>
          <t>Buildings and Improvements</t>
        </is>
      </c>
      <c r="B76" s="6" t="n">
        <v>10948</v>
      </c>
    </row>
    <row r="77">
      <c r="A77" s="4" t="inlineStr">
        <is>
          <t>Total</t>
        </is>
      </c>
      <c r="B77" s="6" t="n">
        <v>12646</v>
      </c>
    </row>
    <row r="78">
      <c r="A78" s="4" t="inlineStr">
        <is>
          <t>Accumulated Depreciation</t>
        </is>
      </c>
      <c r="B78" s="7" t="n">
        <v>3746</v>
      </c>
    </row>
    <row r="79">
      <c r="A79" s="4" t="inlineStr">
        <is>
          <t>Depreciation Life</t>
        </is>
      </c>
      <c r="B79" s="4" t="inlineStr">
        <is>
          <t>30 years</t>
        </is>
      </c>
    </row>
    <row r="80">
      <c r="A80" s="4" t="inlineStr">
        <is>
          <t>Multi-Family Residential | Columbus, OH</t>
        </is>
      </c>
    </row>
    <row r="81">
      <c r="A81" s="3" t="inlineStr">
        <is>
          <t>Real estate properties and accumulated depreciation</t>
        </is>
      </c>
    </row>
    <row r="82">
      <c r="A82" s="4" t="inlineStr">
        <is>
          <t>Encumbrances</t>
        </is>
      </c>
      <c r="B82" s="7" t="n">
        <v>8985</v>
      </c>
    </row>
    <row r="83">
      <c r="A83" s="3" t="inlineStr">
        <is>
          <t>Initial Cost to Company</t>
        </is>
      </c>
    </row>
    <row r="84">
      <c r="A84" s="4" t="inlineStr">
        <is>
          <t>Land</t>
        </is>
      </c>
      <c r="B84" s="6" t="n">
        <v>1372</v>
      </c>
    </row>
    <row r="85">
      <c r="A85" s="4" t="inlineStr">
        <is>
          <t>Buildings and Improvements</t>
        </is>
      </c>
      <c r="B85" s="6" t="n">
        <v>12678</v>
      </c>
    </row>
    <row r="86">
      <c r="A86" s="3" t="inlineStr">
        <is>
          <t>Costs Capitalized Subsequent to Acquisition</t>
        </is>
      </c>
    </row>
    <row r="87">
      <c r="A87" s="4" t="inlineStr">
        <is>
          <t>Land</t>
        </is>
      </c>
      <c r="B87" s="6" t="n">
        <v>0</v>
      </c>
    </row>
    <row r="88">
      <c r="A88" s="4" t="inlineStr">
        <is>
          <t>Improvements</t>
        </is>
      </c>
      <c r="B88" s="6" t="n">
        <v>724</v>
      </c>
    </row>
    <row r="89">
      <c r="A89" s="4" t="inlineStr">
        <is>
          <t>Carrying Costs</t>
        </is>
      </c>
      <c r="B89" s="6" t="n">
        <v>0</v>
      </c>
    </row>
    <row r="90">
      <c r="A90" s="3" t="inlineStr">
        <is>
          <t>Gross Amount At Which Carried at December 31, 2021</t>
        </is>
      </c>
    </row>
    <row r="91">
      <c r="A91" s="4" t="inlineStr">
        <is>
          <t>Land</t>
        </is>
      </c>
      <c r="B91" s="6" t="n">
        <v>1372</v>
      </c>
    </row>
    <row r="92">
      <c r="A92" s="4" t="inlineStr">
        <is>
          <t>Buildings and Improvements</t>
        </is>
      </c>
      <c r="B92" s="6" t="n">
        <v>13402</v>
      </c>
    </row>
    <row r="93">
      <c r="A93" s="4" t="inlineStr">
        <is>
          <t>Total</t>
        </is>
      </c>
      <c r="B93" s="6" t="n">
        <v>14774</v>
      </c>
    </row>
    <row r="94">
      <c r="A94" s="4" t="inlineStr">
        <is>
          <t>Accumulated Depreciation</t>
        </is>
      </c>
      <c r="B94" s="7" t="n">
        <v>3998</v>
      </c>
    </row>
    <row r="95">
      <c r="A95" s="4" t="inlineStr">
        <is>
          <t>Depreciation Life</t>
        </is>
      </c>
      <c r="B95" s="4" t="inlineStr">
        <is>
          <t>30 years</t>
        </is>
      </c>
    </row>
    <row r="96">
      <c r="A96" s="4" t="inlineStr">
        <is>
          <t>Multi-Family Residential | Pensacola, FL</t>
        </is>
      </c>
    </row>
    <row r="97">
      <c r="A97" s="3" t="inlineStr">
        <is>
          <t>Real estate properties and accumulated depreciation</t>
        </is>
      </c>
    </row>
    <row r="98">
      <c r="A98" s="4" t="inlineStr">
        <is>
          <t>Encumbrances</t>
        </is>
      </c>
      <c r="B98" s="7" t="n">
        <v>14558</v>
      </c>
    </row>
    <row r="99">
      <c r="A99" s="3" t="inlineStr">
        <is>
          <t>Initial Cost to Company</t>
        </is>
      </c>
    </row>
    <row r="100">
      <c r="A100" s="4" t="inlineStr">
        <is>
          <t>Land</t>
        </is>
      </c>
      <c r="B100" s="6" t="n">
        <v>2758</v>
      </c>
    </row>
    <row r="101">
      <c r="A101" s="4" t="inlineStr">
        <is>
          <t>Buildings and Improvements</t>
        </is>
      </c>
      <c r="B101" s="6" t="n">
        <v>25192</v>
      </c>
    </row>
    <row r="102">
      <c r="A102" s="3" t="inlineStr">
        <is>
          <t>Costs Capitalized Subsequent to Acquisition</t>
        </is>
      </c>
    </row>
    <row r="103">
      <c r="A103" s="4" t="inlineStr">
        <is>
          <t>Land</t>
        </is>
      </c>
      <c r="B103" s="6" t="n">
        <v>0</v>
      </c>
    </row>
    <row r="104">
      <c r="A104" s="4" t="inlineStr">
        <is>
          <t>Improvements</t>
        </is>
      </c>
      <c r="B104" s="6" t="n">
        <v>1506</v>
      </c>
    </row>
    <row r="105">
      <c r="A105" s="4" t="inlineStr">
        <is>
          <t>Carrying Costs</t>
        </is>
      </c>
      <c r="B105" s="6" t="n">
        <v>0</v>
      </c>
    </row>
    <row r="106">
      <c r="A106" s="3" t="inlineStr">
        <is>
          <t>Gross Amount At Which Carried at December 31, 2021</t>
        </is>
      </c>
    </row>
    <row r="107">
      <c r="A107" s="4" t="inlineStr">
        <is>
          <t>Land</t>
        </is>
      </c>
      <c r="B107" s="6" t="n">
        <v>2758</v>
      </c>
    </row>
    <row r="108">
      <c r="A108" s="4" t="inlineStr">
        <is>
          <t>Buildings and Improvements</t>
        </is>
      </c>
      <c r="B108" s="6" t="n">
        <v>26698</v>
      </c>
    </row>
    <row r="109">
      <c r="A109" s="4" t="inlineStr">
        <is>
          <t>Total</t>
        </is>
      </c>
      <c r="B109" s="6" t="n">
        <v>29456</v>
      </c>
    </row>
    <row r="110">
      <c r="A110" s="4" t="inlineStr">
        <is>
          <t>Accumulated Depreciation</t>
        </is>
      </c>
      <c r="B110" s="7" t="n">
        <v>6654</v>
      </c>
    </row>
    <row r="111">
      <c r="A111" s="4" t="inlineStr">
        <is>
          <t>Depreciation Life</t>
        </is>
      </c>
      <c r="B111" s="4" t="inlineStr">
        <is>
          <t>30 years</t>
        </is>
      </c>
    </row>
    <row r="112">
      <c r="A112" s="4" t="inlineStr">
        <is>
          <t>Multi-Family Residential | San Marcos, TX</t>
        </is>
      </c>
    </row>
    <row r="113">
      <c r="A113" s="3" t="inlineStr">
        <is>
          <t>Real estate properties and accumulated depreciation</t>
        </is>
      </c>
    </row>
    <row r="114">
      <c r="A114" s="4" t="inlineStr">
        <is>
          <t>Encumbrances</t>
        </is>
      </c>
      <c r="B114" s="7" t="n">
        <v>16560</v>
      </c>
    </row>
    <row r="115">
      <c r="A115" s="3" t="inlineStr">
        <is>
          <t>Initial Cost to Company</t>
        </is>
      </c>
    </row>
    <row r="116">
      <c r="A116" s="4" t="inlineStr">
        <is>
          <t>Land</t>
        </is>
      </c>
      <c r="B116" s="6" t="n">
        <v>2303</v>
      </c>
    </row>
    <row r="117">
      <c r="A117" s="4" t="inlineStr">
        <is>
          <t>Buildings and Improvements</t>
        </is>
      </c>
      <c r="B117" s="6" t="n">
        <v>17605</v>
      </c>
    </row>
    <row r="118">
      <c r="A118" s="3" t="inlineStr">
        <is>
          <t>Costs Capitalized Subsequent to Acquisition</t>
        </is>
      </c>
    </row>
    <row r="119">
      <c r="A119" s="4" t="inlineStr">
        <is>
          <t>Land</t>
        </is>
      </c>
      <c r="B119" s="6" t="n">
        <v>0</v>
      </c>
    </row>
    <row r="120">
      <c r="A120" s="4" t="inlineStr">
        <is>
          <t>Improvements</t>
        </is>
      </c>
      <c r="B120" s="6" t="n">
        <v>114</v>
      </c>
    </row>
    <row r="121">
      <c r="A121" s="4" t="inlineStr">
        <is>
          <t>Carrying Costs</t>
        </is>
      </c>
      <c r="B121" s="6" t="n">
        <v>0</v>
      </c>
    </row>
    <row r="122">
      <c r="A122" s="3" t="inlineStr">
        <is>
          <t>Gross Amount At Which Carried at December 31, 2021</t>
        </is>
      </c>
    </row>
    <row r="123">
      <c r="A123" s="4" t="inlineStr">
        <is>
          <t>Land</t>
        </is>
      </c>
      <c r="B123" s="6" t="n">
        <v>2303</v>
      </c>
    </row>
    <row r="124">
      <c r="A124" s="4" t="inlineStr">
        <is>
          <t>Buildings and Improvements</t>
        </is>
      </c>
      <c r="B124" s="6" t="n">
        <v>17719</v>
      </c>
    </row>
    <row r="125">
      <c r="A125" s="4" t="inlineStr">
        <is>
          <t>Total</t>
        </is>
      </c>
      <c r="B125" s="6" t="n">
        <v>20022</v>
      </c>
    </row>
    <row r="126">
      <c r="A126" s="4" t="inlineStr">
        <is>
          <t>Accumulated Depreciation</t>
        </is>
      </c>
      <c r="B126" s="7" t="n">
        <v>1748</v>
      </c>
    </row>
    <row r="127">
      <c r="A127" s="4" t="inlineStr">
        <is>
          <t>Depreciation Life</t>
        </is>
      </c>
      <c r="B127" s="4" t="inlineStr">
        <is>
          <t>30 years</t>
        </is>
      </c>
    </row>
    <row r="128">
      <c r="A128" s="4" t="inlineStr">
        <is>
          <t>Multi-Family Residential | LaGrange, GA</t>
        </is>
      </c>
    </row>
    <row r="129">
      <c r="A129" s="3" t="inlineStr">
        <is>
          <t>Real estate properties and accumulated depreciation</t>
        </is>
      </c>
    </row>
    <row r="130">
      <c r="A130" s="4" t="inlineStr">
        <is>
          <t>Encumbrances</t>
        </is>
      </c>
      <c r="B130" s="7" t="n">
        <v>0</v>
      </c>
    </row>
    <row r="131">
      <c r="A131" s="3" t="inlineStr">
        <is>
          <t>Initial Cost to Company</t>
        </is>
      </c>
    </row>
    <row r="132">
      <c r="A132" s="4" t="inlineStr">
        <is>
          <t>Land</t>
        </is>
      </c>
      <c r="B132" s="6" t="n">
        <v>832</v>
      </c>
    </row>
    <row r="133">
      <c r="A133" s="4" t="inlineStr">
        <is>
          <t>Buildings and Improvements</t>
        </is>
      </c>
      <c r="B133" s="6" t="n">
        <v>21969</v>
      </c>
    </row>
    <row r="134">
      <c r="A134" s="3" t="inlineStr">
        <is>
          <t>Costs Capitalized Subsequent to Acquisition</t>
        </is>
      </c>
    </row>
    <row r="135">
      <c r="A135" s="4" t="inlineStr">
        <is>
          <t>Land</t>
        </is>
      </c>
      <c r="B135" s="6" t="n">
        <v>0</v>
      </c>
    </row>
    <row r="136">
      <c r="A136" s="4" t="inlineStr">
        <is>
          <t>Improvements</t>
        </is>
      </c>
      <c r="B136" s="6" t="n">
        <v>710</v>
      </c>
    </row>
    <row r="137">
      <c r="A137" s="4" t="inlineStr">
        <is>
          <t>Carrying Costs</t>
        </is>
      </c>
      <c r="B137" s="6" t="n">
        <v>0</v>
      </c>
    </row>
    <row r="138">
      <c r="A138" s="3" t="inlineStr">
        <is>
          <t>Gross Amount At Which Carried at December 31, 2021</t>
        </is>
      </c>
    </row>
    <row r="139">
      <c r="A139" s="4" t="inlineStr">
        <is>
          <t>Land</t>
        </is>
      </c>
      <c r="B139" s="6" t="n">
        <v>832</v>
      </c>
    </row>
    <row r="140">
      <c r="A140" s="4" t="inlineStr">
        <is>
          <t>Buildings and Improvements</t>
        </is>
      </c>
      <c r="B140" s="6" t="n">
        <v>22679</v>
      </c>
    </row>
    <row r="141">
      <c r="A141" s="4" t="inlineStr">
        <is>
          <t>Total</t>
        </is>
      </c>
      <c r="B141" s="6" t="n">
        <v>23511</v>
      </c>
    </row>
    <row r="142">
      <c r="A142" s="4" t="inlineStr">
        <is>
          <t>Accumulated Depreciation</t>
        </is>
      </c>
      <c r="B142" s="7" t="n">
        <v>5035</v>
      </c>
    </row>
    <row r="143">
      <c r="A143" s="4" t="inlineStr">
        <is>
          <t>Depreciation Life</t>
        </is>
      </c>
      <c r="B143" s="4" t="inlineStr">
        <is>
          <t>30 years</t>
        </is>
      </c>
    </row>
    <row r="144">
      <c r="A144" s="4" t="inlineStr">
        <is>
          <t>Multi-Family Residential | Fredericksburg, VA</t>
        </is>
      </c>
    </row>
    <row r="145">
      <c r="A145" s="3" t="inlineStr">
        <is>
          <t>Real estate properties and accumulated depreciation</t>
        </is>
      </c>
    </row>
    <row r="146">
      <c r="A146" s="4" t="inlineStr">
        <is>
          <t>Encumbrances</t>
        </is>
      </c>
      <c r="B146" s="7" t="n">
        <v>26856</v>
      </c>
    </row>
    <row r="147">
      <c r="A147" s="3" t="inlineStr">
        <is>
          <t>Initial Cost to Company</t>
        </is>
      </c>
    </row>
    <row r="148">
      <c r="A148" s="4" t="inlineStr">
        <is>
          <t>Land</t>
        </is>
      </c>
      <c r="B148" s="6" t="n">
        <v>7540</v>
      </c>
    </row>
    <row r="149">
      <c r="A149" s="4" t="inlineStr">
        <is>
          <t>Buildings and Improvements</t>
        </is>
      </c>
      <c r="B149" s="6" t="n">
        <v>33196</v>
      </c>
    </row>
    <row r="150">
      <c r="A150" s="3" t="inlineStr">
        <is>
          <t>Costs Capitalized Subsequent to Acquisition</t>
        </is>
      </c>
    </row>
    <row r="151">
      <c r="A151" s="4" t="inlineStr">
        <is>
          <t>Land</t>
        </is>
      </c>
      <c r="B151" s="6" t="n">
        <v>0</v>
      </c>
    </row>
    <row r="152">
      <c r="A152" s="4" t="inlineStr">
        <is>
          <t>Improvements</t>
        </is>
      </c>
      <c r="B152" s="6" t="n">
        <v>835</v>
      </c>
    </row>
    <row r="153">
      <c r="A153" s="4" t="inlineStr">
        <is>
          <t>Carrying Costs</t>
        </is>
      </c>
      <c r="B153" s="6" t="n">
        <v>0</v>
      </c>
    </row>
    <row r="154">
      <c r="A154" s="3" t="inlineStr">
        <is>
          <t>Gross Amount At Which Carried at December 31, 2021</t>
        </is>
      </c>
    </row>
    <row r="155">
      <c r="A155" s="4" t="inlineStr">
        <is>
          <t>Land</t>
        </is>
      </c>
      <c r="B155" s="6" t="n">
        <v>7540</v>
      </c>
    </row>
    <row r="156">
      <c r="A156" s="4" t="inlineStr">
        <is>
          <t>Buildings and Improvements</t>
        </is>
      </c>
      <c r="B156" s="6" t="n">
        <v>34031</v>
      </c>
    </row>
    <row r="157">
      <c r="A157" s="4" t="inlineStr">
        <is>
          <t>Total</t>
        </is>
      </c>
      <c r="B157" s="6" t="n">
        <v>41571</v>
      </c>
    </row>
    <row r="158">
      <c r="A158" s="4" t="inlineStr">
        <is>
          <t>Accumulated Depreciation</t>
        </is>
      </c>
      <c r="B158" s="7" t="n">
        <v>4822</v>
      </c>
    </row>
    <row r="159">
      <c r="A159" s="4" t="inlineStr">
        <is>
          <t>Depreciation Life</t>
        </is>
      </c>
      <c r="B159" s="4" t="inlineStr">
        <is>
          <t>30 years</t>
        </is>
      </c>
    </row>
    <row r="160">
      <c r="A160" s="4" t="inlineStr">
        <is>
          <t>Multi-Family Residential | Nashville, TN</t>
        </is>
      </c>
    </row>
    <row r="161">
      <c r="A161" s="3" t="inlineStr">
        <is>
          <t>Real estate properties and accumulated depreciation</t>
        </is>
      </c>
    </row>
    <row r="162">
      <c r="A162" s="4" t="inlineStr">
        <is>
          <t>Encumbrances</t>
        </is>
      </c>
      <c r="B162" s="7" t="n">
        <v>52000</v>
      </c>
    </row>
    <row r="163">
      <c r="A163" s="3" t="inlineStr">
        <is>
          <t>Initial Cost to Company</t>
        </is>
      </c>
    </row>
    <row r="164">
      <c r="A164" s="4" t="inlineStr">
        <is>
          <t>Land</t>
        </is>
      </c>
      <c r="B164" s="6" t="n">
        <v>6172</v>
      </c>
    </row>
    <row r="165">
      <c r="A165" s="4" t="inlineStr">
        <is>
          <t>Buildings and Improvements</t>
        </is>
      </c>
      <c r="B165" s="6" t="n">
        <v>77532</v>
      </c>
    </row>
    <row r="166">
      <c r="A166" s="3" t="inlineStr">
        <is>
          <t>Costs Capitalized Subsequent to Acquisition</t>
        </is>
      </c>
    </row>
    <row r="167">
      <c r="A167" s="4" t="inlineStr">
        <is>
          <t>Land</t>
        </is>
      </c>
      <c r="B167" s="6" t="n">
        <v>0</v>
      </c>
    </row>
    <row r="168">
      <c r="A168" s="4" t="inlineStr">
        <is>
          <t>Improvements</t>
        </is>
      </c>
      <c r="B168" s="6" t="n">
        <v>190</v>
      </c>
    </row>
    <row r="169">
      <c r="A169" s="4" t="inlineStr">
        <is>
          <t>Carrying Costs</t>
        </is>
      </c>
      <c r="B169" s="6" t="n">
        <v>0</v>
      </c>
    </row>
    <row r="170">
      <c r="A170" s="3" t="inlineStr">
        <is>
          <t>Gross Amount At Which Carried at December 31, 2021</t>
        </is>
      </c>
    </row>
    <row r="171">
      <c r="A171" s="4" t="inlineStr">
        <is>
          <t>Land</t>
        </is>
      </c>
      <c r="B171" s="6" t="n">
        <v>6172</v>
      </c>
    </row>
    <row r="172">
      <c r="A172" s="4" t="inlineStr">
        <is>
          <t>Buildings and Improvements</t>
        </is>
      </c>
      <c r="B172" s="6" t="n">
        <v>77722</v>
      </c>
    </row>
    <row r="173">
      <c r="A173" s="4" t="inlineStr">
        <is>
          <t>Total</t>
        </is>
      </c>
      <c r="B173" s="6" t="n">
        <v>83894</v>
      </c>
    </row>
    <row r="174">
      <c r="A174" s="4" t="inlineStr">
        <is>
          <t>Accumulated Depreciation</t>
        </is>
      </c>
      <c r="B174" s="7" t="n">
        <v>1009</v>
      </c>
    </row>
    <row r="175">
      <c r="A175" s="4" t="inlineStr">
        <is>
          <t>Depreciation Life</t>
        </is>
      </c>
      <c r="B175" s="4" t="inlineStr">
        <is>
          <t>30 years</t>
        </is>
      </c>
    </row>
    <row r="176">
      <c r="A176" s="4" t="inlineStr">
        <is>
          <t>Multi-Family Residential | Greenville, SC</t>
        </is>
      </c>
    </row>
    <row r="177">
      <c r="A177" s="3" t="inlineStr">
        <is>
          <t>Real estate properties and accumulated depreciation</t>
        </is>
      </c>
    </row>
    <row r="178">
      <c r="A178" s="4" t="inlineStr">
        <is>
          <t>Encumbrances</t>
        </is>
      </c>
      <c r="B178" s="7" t="n">
        <v>29007</v>
      </c>
    </row>
    <row r="179">
      <c r="A179" s="3" t="inlineStr">
        <is>
          <t>Initial Cost to Company</t>
        </is>
      </c>
    </row>
    <row r="180">
      <c r="A180" s="4" t="inlineStr">
        <is>
          <t>Land</t>
        </is>
      </c>
      <c r="B180" s="6" t="n">
        <v>4033</v>
      </c>
    </row>
    <row r="181">
      <c r="A181" s="4" t="inlineStr">
        <is>
          <t>Buildings and Improvements</t>
        </is>
      </c>
      <c r="B181" s="6" t="n">
        <v>34052</v>
      </c>
    </row>
    <row r="182">
      <c r="A182" s="3" t="inlineStr">
        <is>
          <t>Costs Capitalized Subsequent to Acquisition</t>
        </is>
      </c>
    </row>
    <row r="183">
      <c r="A183" s="4" t="inlineStr">
        <is>
          <t>Land</t>
        </is>
      </c>
      <c r="B183" s="6" t="n">
        <v>0</v>
      </c>
    </row>
    <row r="184">
      <c r="A184" s="4" t="inlineStr">
        <is>
          <t>Improvements</t>
        </is>
      </c>
      <c r="B184" s="6" t="n">
        <v>50</v>
      </c>
    </row>
    <row r="185">
      <c r="A185" s="4" t="inlineStr">
        <is>
          <t>Carrying Costs</t>
        </is>
      </c>
      <c r="B185" s="6" t="n">
        <v>0</v>
      </c>
    </row>
    <row r="186">
      <c r="A186" s="3" t="inlineStr">
        <is>
          <t>Gross Amount At Which Carried at December 31, 2021</t>
        </is>
      </c>
    </row>
    <row r="187">
      <c r="A187" s="4" t="inlineStr">
        <is>
          <t>Land</t>
        </is>
      </c>
      <c r="B187" s="6" t="n">
        <v>4033</v>
      </c>
    </row>
    <row r="188">
      <c r="A188" s="4" t="inlineStr">
        <is>
          <t>Buildings and Improvements</t>
        </is>
      </c>
      <c r="B188" s="6" t="n">
        <v>34102</v>
      </c>
    </row>
    <row r="189">
      <c r="A189" s="4" t="inlineStr">
        <is>
          <t>Total</t>
        </is>
      </c>
      <c r="B189" s="6" t="n">
        <v>38135</v>
      </c>
    </row>
    <row r="190">
      <c r="A190" s="4" t="inlineStr">
        <is>
          <t>Accumulated Depreciation</t>
        </is>
      </c>
      <c r="B190" s="7" t="n">
        <v>326</v>
      </c>
    </row>
    <row r="191">
      <c r="A191" s="4" t="inlineStr">
        <is>
          <t>Depreciation Life</t>
        </is>
      </c>
      <c r="B191" s="4" t="inlineStr">
        <is>
          <t>30 years</t>
        </is>
      </c>
    </row>
    <row r="192">
      <c r="A192" s="4" t="inlineStr">
        <is>
          <t>Multi-Family Residential | Nashville, TN</t>
        </is>
      </c>
    </row>
    <row r="193">
      <c r="A193" s="3" t="inlineStr">
        <is>
          <t>Real estate properties and accumulated depreciation</t>
        </is>
      </c>
    </row>
    <row r="194">
      <c r="A194" s="4" t="inlineStr">
        <is>
          <t>Encumbrances</t>
        </is>
      </c>
      <c r="B194" s="7" t="n">
        <v>37680</v>
      </c>
    </row>
    <row r="195">
      <c r="A195" s="3" t="inlineStr">
        <is>
          <t>Initial Cost to Company</t>
        </is>
      </c>
    </row>
    <row r="196">
      <c r="A196" s="4" t="inlineStr">
        <is>
          <t>Land</t>
        </is>
      </c>
      <c r="B196" s="6" t="n">
        <v>9679</v>
      </c>
    </row>
    <row r="197">
      <c r="A197" s="4" t="inlineStr">
        <is>
          <t>Buildings and Improvements</t>
        </is>
      </c>
      <c r="B197" s="6" t="n">
        <v>29114</v>
      </c>
    </row>
    <row r="198">
      <c r="A198" s="3" t="inlineStr">
        <is>
          <t>Costs Capitalized Subsequent to Acquisition</t>
        </is>
      </c>
    </row>
    <row r="199">
      <c r="A199" s="4" t="inlineStr">
        <is>
          <t>Land</t>
        </is>
      </c>
      <c r="B199" s="6" t="n">
        <v>0</v>
      </c>
    </row>
    <row r="200">
      <c r="A200" s="4" t="inlineStr">
        <is>
          <t>Improvements</t>
        </is>
      </c>
      <c r="B200" s="6" t="n">
        <v>47</v>
      </c>
    </row>
    <row r="201">
      <c r="A201" s="4" t="inlineStr">
        <is>
          <t>Carrying Costs</t>
        </is>
      </c>
      <c r="B201" s="6" t="n">
        <v>0</v>
      </c>
    </row>
    <row r="202">
      <c r="A202" s="3" t="inlineStr">
        <is>
          <t>Gross Amount At Which Carried at December 31, 2021</t>
        </is>
      </c>
    </row>
    <row r="203">
      <c r="A203" s="4" t="inlineStr">
        <is>
          <t>Land</t>
        </is>
      </c>
      <c r="B203" s="6" t="n">
        <v>9679</v>
      </c>
    </row>
    <row r="204">
      <c r="A204" s="4" t="inlineStr">
        <is>
          <t>Buildings and Improvements</t>
        </is>
      </c>
      <c r="B204" s="6" t="n">
        <v>29161</v>
      </c>
    </row>
    <row r="205">
      <c r="A205" s="4" t="inlineStr">
        <is>
          <t>Total</t>
        </is>
      </c>
      <c r="B205" s="6" t="n">
        <v>38840</v>
      </c>
    </row>
    <row r="206">
      <c r="A206" s="4" t="inlineStr">
        <is>
          <t>Accumulated Depreciation</t>
        </is>
      </c>
      <c r="B206" s="7" t="n">
        <v>94</v>
      </c>
    </row>
    <row r="207">
      <c r="A207" s="4" t="inlineStr">
        <is>
          <t>Depreciation Life</t>
        </is>
      </c>
      <c r="B207" s="4" t="inlineStr">
        <is>
          <t>3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Notes to Schedule (Details) - USD ($) $ in Thousands</t>
        </is>
      </c>
      <c r="B1" s="2" t="inlineStr">
        <is>
          <t>12 Months Ended</t>
        </is>
      </c>
    </row>
    <row r="2">
      <c r="B2" s="2" t="inlineStr">
        <is>
          <t>Dec. 31, 2021</t>
        </is>
      </c>
      <c r="C2" s="2" t="inlineStr">
        <is>
          <t>Dec. 31, 2020</t>
        </is>
      </c>
    </row>
    <row r="3">
      <c r="A3" s="3" t="inlineStr">
        <is>
          <t>SEC Schedule, 12-28, Real Estate Companies, Investment in Real Estate and Accumulated Depreciation Disclosure [Abstract]</t>
        </is>
      </c>
    </row>
    <row r="4">
      <c r="A4" s="4" t="inlineStr">
        <is>
          <t>Total real estate properties</t>
        </is>
      </c>
      <c r="B4" s="7" t="n">
        <v>334396</v>
      </c>
    </row>
    <row r="5">
      <c r="A5" s="4" t="inlineStr">
        <is>
          <t>Less: Accumulated depreciation</t>
        </is>
      </c>
      <c r="B5" s="6" t="n">
        <v>-36467</v>
      </c>
    </row>
    <row r="6">
      <c r="A6" s="4" t="inlineStr">
        <is>
          <t>Net real estate properties</t>
        </is>
      </c>
      <c r="B6" s="6" t="n">
        <v>297929</v>
      </c>
      <c r="C6" s="7" t="n">
        <v>160192</v>
      </c>
    </row>
    <row r="7">
      <c r="A7" s="3" t="inlineStr">
        <is>
          <t>Reconciliation of real estate properties</t>
        </is>
      </c>
    </row>
    <row r="8">
      <c r="A8" s="4" t="inlineStr">
        <is>
          <t>Balance at beginning of year</t>
        </is>
      </c>
      <c r="B8" s="6" t="n">
        <v>160192</v>
      </c>
      <c r="C8" s="6" t="n">
        <v>169689</v>
      </c>
    </row>
    <row r="9">
      <c r="A9" s="3" t="inlineStr">
        <is>
          <t>Additions:</t>
        </is>
      </c>
    </row>
    <row r="10">
      <c r="A10" s="4" t="inlineStr">
        <is>
          <t>Acquisitions</t>
        </is>
      </c>
      <c r="B10" s="6" t="n">
        <v>160583</v>
      </c>
      <c r="C10" s="6" t="n">
        <v>0</v>
      </c>
    </row>
    <row r="11">
      <c r="A11" s="4" t="inlineStr">
        <is>
          <t>Capital improvements</t>
        </is>
      </c>
      <c r="B11" s="6" t="n">
        <v>1308</v>
      </c>
      <c r="C11" s="6" t="n">
        <v>887</v>
      </c>
    </row>
    <row r="12">
      <c r="A12" s="4" t="inlineStr">
        <is>
          <t>Total additions</t>
        </is>
      </c>
      <c r="B12" s="6" t="n">
        <v>161891</v>
      </c>
      <c r="C12" s="6" t="n">
        <v>887</v>
      </c>
    </row>
    <row r="13">
      <c r="A13" s="3" t="inlineStr">
        <is>
          <t>Deductions:</t>
        </is>
      </c>
    </row>
    <row r="14">
      <c r="A14" s="4" t="inlineStr">
        <is>
          <t>Sales</t>
        </is>
      </c>
      <c r="B14" s="6" t="n">
        <v>16927</v>
      </c>
      <c r="C14" s="6" t="n">
        <v>0</v>
      </c>
    </row>
    <row r="15">
      <c r="A15" s="4" t="inlineStr">
        <is>
          <t>Depreciation</t>
        </is>
      </c>
      <c r="B15" s="6" t="n">
        <v>7227</v>
      </c>
      <c r="C15" s="6" t="n">
        <v>6742</v>
      </c>
    </row>
    <row r="16">
      <c r="A16" s="4" t="inlineStr">
        <is>
          <t>Impairment Charge</t>
        </is>
      </c>
      <c r="B16" s="6" t="n">
        <v>0</v>
      </c>
      <c r="C16" s="6" t="n">
        <v>3642</v>
      </c>
    </row>
    <row r="17">
      <c r="A17" s="4" t="inlineStr">
        <is>
          <t>Total deductions</t>
        </is>
      </c>
      <c r="B17" s="6" t="n">
        <v>24154</v>
      </c>
      <c r="C17" s="6" t="n">
        <v>10384</v>
      </c>
    </row>
    <row r="18">
      <c r="A18" s="4" t="inlineStr">
        <is>
          <t>Balance at end of year</t>
        </is>
      </c>
      <c r="B18" s="7" t="n">
        <v>297929</v>
      </c>
      <c r="C18" s="7" t="n">
        <v>160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paid (in dollars per share)</t>
        </is>
      </c>
      <c r="B4" s="8" t="n">
        <v>0.9</v>
      </c>
      <c r="C4" s="8" t="n">
        <v>0.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3:16:13Z</dcterms:created>
  <dcterms:modified xmlns:dcterms="http://purl.org/dc/terms/" xmlns:xsi="http://www.w3.org/2001/XMLSchema-instance" xsi:type="dcterms:W3CDTF">2022-03-15T23:16:13Z</dcterms:modified>
</cp:coreProperties>
</file>